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OPERATING REVENUES" sheetId="8" state="visible" r:id="rId8"/>
    <sheet xmlns:r="http://schemas.openxmlformats.org/officeDocument/2006/relationships" name="ACQUISITIONS AND DIVESTITURES" sheetId="9" state="visible" r:id="rId9"/>
    <sheet xmlns:r="http://schemas.openxmlformats.org/officeDocument/2006/relationships" name="OIL AND NATURAL GAS PROPERTI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DERIVATIVE AND HEDGING ACTIVITI"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COMMON SHARE" sheetId="17" state="visible" r:id="rId17"/>
    <sheet xmlns:r="http://schemas.openxmlformats.org/officeDocument/2006/relationships" name="ADDITIONAL FINANCIAL STATEMENT " sheetId="18" state="visible" r:id="rId18"/>
    <sheet xmlns:r="http://schemas.openxmlformats.org/officeDocument/2006/relationships" name="SUBSEQUENT EVENTS" sheetId="19" state="visible" r:id="rId19"/>
    <sheet xmlns:r="http://schemas.openxmlformats.org/officeDocument/2006/relationships" name="FINANCIAL STATEMENT PRESENTAT_2" sheetId="20" state="visible" r:id="rId20"/>
    <sheet xmlns:r="http://schemas.openxmlformats.org/officeDocument/2006/relationships" name="OPERATING REVENUES (Tables)" sheetId="21" state="visible" r:id="rId21"/>
    <sheet xmlns:r="http://schemas.openxmlformats.org/officeDocument/2006/relationships" name="ACQUISITIONS AND DIVESTITURES ("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DERIVATIVE AND HEDGING ACTIVI_2" sheetId="25" state="visible" r:id="rId25"/>
    <sheet xmlns:r="http://schemas.openxmlformats.org/officeDocument/2006/relationships" name="ASSET RETIREMENT OBLIGATIONS (T" sheetId="26" state="visible" r:id="rId26"/>
    <sheet xmlns:r="http://schemas.openxmlformats.org/officeDocument/2006/relationships" name="COMMITMENTS AND CONTINGENCIES (" sheetId="27" state="visible" r:id="rId27"/>
    <sheet xmlns:r="http://schemas.openxmlformats.org/officeDocument/2006/relationships" name="EARNINGS PER COMMON SHARE (Tabl" sheetId="28" state="visible" r:id="rId28"/>
    <sheet xmlns:r="http://schemas.openxmlformats.org/officeDocument/2006/relationships" name="ADDITIONAL FINANCIAL STATEMEN_2" sheetId="29" state="visible" r:id="rId29"/>
    <sheet xmlns:r="http://schemas.openxmlformats.org/officeDocument/2006/relationships" name="FINANCIAL STATEMENT PRESENTAT_3" sheetId="30" state="visible" r:id="rId30"/>
    <sheet xmlns:r="http://schemas.openxmlformats.org/officeDocument/2006/relationships" name="FINANCIAL STATEMENT PRESENTAT_4" sheetId="31" state="visible" r:id="rId31"/>
    <sheet xmlns:r="http://schemas.openxmlformats.org/officeDocument/2006/relationships" name="FINANCIAL STATEMENT PRESENTAT_5" sheetId="32" state="visible" r:id="rId32"/>
    <sheet xmlns:r="http://schemas.openxmlformats.org/officeDocument/2006/relationships" name="FINANCIAL STATEMENT PRESENTAT_6" sheetId="33" state="visible" r:id="rId33"/>
    <sheet xmlns:r="http://schemas.openxmlformats.org/officeDocument/2006/relationships" name="FINANCIAL STATEMENT PRESENTAT_7" sheetId="34" state="visible" r:id="rId34"/>
    <sheet xmlns:r="http://schemas.openxmlformats.org/officeDocument/2006/relationships" name="OPERATING REVENUES - Adoption o" sheetId="35" state="visible" r:id="rId35"/>
    <sheet xmlns:r="http://schemas.openxmlformats.org/officeDocument/2006/relationships" name="OPERATING REVENUES - Revenue Re" sheetId="36" state="visible" r:id="rId36"/>
    <sheet xmlns:r="http://schemas.openxmlformats.org/officeDocument/2006/relationships" name="OPERATING REVENUES - Revenue _2" sheetId="37" state="visible" r:id="rId37"/>
    <sheet xmlns:r="http://schemas.openxmlformats.org/officeDocument/2006/relationships" name="OPERATING REVENUES - Revenue _3" sheetId="38" state="visible" r:id="rId38"/>
    <sheet xmlns:r="http://schemas.openxmlformats.org/officeDocument/2006/relationships" name="ACQUISITIONS AND DIVESTITURES -" sheetId="39" state="visible" r:id="rId39"/>
    <sheet xmlns:r="http://schemas.openxmlformats.org/officeDocument/2006/relationships" name="ACQUISITIONS AND DIVESTITURES-M" sheetId="40" state="visible" r:id="rId40"/>
    <sheet xmlns:r="http://schemas.openxmlformats.org/officeDocument/2006/relationships" name="ACQUISITIONS AND DIVESTITURES-P" sheetId="41" state="visible" r:id="rId41"/>
    <sheet xmlns:r="http://schemas.openxmlformats.org/officeDocument/2006/relationships" name="ACQUISITIONS AND DIVESTITURES_2" sheetId="42" state="visible" r:id="rId42"/>
    <sheet xmlns:r="http://schemas.openxmlformats.org/officeDocument/2006/relationships" name="OIL AND NATURAL GAS PROPERTIES " sheetId="43" state="visible" r:id="rId43"/>
    <sheet xmlns:r="http://schemas.openxmlformats.org/officeDocument/2006/relationships" name="LONG-TERM DEBT (Details)" sheetId="44" state="visible" r:id="rId44"/>
    <sheet xmlns:r="http://schemas.openxmlformats.org/officeDocument/2006/relationships" name="LONG-TERM DEBT - Senior Facilit" sheetId="45" state="visible" r:id="rId45"/>
    <sheet xmlns:r="http://schemas.openxmlformats.org/officeDocument/2006/relationships" name="LONG-TERM DEBT - 6.75% Senior N" sheetId="46" state="visible" r:id="rId46"/>
    <sheet xmlns:r="http://schemas.openxmlformats.org/officeDocument/2006/relationships" name="LONG-TERM DEBT - Debt Issuance " sheetId="47" state="visible" r:id="rId47"/>
    <sheet xmlns:r="http://schemas.openxmlformats.org/officeDocument/2006/relationships" name="FAIR VALUE MEASUREMENTS (Detail" sheetId="48" state="visible" r:id="rId48"/>
    <sheet xmlns:r="http://schemas.openxmlformats.org/officeDocument/2006/relationships" name="FAIR VALUE MEASUREMENTS - Estim" sheetId="49" state="visible" r:id="rId49"/>
    <sheet xmlns:r="http://schemas.openxmlformats.org/officeDocument/2006/relationships" name="DERIVATIVE AND HEDGING ACTIVI_3" sheetId="50" state="visible" r:id="rId50"/>
    <sheet xmlns:r="http://schemas.openxmlformats.org/officeDocument/2006/relationships" name="DERIVATIVE AND HEDGING ACTIVI_4" sheetId="51" state="visible" r:id="rId51"/>
    <sheet xmlns:r="http://schemas.openxmlformats.org/officeDocument/2006/relationships" name="DERIVATIVE AND HEDGING ACTIVI_5" sheetId="52" state="visible" r:id="rId52"/>
    <sheet xmlns:r="http://schemas.openxmlformats.org/officeDocument/2006/relationships" name="DERIVATIVE AND HEDGING ACTIVI_6" sheetId="53" state="visible" r:id="rId53"/>
    <sheet xmlns:r="http://schemas.openxmlformats.org/officeDocument/2006/relationships" name="DERIVATIVE AND HEDGING ACTIVI_7" sheetId="54" state="visible" r:id="rId54"/>
    <sheet xmlns:r="http://schemas.openxmlformats.org/officeDocument/2006/relationships" name="ASSET RETIREMENT OBLIGATIONS (D" sheetId="55" state="visible" r:id="rId55"/>
    <sheet xmlns:r="http://schemas.openxmlformats.org/officeDocument/2006/relationships" name="COMMITMENTS AND CONTINGENCIES_2" sheetId="56" state="visible" r:id="rId56"/>
    <sheet xmlns:r="http://schemas.openxmlformats.org/officeDocument/2006/relationships" name="STOCKHOLDERS' EQUITY - Preferre" sheetId="57" state="visible" r:id="rId57"/>
    <sheet xmlns:r="http://schemas.openxmlformats.org/officeDocument/2006/relationships" name="STOCKHOLDERS' EQUITY-Common sto" sheetId="58" state="visible" r:id="rId58"/>
    <sheet xmlns:r="http://schemas.openxmlformats.org/officeDocument/2006/relationships" name="STOCKHOLDERS' EQUITY - Incentiv" sheetId="59" state="visible" r:id="rId59"/>
    <sheet xmlns:r="http://schemas.openxmlformats.org/officeDocument/2006/relationships" name="STOCKHOLDERS' EQUITY - Stock Op" sheetId="60" state="visible" r:id="rId60"/>
    <sheet xmlns:r="http://schemas.openxmlformats.org/officeDocument/2006/relationships" name="STOCKHOLDERS' EQUITY - Restrict" sheetId="61" state="visible" r:id="rId61"/>
    <sheet xmlns:r="http://schemas.openxmlformats.org/officeDocument/2006/relationships" name="EARNINGS PER COMMON SHARE (Deta" sheetId="62" state="visible" r:id="rId62"/>
    <sheet xmlns:r="http://schemas.openxmlformats.org/officeDocument/2006/relationships" name="ADDITIONAL FINANCIAL STATEMEN_3" sheetId="63" state="visible" r:id="rId63"/>
    <sheet xmlns:r="http://schemas.openxmlformats.org/officeDocument/2006/relationships" name="SUBSEQUENT EVENTS - (Details)" sheetId="64" state="visible" r:id="rId64"/>
  </sheets>
  <definedNames/>
  <calcPr calcId="124519" fullCalcOnLoad="1"/>
</workbook>
</file>

<file path=xl/sharedStrings.xml><?xml version="1.0" encoding="utf-8"?>
<sst xmlns="http://schemas.openxmlformats.org/spreadsheetml/2006/main" uniqueCount="767">
  <si>
    <t>Document and Entity Information - shares</t>
  </si>
  <si>
    <t>9 Months Ended</t>
  </si>
  <si>
    <t>Sep. 30, 2018</t>
  </si>
  <si>
    <t>Nov. 02, 2018</t>
  </si>
  <si>
    <t>Document and Entity Information</t>
  </si>
  <si>
    <t>Entity Registrant Name</t>
  </si>
  <si>
    <t>HALCON RESOURCE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OPERATIONS - USD ($) shares in Thousands, $ in Thousands</t>
  </si>
  <si>
    <t>3 Months Ended</t>
  </si>
  <si>
    <t>Sep. 30, 2017</t>
  </si>
  <si>
    <t>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Gain) loss on sale of oil and natural gas properties</t>
  </si>
  <si>
    <t>Total operating expenses</t>
  </si>
  <si>
    <t>Income (loss) from operations</t>
  </si>
  <si>
    <t>Other income (expenses):</t>
  </si>
  <si>
    <t>Net gain (loss) on derivative contracts</t>
  </si>
  <si>
    <t>Interest expense and other</t>
  </si>
  <si>
    <t>Gain (loss) on extinguishment of debt</t>
  </si>
  <si>
    <t>Total other income (expenses)</t>
  </si>
  <si>
    <t>Income (loss) before income taxes</t>
  </si>
  <si>
    <t>Income tax benefit (provision)</t>
  </si>
  <si>
    <t>Net income (loss)</t>
  </si>
  <si>
    <t>Non-cash preferred dividend</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Total oil, natural gas and natural gas liquids sales</t>
  </si>
  <si>
    <t>Oil</t>
  </si>
  <si>
    <t>Natural gas</t>
  </si>
  <si>
    <t>Natural gas liquids</t>
  </si>
  <si>
    <t>CONDENSED CONSOLIDATED BALANCE SHEETS - USD ($) $ in Thousands</t>
  </si>
  <si>
    <t>Dec. 31, 2017</t>
  </si>
  <si>
    <t>Current assets:</t>
  </si>
  <si>
    <t>Cash and cash equivalents</t>
  </si>
  <si>
    <t>Accounts receivable</t>
  </si>
  <si>
    <t>Receivables from derivative contracts</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Other operating property and equipment</t>
  </si>
  <si>
    <t>Less - accumulated depreciation</t>
  </si>
  <si>
    <t>Net other operating property and equipment</t>
  </si>
  <si>
    <t>Other noncurrent assets:</t>
  </si>
  <si>
    <t>Funds in escrow and other</t>
  </si>
  <si>
    <t>Total assets</t>
  </si>
  <si>
    <t>Current liabilities:</t>
  </si>
  <si>
    <t>Accounts payable and accrued liabilities</t>
  </si>
  <si>
    <t>Liabilities from derivative contracts</t>
  </si>
  <si>
    <t>Current portion of asset retirement obligation</t>
  </si>
  <si>
    <t>Total current liabilities</t>
  </si>
  <si>
    <t>Long-term debt, net</t>
  </si>
  <si>
    <t>Other noncurrent liabilities:</t>
  </si>
  <si>
    <t>Asset retirement obligations</t>
  </si>
  <si>
    <t>Commitments and contingencies (Note 9)</t>
  </si>
  <si>
    <t xml:space="preserve"> </t>
  </si>
  <si>
    <t>Stockholders' equity:</t>
  </si>
  <si>
    <t>Common stock: 1,000,000,000 shares of $0.0001 par value authorized; 160,676,356 and 149,379,491 shares issued and outstanding as of September 30, 2018 and December 31, 2017, respectively</t>
  </si>
  <si>
    <t>Additional paid-in capital</t>
  </si>
  <si>
    <t>Retained earnings (accumulated deficit)</t>
  </si>
  <si>
    <t>Total stockholders' equity</t>
  </si>
  <si>
    <t>Total liabilities and stockholders' equity</t>
  </si>
  <si>
    <t>CONDENSED CONSOLIDATED BALANCE SHEETS (Parenthetical) - $ / shares</t>
  </si>
  <si>
    <t>Common stock, shares authorized</t>
  </si>
  <si>
    <t>Common stock, par value (in dollars per share)</t>
  </si>
  <si>
    <t>Common stock, shares issued</t>
  </si>
  <si>
    <t>Common stock, shares outstanding</t>
  </si>
  <si>
    <t>CONDENSED CONSOLIDATED STATEMENTS OF STOCKHOLDERS' EQUITY - USD ($) shares in Thousands, $ in Thousands</t>
  </si>
  <si>
    <t>Preferred Stock</t>
  </si>
  <si>
    <t>Common Stock</t>
  </si>
  <si>
    <t>Additional Paid-In Capital</t>
  </si>
  <si>
    <t>Retained Earnings (Accumulated Deficit)</t>
  </si>
  <si>
    <t>Total</t>
  </si>
  <si>
    <t>Balances at Dec. 31, 2016</t>
  </si>
  <si>
    <t>Balances (in shares) at Dec. 31, 2016</t>
  </si>
  <si>
    <t>Increase (Decrease) in Stockholders' Equity</t>
  </si>
  <si>
    <t>Sale of preferred stock</t>
  </si>
  <si>
    <t>Sale of preferred stock (in shares)</t>
  </si>
  <si>
    <t>Preferred beneficial conversion feature</t>
  </si>
  <si>
    <t>Offering costs</t>
  </si>
  <si>
    <t>Long-term incentive plan forfeitures (in shares)</t>
  </si>
  <si>
    <t>Reduction in shares to cover individuals' tax withholding</t>
  </si>
  <si>
    <t>Reduction in shares to cover individuals' tax withholding (in shares)</t>
  </si>
  <si>
    <t>Stock-based compensation</t>
  </si>
  <si>
    <t>Balances at Mar. 31, 2017</t>
  </si>
  <si>
    <t>Balances (in shares) at Mar. 31, 2017</t>
  </si>
  <si>
    <t>Balances at Sep. 30, 2017</t>
  </si>
  <si>
    <t>Balances (in shares) at Sep. 30, 2017</t>
  </si>
  <si>
    <t>Conversion of preferred stock</t>
  </si>
  <si>
    <t>Conversion of preferred stock (in shares)</t>
  </si>
  <si>
    <t>Long-term incentive plan grants (in shares)</t>
  </si>
  <si>
    <t>Balances at Jun. 30, 2017</t>
  </si>
  <si>
    <t>Balances (in shares) at Jun. 30, 2017</t>
  </si>
  <si>
    <t>Balances at Dec. 31, 2017</t>
  </si>
  <si>
    <t>Balances (in shares) at Dec. 31, 2017</t>
  </si>
  <si>
    <t>Common stock issuance</t>
  </si>
  <si>
    <t>Common stock issuance (in shares)</t>
  </si>
  <si>
    <t>Stock option exercises</t>
  </si>
  <si>
    <t>Stock option exercises (in shares)</t>
  </si>
  <si>
    <t>Balances at Mar. 31, 2018</t>
  </si>
  <si>
    <t>Balances (in shares) at Mar. 31, 2018</t>
  </si>
  <si>
    <t>Balances at Sep. 30, 2018</t>
  </si>
  <si>
    <t>Balances (in shares) at Sep. 30, 2018</t>
  </si>
  <si>
    <t>Balances at Jun. 30, 2018</t>
  </si>
  <si>
    <t>Balances (in shares) at Jun. 30, 2018</t>
  </si>
  <si>
    <t>CONDENSED CONSOLIDATED STATEMENTS OF CASH FLOWS - USD ($) $ in Thousands</t>
  </si>
  <si>
    <t>Cash flows from operating activities:</t>
  </si>
  <si>
    <t>Adjustments to reconcile net income (loss) to net cash provided by (used in) operating activities:</t>
  </si>
  <si>
    <t>Stock-based compensation, net</t>
  </si>
  <si>
    <t>Unrealized loss (gain) on derivative contracts</t>
  </si>
  <si>
    <t>Amortization of deferred loan costs</t>
  </si>
  <si>
    <t>Amortization of discount and premium</t>
  </si>
  <si>
    <t>Loss (gain) on extinguishment of debt</t>
  </si>
  <si>
    <t>Accrued settlements on derivative contracts</t>
  </si>
  <si>
    <t>Other income (expense)</t>
  </si>
  <si>
    <t>Change in assets and liabilities:</t>
  </si>
  <si>
    <t>Net cash provided by (used in) operating activities</t>
  </si>
  <si>
    <t>Cash flows from investing activities:</t>
  </si>
  <si>
    <t>Oil and natural gas capital expenditures</t>
  </si>
  <si>
    <t>Proceeds received from sale of oil and natural gas properties</t>
  </si>
  <si>
    <t>Acquisition of oil and natural gas properties</t>
  </si>
  <si>
    <t>Acquisition of other operating property and equipment</t>
  </si>
  <si>
    <t>Other operating property and equipment capital expenditures</t>
  </si>
  <si>
    <t>Proceeds received from sale of other operating property and equipment</t>
  </si>
  <si>
    <t>Funds held in escrow and other</t>
  </si>
  <si>
    <t>Net cash provided by (used in) investing activities</t>
  </si>
  <si>
    <t>Cash flows from financing activities:</t>
  </si>
  <si>
    <t>Proceeds from borrowings</t>
  </si>
  <si>
    <t>Repayments of borrowings</t>
  </si>
  <si>
    <t>Cash payments to Noteholders</t>
  </si>
  <si>
    <t>Debt issuance costs</t>
  </si>
  <si>
    <t>Preferred stock issued</t>
  </si>
  <si>
    <t>Common stock issued</t>
  </si>
  <si>
    <t>Offering costs and other</t>
  </si>
  <si>
    <t>Net cash provided by (used in) financing activities</t>
  </si>
  <si>
    <t>Net increase (decrease) in cash and cash equivalents</t>
  </si>
  <si>
    <t>Cash and cash equivalents at beginning of period</t>
  </si>
  <si>
    <t>Cash and cash equivalents at end of period</t>
  </si>
  <si>
    <t>Disclosure of non-cash investing and financing activities:</t>
  </si>
  <si>
    <t>Accretion of non-cash preferred dividend</t>
  </si>
  <si>
    <t>FINANCIAL STATEMENT PRESENTATION</t>
  </si>
  <si>
    <t>1. FINANCIAL STATEMENT PRESENTATION
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unaudited condensed consolidated financial state ments include the accounts of all majority‑owned, controlled subsidiaries. The Company operates in one segment which focuses on oil and natural gas acquisition, production, exploration and development. Allocation of capital is made across the Company’s entire p 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Annual Report on Form 10-K, as filed with the United States Securities and Exchange Commission (SEC) on March 1, 2018. Please refer to the notes in the 2017 Annual Report on Form 10-K when reviewing interim financial results.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the Company’s management, are significant include oil and natural gas revenue accruals, capital and operating expense accruals, oil and natural gas reserves, depletion relating to oil and natural gas properties, asset retirement obligations, fair value estimates, including estimates of the fair values of assets acquired and liabilities assumed in connection with the Pecos County Acquisition and the fair value of assets sold in connection with the Williston Divestiture and the El Halcón Divestiture (see Note 3, “Acquisitions and Divestitures, ” for information on the Pecos County Acquisition, the Williston Divestiture and the El Halcón Divestiture), including the gains on sales recorded and income tax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
Cash and Cash Equivalents
The Company considers all highly liquid short-term investments with a maturity of three months or less at the time of purchase to be cash equivalents. These investments are carried at cost, which approximates fair value.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September 30, 2018 and December 31, 2017, allowances for doubtful accounts were approximately $0.1 million and $0.7 million, respectively.
Other Operating Property and Equipment
Other operating property and equipment additions are recorded at cost. Depreciation is calculated using the straight‑line method over the following estimated useful lives: gas and water gathering systems, thirty years; water disposal and recycling facilities, gas treating systems and buildings, twenty years; automobiles and computers, three years; computer software, fixtures, furniture and equipment, the lesser of the lease term or five years; trailers, seven years; heavy equipment, eight to ten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reviews its other operating property and equipment for impairment in accordance with Accounting Standards Codification (ASC) No.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other operating property and equipment at each reporting period to determine whether events and circumstances warrant a revision to the remaining depreciation periods.
Income Taxes
On December 22, 2017, Staff Accounting Bulletin No. 118 (SAB 118) was issued to address the application of accounting principles generally accepted in the United States in situations when a registrant does not have the necessary information available, prepared or analyzed (including computations) in reasonable detail to complete the accounting for certain income tax effects of the Tax Cuts Job Act of 2017. In accordance with SAB 118, the Company has determined that the $280.9 million income tax provision and corresponding decrease in the Company's valuation allowance was a provisional amount and a reasonable estimate for the year ended December 31, 2017. Any subsequent adjustments to these amounts will be recorded to current tax benefit (provision) in the fourth quarter of 2018, when the analysis is complete.
Related Party Transactions
Gas Purchase and Processing Agreement
On November 16, 2017, a subsidiary of the Company entered into a gas purchase and processing agreement with Salt Creek Midstream, LLC (Salt Creek) pursuant to which the Company agreed to dedicate, for a term of 15 years, all natural gas production from its acreage in Ward County, Texas (that is not otherwise previously dedicated) and certain sections in Winkler County, Texas to a natural gas gathering pipeline and processing facilities to be constructed by Salt Creek. The facilities were completed and placed in service in May 2018. For the three and nine months ended September 30, 2018, the Company received zero and $0.4 million from Salt Creek under the gas purchase and processing agreement.
Certain funds under the control of Ares Management LLC (Ares) are the majority owners and controlling parties of Salt Creek. Ares also controls other funds which own in excess of ten percent (10%) of the common stock of the Company. No Ares fund that is a stockholder of the Company has an interest in Salt Creek but one of the Company’s directors, who is employed by Ares, also serves on the board of directors of Salt Creek’s parent company.
Crude Oil Gathering Agreement
On July 27, 2018, a subsidiary of the Company entered into a crude oil gathering agreement with SCM Crude, LLC (SCM) pursuant to which the Company agreed to dedicate, for a term of 15 years, production of crude oil from its currently owned, or later acquired acreage in designated areas in Ward and Winkler Counties, Texas (excluding certain specific wells) for the receipt, gathering and transportation on a gathering system to be designed, engineered and constructed by SCM. The gathering system is expected to be operational by December 31, 2018.
The agreement with SCM was the culmination of a lengthy process during which the Company analyzed the most effective method of gathering and transportation of its future oil production in these areas. During the course of its investigation, the Company considered a variety of alternatives and solicited and received numerous third party proposals. The Company received and evaluated proposals from eleven companies covering some or all of its oil production in the region and determined that among the proposals it received, SCM’s was superior for economic and strategic reasons.
Because certain funds under the control of Ares are the majority owners and controlling parties of SCM, the Audit Committee of the board of directors of the Company and the disinterested members of the Company’s board of directors evaluated and approved (in a vote that excluded the Company director who is employed by Ares) the process by which the Company determined the SCM proposal to be superior to other alternatives, as well as the principal terms of the agreement, in accordance with applicable Company policies, including its Code of Conduct and Corporate Governance Guidelines (copies of which are available through the Company’s website at www.halconresources.com ) and the Company’s procedures for the review and approval of transactions with related parties. Ares also controls other funds which own in excess of ten percent (10%) of the common stock of the Company. No Ares fund that is a stockholder of the Company has an interest in SCM but one of the Company’s directors, who is employed by Ares, also serves on the board of directors of SCM’s parent company.
Charter of Aircraft
In the ordinary course of its business, the Company occasionally charters a private aircraft for business use. Floyd C. Wilson, Halcón's Chairman, Chief Executive Officer and President, owns an aircraft which the Company has chartered from time to time. For a portion of 2017, Mr. Wilson's aircraft was managed by an independent air charter company unaffiliated with both Mr. Wilson and Halcón. The aircraft in the air charter company's fleet are available to the public for charter based upon a standard fee schedule established by the air charter company, with the fees dependent primarily upon the type and size of the aircraft utilized and the duration of the flight. Because the air charter company established fees for the use of the aircraft in its fleet, Mr. Wilson did not receive any greater benefit from Halcón's charter of the aircraft indirectly owned by him than he would have if any third party were to charter the aircraft. During the course of 2017, Mr. Wilson terminated the independent air charter company and removed his aircraft from the charter company's fleet, pending his search for a new charter company to manage his aircraft. During the search period for a new charter company, fees for the use of Mr. Wilson's aircraft by the Company were based upon comparable costs that the Company would have incurred in chartering the same type and size of aircraft from an independent third party utilizing data from several independent third party aircraft leasing companies. The terms for this use were evaluated and approved by the Audit Committee of the Company, and subsequently by the disinterested members of the Company's board of directors upon the recommendation of the Audit Committee, in accordance with the Company's procedures for the review and approval of transactions with related parties. During the three and nine months ended September 30, 2018, the Company paid approximately $0.2 million and $0.8 million, respectively, to Mr. Wilson for the Company use of the aircraft. As of September 30, 2018, the Company recorded a $0.1 million payable to Mr. Wilson. The payable is recorded in "Accounts payable and accrued liabilities , " on the Company's unaudited condensed consolidated balance sheet.
Recently Issued Accounting Pronouncements
In January 2017, the FASB issued Accounting Standards Update (ASU) No. 2017-01, Business Combinations (Topic 805): Clarifying the Definition of a Business (ASU 2017-01). For public business entities, ASU 2017-01 is effective for fiscal years and interim periods within those fiscal years, beginning after December 15, 2017. The amendments in this ASU should be applied prospectively on or after the effective date. The ASU was issued to clarify the definition of a business with the objective of adding guidance to assist entities with evaluating whether transactions should be accounted for as acquisitions of assets or businesses. The Company applied the provisions of ASU 2017-01 to the acquisition of the West Quito Draw Properties, which is discussed further in Note 3, “Acquisitions and Divestitures . ”
In August 2016, the FASB issued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adoption of ASU 2016-15 did not have an impact on the Company’s unaudited condensed consolidated statement of cash flows.
In February 2016, the FASB issued ASU No.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In January 2018, ASU 2016-02 was updated with ASU No. 2018-01, Lease (Topic 842)-Land Easement Practical Expedient for Transition to Topic 842 (ASU 2018-01), which provides an optional transition practical expedient to not evaluate under Topic 842 existing or expired land easements that were not previously accounted for as leases under Topic 840, Leases .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In July 2018, ASU 2016-02 was updated with ASU No. 2018-11, Targeted Improvements to ASC 842 ,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As of September 30, 2018, the Company had approximately $18.5 million of contractual obligations related to its non-cancelable leases and drilling contracts, and it will evaluate those contracts as well as other existing arrangements to determine if they qualify for lease accounting under the new leasing standard. In addition, the Company is implementing an accounting software solution to facilitate compliance with the new lease accounting requirements, as well as continuing to analyze its processes and internal controls surrounding its leases. At this time, the Company cannot reasonably estimate the financial statement impact of the adoption of ASU 2016-02; however, the unaudited condensed consolidated balance sheets will be impacted due to the recognition of right-of-use assets and lease liabilities that are not recognized under the current lease accounting guidance. The Company will adopt ASU 2016-02 on January 1, 2019.
In May 2014, the FASB issued ASU No. 2014-09, Revenue from Contracts with Customers (ASU 2014-09). ASU 2014-09 states that an entity should recognize revenue to depict the transfer of promised goods or services to customers in amounts that reflect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and collectively with ASU 2014-09, ASC 606), which provides further clarification on the principal versus agent evaluation. The Company adopted ASC 606 effective January 1, 2018 using the modified retrospective approach. See Note 2, “ Operating Revenues ,” for further details.</t>
  </si>
  <si>
    <t>OPERATING REVENUES</t>
  </si>
  <si>
    <t>2. OPERATING REVENUES
Adoption of ASC 606, Revenue from Contracts with Customers
On January 1, 2018, the Company adopted ASC 606 using the modified retrospective approach applied to all contracts as of the date of adoption. Reporting periods beginning after January 1, 2018 are presented under ASC 606, while prior period amounts are not adjusted and continue to be reported under the accounting standards in effect for those periods. The adoption of ASC 606 resulted in offsetting changes to revenues and expenses associated with certain natural gas gathering and processing agreements, and therefore there was no cumulative effect of applying ASC 606 to the opening balance of “ Retained earnings (accumulated deficit) .” The net impact of adopting ASC 606 for the three and nine months ended September 30, 2018 was a decrease of $0.2 million and $0.6 million to “ Natural gas ” and an offsetting decrease of $0.2 million and $0.6 million to “Gathering and other , ” respectively, on the unaudited condensed consolidated statements of operations.
These changes result from principal versus agent considerations under ASC 606 for the Company's natural gas gathering and processing arrangements in place with midstream companies. Under contracts where it is determined that control of the natural gas transfers at the wellhead, any fees incurred to gather or process the unprocessed natural gas are a reduction of the sales price of unprocessed natural gas, and therefore revenues from such transactions are presented on a net basis. Under contracts where it is determined that control of the natural gas transfers at the tailgate of the midstream entity's processing plant, the Company is the principal and the midstream entity is the agent in the sale transaction with the third party purchaser of processed commodities. In these instances, revenues are presented on a gross basis for amounts expected to be received from the midstream company or third party purchasers through the gathering and treating process and presented as " Natural gas " or " Natural gas liquids " and any fees incurred to gather or process the natural gas are presented as " Gathering and other ."
Revenue Recognition
Revenue is measured based on consideration specified in a contract with a customer and excludes amounts collected on behalf of third parties. Taxes assessed by a governmental authority that are both imposed on and concurrent with a specific revenue-producing transaction that are collected by the Company from a customer are excluded from revenue. Revenues from the sale of crude oil, natural gas and natural gas liquids are recognized, at a point in time, when a performance obligation is satisfied by the transfer of control of the commodity to the customer. Because the Company's performance obligations have been satisfied and an unconditional right to consideration exists as of the balance sheet date, the Company recognized amounts due from contracts with customers of $37.1 million and $24.1 million as of September 30, 2018 and December 31, 2017, respectively, as "Accounts receivable" on the unaudited condensed consolidated balance sheets.
Substantially all of the Company’s revenues are derived from its single basin operations, the Delaware Basin in Pecos, Reeves, Ward and Winkler Counties, Texas. The following table disaggregates the Company’s revenues by major product, in order to depict how the nature, timing, and uncertainty of revenue and cash flows are affected by economic factors in the Company's single basin operations, for the periods indicated (in thousands):
Three Months Ended
Nine Months Ended
September 30,
September 30,
2018
2017 (1)
2018
2017 (1)
Operating revenues:
Oil, natural gas and natural gas liquids sales:
Oil
$
53,918
$
88,256
$
145,743
$
319,472
Natural gas
1,407
2,886
5,286
15,051
Natural gas liquids
5,920
5,448
14,623
16,779
Total oil, natural gas and natural gas liquids sales
61,245
96,590
165,652
351,302
Other
350
363
613
1,386
Total operating revenues
$
61,595
$
96,953
$
166,265
$
352,688
(1)
As noted above, prior period amounts have not been adjusted under the modified retrospective method of adoption.
Oil Sales
The Company generally markets its crude oil production directly to the customer using two methods. Under the first method, crude oil is sold at the wellhead at an index price adjusted for pricing differentials and other deductions. Revenue is recognized at the wellhead, where control of the crude oil transfers to the customer, at the net price received. Under the second method, crude oil is delivered to the customer at a contractual delivery point at which the customer takes custody, title and risk of loss of the product. The Company receives a specified index price from the customer, net of transportation costs and other market-related adjustments. Revenue is recognized when control of the crude oil transfers at the delivery point at the net price received.
Settlement statements for the Company's crude oil production are typically received within the month following the date of production and therefore the amount of production delivered to the customer and the price that will be received for that production are known at the time the revenue is recorded. Payment under the Company's crude oil contracts is typically due on or before the 20 th of the month following the delivery month.
Natural Gas and Natural Gas Liquids Sales
The Company evaluates its natural gas gathering and processing arrangements in place with midstream companies to determine when control of the natural gas is transferred. Under contracts where it is determined that control of the natural gas transfers at the wellhead, any fees incurred to gather or process the unprocessed natural gas are treated as a reduction of the sales price of unprocessed natural gas, and therefore revenues from such transactions are presented on a net basis. Under contracts where it is determined that control of the natural gas transfers at the tailgate of the midstream entity's processing plant, revenues are presented on a gross basis for amounts expected to be received from the midstream company or third party purchasers, and therefore any fees incurred to gather or process the natural gas are presented separately as " Gathering and other ."
Under certain contracts, the Company may elect to take its residue gas and/or natural gas liquids in-kind at the tailgate of the midstream entity's processing plant. The Company then sells the products to a customer at contractual delivery points at prices based on an index. In these instances, revenues are presented on a gross basis and any fees incurred to gather, process or transport the commodities are presented separately as " Gathering and other ."
Settlement statements for the Company's natural gas and natural gas liquids production are typically received 30 days after the date of production and therefore the Company estimates the amount of production delivered to the customer and the price that will be received for that production. Historically, differences between the Company's estimates and the actual revenue received have not been material. Payment under the Company's natural gas gathering and processing contracts is typically due on or before the fifth day of the second month following the delivery month.
Concentrations of Credit Risk
The purchasers of the Company's oil and natural gas production consist primarily of independent marketers, major oil and natural gas companies and gas pipeline companies. Historically, the Company has not experienced any significant losses from uncollectible accounts. For the nine months ended September 30, 2018, two individual purchasers of the Company's production, Sunoco, Inc. and Western Refining, Inc., each accounted for more than 10% of total sales, collectively representing 81% of the Company's total sales for the period. In 2017, two individual purchasers of the Company's production, Crestwood Midstream Partners, formerly Arrow Field Services, LLC, and Suncor Energy Marketing, Inc., each accounted for more than 10% of total sales, collectively representing 58% of the Company's total sales for the year.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Practical Expedients
The Company does not disclose the transaction price of unsatisfied performance obligations for i) contracts with an original expected duration of one year or less and ii) contracts where variable consideration is allocated entirely to a wholly unsatisfied performance obligation (each unit of product typically represents a separate performance obligation, and therefore, future volumes under the Company’s long-term contracts are wholly unsatisfied).</t>
  </si>
  <si>
    <t>ACQUISITIONS AND DIVESTITURES</t>
  </si>
  <si>
    <t>3. ACQUISITIONS AND DIVESTITURES
Acquisitions
West Quito Draw Properties
On February 6, 2018, a wholly owned subsidiary of the Company entered into a Purchase and Sale Agreement (the Shell PSA) with SWEPI LP (Shell), an affiliate of Shell Oil Company, pursuant to which the Company purchased acreage and related assets in the Delaware Basin located in Ward County, Texas (the West Quito Draw Properties) for a total adjusted purchase price of $198.5 million. The effective date of the acquisition was February 1, 2018, and the Company closed the transaction on April 4, 2018. The Company funded the cash consideration for the acquisition of the West Quito Draw Properties with the net proceeds from the issuance of the Additional 2025 Notes and common stock, which are discussed in Note 5, " Long-term Debt ," and Note 10, " Stockholders' Equity ," respectively.
Monument Draw Assets (Ward and Winkler Counties, Texas)
On December 9, 2016, the Company entered into an agreement with a private company, pursuant to which the Company acquired the rights to purchase acreage in the Monument Draw area of the Delaware Basin, located in Ward and Winkler Counties, Texas (the Ward County Assets) prospective for the Wolfcamp and Bone Spring formations for an initial purchase price of $11,000 per acre. The Ward County Assets are divided into two tracts (the Southern Tract and the Northern Tract) with separate options for each tract. The agreement was subsequently amended on June 14, 2017 to increase the purchase price of the Southern Tract and the Northern Tract acreage, from $11,000 per acre to $13,000 per acre, for rights to additional depths in the acreage under option. Pursuant to the terms of the agreement, on June 15, 2017, the Company purchased the Southern Tract acreage for approximately $87.4 million and on January 9, 2018, the Company purchased the Northern Tract acreage for approximately $108.2 million.
Acquisition of Additional Properties in Monument Draw (Ward and Winkler Counties, Texas)
On December 13, 2017, the Company acquired undeveloped acreage and related assets in the Delaware Basin, in an area contiguous to the western and southern areas of the Company’s existing Monument Draw properties in Ward County, Texas from a private company, for a total adjusted cash purchase price of $101.8 million. The effective date of the acquisition was September 1, 2017.
Hackberry Draw Assets (Pecos and Reeves Counties, Texas)
On January 18, 2017, Halcón Energy Properties, Inc., a wholly owned subsidiary of the Company, entered into a Purchase and Sale Agreement with Samson Exploration, LLC (Samson), pursuant to which it acquired acreage and related assets in the Hackberry Draw area of the Delaware Basin located in Pecos and Reeves Counties, Texas (collectively, the Pecos County Assets), for a total adjusted purchase price of $699.2 million (the Pecos County Acquisition). The Pecos County Acquisition closed on February 28, 2017. The transaction had an effective date of November 1, 2016. The Company funded the Pecos County Acquisition with the net proceeds from the private placement of new 8% automatically convertible preferred stock and borrowings under its Senior Credit Agreement. Refer to Note 10, “Stockholders’ Equity,” for further discussion of the Company’s issuance of the preferred stock.
Pro Forma Impact of Acquisition (Unaudited)
As disclosed in the Company’s Annual Report on Form 10-K for the year ended December 31, 2017, the acquisition of the Pecos County Assets was accounted for as a business combination in accordance with ASC No. 805, Business Combinations (ASC 805) which, among other things, requires assets acquired and liabilities assumed to be measured at their acquisition date fair values. Certain assets and liabilities may be adjusted as additional information is obtained, but no later than one year from the respective acquisition dates. During the nine months ended September 30, 2018, there were no adjustments to the purchase price of the Pecos County Assets. The purchase price allocation for the Pecos County Assets is complete.
The following unaudited pro forma combined results of operations are provided for the nine months ended September 30, 2017 as though the Pecos County Acquisition had been completed as of the beginning of the comparable prior annual reporting period, or January 1, 2016. The pro forma combined results of operations for the nine months ended September 30, 2017 have been prepared by adjusting the historical results of the Company to include the historical results of the Pecos County Assets. These supplemental pro forma results of operations are provided for illustrative purposes only and do not purport to be indicative of the actual results that would have been achieved by the combined company for the period presented or that may be achieved by the combined company in the future. The pro forma results of operations do not include any cost savings or other synergies that resulted, or may result, from the Pecos County Acquisition, or any estimated costs that will be incurred to integrate the Pecos County Assets. Future results may vary significantly from the results reflected in this unaudited pro forma financial information because of future events and transactions, as well as other factors.
The Company’s historical financial information was adjusted to give effect to the pro forma events that were directly attributable to the Pecos County Acquisition and that were factually supportable. Adjustments and assumptions made for this pro forma calculation are consistent with those used in the Company’s annual pro forma information, as more fully described in Item 8. Consolidated Financial Statements and Supplementary Data— Note 5, “ Acquisitions and Divestitures ,” to the Company’s Annual Report on Form 10-K for the year ended December 31, 2017. Amounts included in the table below are rounded to thousands, except per share amounts.
Nine Months
Ended
September 30, 2017
(Unaudited)
Revenue
$
360,590
Net income (loss)
635,854
Net income (loss) available to common stockholders
587,847
Pro forma net income (loss) per share of common stock:
Basic
$
4.61
Diluted
$
4.58
Divestitures
Williston Basin Non-Operated Assets
On September 19, 2017, certain wholly owned subsidiaries of the Company entered into an agreement with a privately-owned company pursuant to which the Company sold its non-operated properties and related assets located in the Williston Basin in North Dakota and Montana (the Non-Operated Williston Assets) for a total adjusted sales price of $103.4 million. The effective date of the transaction was April 1, 2017 and the transaction closed on November 9, 2017. Proceeds from the sale were recorded as a reduction to the carrying value of the Company’s full cost pool with no gain or loss recorded.
Williston Basin Operated Assets
On July 10, 2017, the Company and certain of its subsidiaries entered into an agreement with Bruin Williston Holdings, LLC for the sale of all of the Company’s operated oil and natural gas leases, oil and natural gas wells and related assets located in the Williston Basin in North Dakota, as well as 100% of the membership interests in two of its subsidiaries (the Williston Assets) for a total adjusted sales price of approximately $1.4 billion (the Williston Divestiture). The effective date of the sale was June 1, 2017 and the transaction closed on September 7, 2017. The Company used the net proceeds from the sale to repay borrowings outstanding under its Senior Credit Agreement, repurchase approximately $425.0 million principal amount of the then outstanding $850.0 million principal amount of its 6.75% senior notes, redeem all of its outstanding 12% senior secured second lien notes and for general corporate purposes.
The net proceeds from the sale were allocated between the Company’s oil and natural gas properties, other operating property and equipment and liabilities transferred on a fair value basis. Approximately $1.39 billion was allocated to the Company’s oil and natural gas properties and approximately $10.9 million was allocated to other operating property and equipment.
As discussed further in Note 4, “ Oil and Natural Gas Properties ,” the Company uses the full cost method of accounting for its investment in oil and natural gas properties. Under this method of accounting, sales of oil and gas properties are accounted for as adjustments to capitalized costs with no gain or loss recognized, unless the adjustment significantly alters the relationship between capitalized costs and proved reserves. If the Williston Divestiture was accounted for as an adjustment of capitalized costs with no gain or loss recognized, the adjustment would have significantly altered the relationship between capitalized costs and proved reserves. Accordingly, the Company recognized a gain on the sale of the Williston Assets of $485.9 million during the year ended December 31, 2017. This gain was reduced by $7.2 million during the nine months ended September 30, 2018 as the result of customary post-closing adjustments. The carrying value of the properties sold was determined by allocating total capitalized costs within the full cost pool between properties sold and properties retained based on their relative fair values. The gain (loss) was recorded in "Gain (loss) on sale of oil and natural gas properties , " on the Company's unaudited condensed consolidated statements of operations.
East Texas Eagle Ford Assets
On January 24, 2017, certain of the Company’s subsidiaries entered into an agreement with a subsidiary of Hawkwood Energy, LLC (Hawkwood) for the sale of all of its oil and natural gas properties and related assets located in the Eagle Ford formation of East Texas (the El Halcón Assets) for a total adjusted sales price of $491.1 million (the El Halcón Divestiture). The effective date of the sale was January 1, 2017 and the transaction closed on March 9, 2017. The Company used the net proceeds from the sale to repay borrowings outstanding under its Senior Credit Agreement and for general corporate purposes.
The net proceeds from the sale were allocated between the Company’s oil and natural gas properties, other operating property and equipment and liabilities transferred on a fair value basis. Approximately $484.1 million was allocated to the Company’s oil and natural gas properties and $10.2 million was allocated to other operating property and equipment.
Under the full cost method of accounting, sales of oil and gas properties are accounted for as adjustments of capitalized costs with no gain or loss recognized, unless the adjustment significantly alters the relationship between capitalized costs and proved reserves. If the El Halcón Divestiture was accounted for as an adjustment of capitalized costs with no gain or loss recognized, the adjustment would have significantly altered the relationship between capitalized costs and proved reserves. Accordingly, the Company recognized a gain on the sale of $235.7 million during the year ended December 31, 2017. The carrying value of the properties sold was determined by allocating total capitalized costs within the full cost pool between properties sold and properties retained based on their relative fair values. The gain was recorded in “Gain (loss) on sale of oil and natural gas properties,” on the Company’s unaudited condensed consolidated statements of operations.</t>
  </si>
  <si>
    <t>OIL AND NATURAL GAS PROPERTIES</t>
  </si>
  <si>
    <t>4.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At September 30, 2018, the ceiling test value of the Company’s reserves was calculated based on the first-day-of-the-month average for the 12-months ended September 30, 2018 of the West Texas Intermediate (WTI) crude oil spot price of $63.43 per barrel, adjusted by lease or field for quality, transportation fees, and regional price differentials, and the first-day-of-the-month average for the 12-months ended September 30, 2018 of the Henry Hub natural gas price of $2.91 per million British thermal units (MMBtu), adjusted by lease or field for energy content, transportation fees, and regional price differentials. Using these prices, the Company's net book value of oil and natural gas properties at September 30, 2018 did not exceed the ceiling amount.
At September 30, 2017, the ceiling test value of the Company's reserves was calculated based on the first-day-of-the-month average for the 12-months ended September 30, 2017 of the WTI crude oil spot price of $49.81 per barrel, adjusted by lease or field for quality, transportation fees, and regional price differentials, and the first-day-of-the-month average for the 12-months ended September 30, 2017 of the Henry Hub natural gas price of $3.00 per MMBtu, adjusted by lease or field for energy content, transportation fees, and regional price differentials. Using these prices, the Company’s net book value of oil and natural gas properties at September 30, 2017 did not exceed the ceiling amount.
Changes in commodity prices, production rates, levels of reserves, future development costs, transfers of unevaluated properties, capital spending, and other factors will determine the Company’s ceiling test calculations and impairment analyses in future periods.</t>
  </si>
  <si>
    <t>LONG-TERM DEBT</t>
  </si>
  <si>
    <t>5. LONG-TERM DEBT
Long-term debt as of September 30, 2018 and December 31, 2017 consisted of the following (in thousands):
September 30,
December 31,
2018
2017
Senior revolving credit facility
$
55,000
$
—
6.75% senior notes due 2025 (1)
612,726
409,168
$
667,726
$
409,168
(1)
On February 15, 2018, the Company issued an additional $200.0 million aggregate principal amount of its 2025 Notes at 103.0% of par. Amount includes a $7.4 million and $8.1 million unamortized discount at September 30, 2018 and December 31, 2017, respectively, associated with the 2025 Notes. Amount includes a $5.6 million unamortized premium at September 30, 2018, associated with the Additional 2025 Notes. Additionally, these amounts are net of $10.4 million and $7.7 million unamortized debt issuance costs at September 30, 2018 and December 31, 2017, respectively. Refer to “6.75% Senior Notes” below for further details.
Senior Revolving Credit Facility
On September 7, 2017, the Company entered into an Amended and Restated Senior Secured Revolving Credit Agreement (the Senior Credit Agreement) by and among the Company, as borrower, JPMorgan Chase Bank, N.A., as administrative agent, and certain other financial institutions party thereto, as lenders. Pursuant to the Senior Credit Agreement, the lenders party thereto have agreed to provide the Company with a $1.0 billion senior secured reserve-based revolving credit facility with a current borrowing base of $200.0 million. The maturity date of the Senior Credit Agreement is September 7, 2022.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1.25% to 2.25% for ABR-based loans or at specified margins over LIBOR of 2.25% to 3.25% for Eurodollar-based loans.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Amounts outstanding under the Senior Credit Agreement are guaranteed by certain of the Company’s direct and indirect subsidiaries and secured by a security interest in substantially all of the assets of the Company and its subsidiaries.
The Senior Credit Agreement also contains certain financial covenants, including the maintenance of (i) a Total Net Indebtedness Leverage Ratio (as defined in the Senior Credit Agreement), which was recently revised by the Consent and Fifth Amendment, as discussed below, and (ii) a Current Ratio (as defined in the Senior Credit Agreement) not to be less than 1.00 to 1.00.
The Senior Credit Agreement also contains certain events of default, including non-payment; breaches of representations and warranties; non-compliance with covenants or other agreements; cross-default to material indebtedness; judgments; change of control; and voluntary and involuntary bankruptcy.
At September 30, 2018, under the then effective borrowing base of $200.0 million, the Company had $55.0 million of indebtedness outstanding, approximately $1.6 million letters of credit outstanding and approximately $143.4 million of borrowing capacity available under the Senior Credit Agreement.
On November 7, 2018, the Company entered into the Fifth Amendment (the Fifth Amendment) to the Senior Credit Agreement which, among other things, provided for (i) the use of annualized financial data in determining EBITDA (as defined in the Senior Credit Agreement) for the fiscal quarters ending September 30, 2018, December 31, 2018, March 31, 2019, June 30, 2019 and September 30, 2019 and (ii) amended the ratio of Consolidated Total Net Debt (as defined in the Senior Credit Agreement) to EBITDA of (a) 4.75 to 1.0 for the fiscal quarter ending September 30, 2018, (b) 4.25 to 1.0 for the fiscal quarter ending December 31, 2018 and (c) 4.0 to 1.0 for the fiscal quarter ending March 31, 2019 and any fiscal quarter thereafter.
On November 6, 2018, the lenders party to the Senior Credit Agreement issued a consent (the Consent) to the Company whereby H2S Expenses (as defined in the Consent) may exceed the maximum level allowed for adding back non-recurring expenses and charges in the definition of EBITDA (as defined in the Senior Credit Agreement) when calculating the ratio of Consolidated Total Net Debt to EBITDA (as defined in the Senior Credit Agreement) for the fiscal quarters ending September 30, 2018, December 31, 2018 and March 31, 2019.
On July 12, 2018, the Company entered into the Fourth Amendment (the Fourth Amendment) to the Senior Credit Agreement which provided for an increase in the ratio of Consolidated Total Net Debt (as defined in the Senior Credit Agreement) to EBITDA (as defined in the Senior Credit Agreement) of (i) 4.75 to 1.0 for the fiscal quarter ending September 30, 2018, (ii) 5.0 to 1.0 for the fiscal quarters ending December 31, 2018, March 31, 2019 and June 30, 2019, (iii) 4.25 to 1.0 for the fiscal quarter ending September 30, 2019 and (iv) 4.0 to 1.0 for the fiscal quarter ending December 31, 2019 and any fiscal quarter thereafter; provided, however, that if the Company consummates a sale of all or a material portion of its midstream assets, then the ratio of Consolidated Total Net Debt to EBITDA shall be reduced to 4.0 to 1.0 for each fiscal quarter ending after the fiscal quarter in which such sale is consummated.
On May 1, 2018, the Company entered into the Third Amendment (the Third Amendment) to the Senior Credit Agreement which provided for an assignment and reallocation of the Maximum Credit Amounts (as defined in the Senior Credit Agreement) among certain of the lender financial institutions. The Third Amendment did not adjust the aggregate Maximum Credit Amounts, which remain at $1.0 billion.
On February 2, 2018, the Company entered into the Second Amendment (the Second Amendment) to the Senior Credit Agreement by and among the Company, as borrower, JPMorgan Chase Bank, N.A., as administrative agent, and certain other financial institutions party thereto, as lenders. The Second Amendment among other things, provided for (i) the use of annualized financial data in determining EBITDA (as defined in the Senior Credit Agreement) for the fiscal quarters ending June 30, 2018, September 30, 2018 and December 31, 2018, (ii) an increase in the ratio of Consolidated Total Net Debt (as defined in the Senior Credit Agreement) to EBITDA of 4.50 to 1.00 for the fiscal quarter ending June 30, 2018, and a ratio of 4.00 to 1.00 for any fiscal quarter thereafter, (iii) a waiver of compliance with the covenant relating to the Total Net Indebtedness Leverage Ratio (as defined in the Senior Credit Agreement) for the fiscal quarter ending March 31, 2018, and (iv) a waiver of the automatic reduction to the borrowing base that would otherwise result due to the issuance of the Additional 2025 Notes (defined below).
After giving effect to the Consent and the Fifth Amendment, at September 30, 2018, the Company was in compliance with the financial covenants under the Senior Credit Agreement.
6.75% Senior Notes
On February 16, 2017, the Company issued $850.0 million aggregate principal amount of new 6.75% senior unsecured notes due 2025 (the 2025 Notes) in a private placement exempt from registration under Section 4(a)(2) of the Securities Act of 1933, as amended (Securities Act), Rule 144A and Regulation S, and applicable state securities laws. The 2025 Notes were issued at par and bear interest at a rate of 6.75% per annum, payable semi-annually on February 15 and August 15 of each year. The 2025 Notes will mature on February 15, 2025. Proceeds from the private placement were approximately $834.1 million after deducting initial purchasers’ discounts and commissions and offering expenses. The Company used a portion of the net proceeds from the private placement to fund the repurchase and redemption of the then outstanding 8.625% senior secured second lien notes due 2020 (the 2020 Second Lien Notes) and for general corporate purposes. Upon repurchase and redemption of the 2020 Second Lien Notes during the three months ended March 31, 2017, the Company recorded a loss on extinguishment of debt of approximately $56.9 million, representing a $30.9 million loss on the repurchase for the tender premium paid and a $26.0 million loss on the write-off of the discount on the notes.
The 2025 Notes are governed by an Indenture, dated as of February 16, 2017 (the February 2017 Indenture) by and among the Company, the Guarantors and U.S. Bank National Association, as Trustee, which contains affirmative and negative covenants that, among other things, limit the ability of the Company and the Guarantor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he February 2017 Indenture also contains customary events of default. Upon the occurrence of certain events of default, the Trustee or the holders of the 2025 Notes may declare all outstanding 2025 Notes to be due and payable immediately. The 2025 Notes are jointly and severally, fully and unconditionally guaranteed on a senior unsecured basis by the Company’s existing wholly-owned subsidiaries. Halcón, the issuer of the 2025 Notes, has no material independent assets or operations apart from the assets and operations of its subsidiaries.
In connection with the sale of the 2025 Notes, on February 16, 2017, the Company, the Guarantors and J.P. Morgan Securities LLC, on behalf of itself and as representative of the initial purchasers, entered into a Registration Rights Agreement (the 2017 Registration Rights Agreement) pursuant to which the Company agreed to, among other things, use reasonable best efforts to file a registration statement under the Securities Act and complete an exchange offer for the 2025 Notes within 365 days after closing. The Company filed the registration statement on November 1, 2017 and it was declared effective by the SEC on December 21, 2017. In addition, the Company completed the exchange offer for the 2025 Notes on February 1, 2018.
On July 25, 2017, the Company concluded a consent solicitation of the holders of the 2025 Notes (the Consent Solicitation) and obtained consents to amend the February 2017 Indenture from approximately 99% of the holders of the 2025 Notes. As supplemented, the February 2017 Indenture amends provisions in order to exempt, among other things, the Williston Divestiture from certain provisions therein triggered upon a sale of “all or substantially all of the assets” of the Company. Consenting holders of the 2025 Notes received a consent fee of 2.0% of principal, or $16.9 million. The Company recorded the $16.9 million consent fees paid as a discount on the 2025 Notes.
On September 7, 2017, the Company commenced an offer to purchase for cash up to $425.0 million of the $850.0 million outstanding aggregate principal amount of its 2025 Notes at 103.0% of principal plus accrued and unpaid interest. The consummation of the Williston Divestiture constituted a “Williston Sale” under the February 2017 Indenture, and the Company was required to make an offer to all holders of the 2025 Notes to purchase for cash an aggregate principal amount up to $425.0 million of the 2025 Notes. The offer to purchase expired on October 6, 2017, with notes representing in excess of $425.0 million of principal amount validly tendered. As a result, on October 10, 2017, the Company repurchased approximately $425.0 million principal amount of the 2025 Notes on a pro rata basis at 103.0% of par plus accrued and unpaid interest of approximately $4.1 million.
On February 15, 2018, the Company issued an additional $200.0 million aggregate principal amount of its 2025 Notes at a price to the initial purchasers of 103.0% of par (the Additional 2025 Notes). The Additional 2025 Notes were issued in a private placement exempt from registration under the Securities Act pursuant to Rule 144A and Regulation S under the Securities Act and applicable state securities laws. The net proceeds from the sale of the Additional 2025 Notes were approximately $202.4 million after initial purchasers’ premiums and deducting commissions and offering expenses and were used to fund the cash consideration for the acquisition of the West Quito Draw Properties, discussed further in Note 3, "Acquisitions and Divestitures,” and for general corporate purposes, including to fund the Company’s 2018 drilling program. These notes were issued under the February 2017 Indenture.
The Additional 2025 Notes are treated as a single class with, and have the same terms as, the 2025 Notes, except that the Additional 2025 Notes will initially be subject to transfer restrictions and have the benefit of certain registration rights and provisions for the payment of additional interest in the event of a breach with respect to such registration rights pursuant to the terms of a Registration Rights Agreement, entered into on February 15, 2018 (the 2018 Registration Rights Agreement). Pursuant to the 2018 Registration Rights Agreement the Company agreed to, among other things, use reasonable best efforts to file a registration statement under the Securities Act and complete an exchange offer for the 2025 Notes within 180 days after closing. The Company filed the registration statement on March 20, 2018 and it was declared effective by the SEC on April 9, 2018. In addition, the Company completed the exchange offer for the Additional 2025 Notes on May 17, 2018.
The remaining unamortized discount on the 2025 Notes was $7.4 million at September 30, 2018. The unamortized premium on the Additional 2025 Notes was $5.6 million at September 30, 2018.
Debt Issuance Costs
The Company capitalizes certain direct costs associated with the issuance of debt and amortizes such costs over the lives of the respective debt. During the nine months ended September 30, 2018, the Company capitalized approximately $3.9 million of debt issuance costs related to the Senior Credit Agreement and the Additional 2025 Notes. At September 30, 2018 and December 31, 2017, the Company had approximately $11.2 million and $8.3 million, respectively, of unamortized debt issuance costs. The debt issuance costs for the Company’s Senior Credit Agreement are presented in “Funds in escrow and other” and the debt issuance costs for the Company’s senior unsecured debt are presented in “ Long-term debt, net ” on the unaudited condensed consolidated balance sheets.</t>
  </si>
  <si>
    <t>FAIR VALUE MEASUREMENTS</t>
  </si>
  <si>
    <t xml:space="preserve">6. FAIR VALUE MEASUREMENTS
Pursuant to ASC 820, Fair Value Measurements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September 30, 2018 and December 31, 2017 (in thousands):
September 30, 2018
Level 1
Level 2
Level 3
Total
Assets
Receivables from derivative contracts
$
—
$
19,347
$
—
$
19,347
Liabilities
Liabilities from derivative contracts
$
—
$
123,635
$
—
$
123,635
December 31, 2017
Level 1
Level 2
Level 3
Total
Assets
Receivables from derivative contracts
$
—
$
677
$
—
$
677
Liabilities
Liabilities from derivative contracts
$
—
$
26,999
$
—
$
26,999
Derivative contracts listed above as Level 2 include collars, puts, calls, swaps and basis swaps that are carried at fair value. The Company records the net change in the fair value of these positions in “Net gain (loss) on derivative contracts” on the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7, “Derivative and Hedging Activities,” for additional discussion of derivativ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nd cash equivalents, accounts receivables and accounts payables approximate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debt instruments as of September 30, 2018 and December 31, 2017 (excluding discounts, premiums and debt issuance costs) (in thousands):
September 30, 2018
December 31, 2017
Principal
Estimated
Principal
Estimated
Debt
Amount
Fair Value
Amount
Fair Value
6.75% senior notes
$
625,005
$
600,005
$
425,005
$
443,790
The fair value of the Company’s fixed interest rate debt instruments was calculated using Level 1 criteria. The fair value of the Company’s senior notes is based on quoted market prices from trades of such debt.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consequently, the Company has designated these liabilities as Level 3. See Note 8, “ Asset Retirement Obligations ,” for a reconciliation of the beginning and ending balances of the liability for the Company’s asset retirement obligations. </t>
  </si>
  <si>
    <t>DERIVATIVE AND HEDGING ACTIVITIES</t>
  </si>
  <si>
    <t>7. DERIVATIVE AND HEDGING ACTIVITIES
The Company is exposed to certain risks relating to its ongoing business operations, such as commodity price risk and interest rate risk. Derivative contracts are utilized to hedge the Company’s exposure to price fluctuations and reduce the variability in the Company’s cash flows associated with anticipated sales of future oil, natural gas and natural gas liquids production. When derivative contracts are available at terms (or prices) acceptable to the Company, it generally hedges a substantial, but varying, portion of anticipated oil, natural gas and natural gas liquids production for future periods. Derivatives are carried at fair value on the unaudited condensed consolidated balance sheets as assets or liabilities, with changes in the fair value included in the unaudited condensed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termined by management as competent and competitive market makers. The Company did not post collateral under any of its derivative contracts as they are secured under the Company’s Senior Credit Agreement or are uncollateralized trades.
The Company’s crude oil, natural gas and natural gas liquids derivative positions at any point in time generally consist of swaps, basis swaps and costless put/call “collars.” Swaps are designed so that the Company receives or makes payments based on a differential between fixed and variable prices for crude oil and natural gas. Basis swaps effectively lock in a price differential between regional prices (i.e. Midland) and the relevant price index at which the oil production is sold (i.e. Cushing). A costless collar consists of a sold call, which establishes a maximum price the Company will receive for the volumes under contract and a purchased put that establishes a minimum price. The Company has elected not to designate any of its derivative contracts for hedge accounting. Accordingly, the Company records the net change in the mark-to-market valuation of these derivative contracts, as well as payments and receipts on settled derivative contracts, in “Net gain (loss) on derivative contracts” on the unaudited condensed consolidated statements of operations.
At September 30, 2018, the Company had 85 open commodity derivative contracts summarized in the following tables: eight natural gas collar arrangements, seven natural gas basis swaps, eight natural gas liquids swaps, 25 crude oil basis swaps, 31 crude oil collar arrangements two crude oil puts, three crude oil calls, and one crude oil WTI NYMEX roll.
At December 31, 2017, the Company had 34 open commodity derivative contracts summarized in the following tables: three natural gas collar arrangements, 12 crude oil basis swaps and 19 crude oil collar arrangements.
All derivative contracts are recorded at fair market value in accordance with ASC 815, Derivatives and Hedging (ASC 815) and ASC 820 and included in the unaudited condensed consolidated balance sheets as assets or liabilities. The following table summarizes the location and fair value amounts of all derivative contracts in the unaudited condensed consolidated balance sheets (in thousands):
Asset derivative contracts
Liability derivative contracts
September 30,
December 31,
September 30,
December 31,
Derivatives not designated as hedging contracts under ASC 815
Balance sheet location
2018 (1)
2017
Balance sheet location
2018 (2)
2017
Commodity contracts
Current assets - receivables from derivative contracts
$
16,553
$
677
Current liabilities - liabilities from derivative contracts
$
(86,176)
$
(19,248)
Commodity contracts
Other noncurrent assets -receivables from derivative contracts
2,794
—
Other noncurrent liabilities - liabilities from derivative contracts
(37,459)
(7,751)
Total derivatives not designated as hedging contracts under ASC 815
$
19,347
$
677
$
(123,635)
$
(26,999)
(1)
Amount includes a $0.7 million deferred premium asset classified all as current as of September 30, 2018.
(2)
Amount includes a $4.7 million deferred premium obligation of which $0.3 million was classified as current as of September 30, 2018.
The following table summarizes the location and amounts of the Company’s realized and unrealized gains and losses on derivative contracts in the Company’s unaudited condensed consolidated statements of operations (in thousands):
Amount of gain
Amount of gain
or (loss)
or (loss)
recognized in
recognized in
income on
income on
derivative
derivative
contracts for the
contracts for the
Three Months
Nine Months
Ended
Ended
Location of gain or (loss) recognized in
September 30,
September 30,
Derivatives not designated as hedging contracts under ASC 815
income on derivative contracts
2018
2017
2018
2017
Commodity contracts:
Unrealized gain (loss) on commodity contracts
Other income (expenses) - net gain (loss) on derivative contracts
$
(50,763)
$
(31,209)
$
(77,524)
$
11,010
Realized gain (loss) on commodity contracts
Other income (expenses) - net gain (loss) on derivative contracts
(9,643)
8,794
10,921
17,129
Total net gain (loss) on derivative contracts
$
(60,406)
$
(22,415)
$
(66,603)
$
28,139
At September 30, 2018 and December 31, 2017, the Company had the following open crude oil, natural gas and natural gas liquids derivative contracts:
September 30, 2018
Floors
Ceilings
Basis Differential
Volume in
Weighted
Weighted
Weighted
Mmbtu’s/
Price /
Average
Price /
Average
Price /
Average
Period
Instrument
Commodity
Bbl’s
Price Range
Price
Price Range
Price
Price Range
Price
October 2018 - December 2018
Basis Swap
Crude Oil
1,012,000
$
—
—
$
—
$
—
—
$
—
$
(6.90)
-
$
(12.50)
$
(10.64)
October 2018 - December 2018
Basis Swap
Natural Gas
1,380,000
(1.05)
-
(1.19)
(1.10)
October 2018 - December 2018
Collars
Crude Oil
1,196,000
45.00
-
55.80
50.08
50.00
-
63.00
56.87
October 2018 - December 2018
Collars
Natural Gas
690,000
3.00
-
3.03
3.01
3.22
-
3.38
3.30
October 2018 - December 2018
Calls
Crude Oil
1,196,000
59.00
-
63.00
59.92
October 2018 - December 2018
Calls
Crude Oil
(1,196,000)
50.00
-
63.00
56.87
October 2018 - December 2018
Swap
Natural Gas Liquids
92,000
32.50
32.50
October 2018 - December 2018
WTI NYMEX Roll
Crude Oil
460,000
0.35
0.35
January 2019 - March 2019
Collars
Crude Oil
90,000
46.75
46.75
51.75
51.75
January 2019 - June 2019
Basis Swap
Crude Oil
543,000
(1.15)
-
(1.33)
(1.22)
January 2019 - September 2019
Basis Swap
Crude Oil
546,000
(6.20)
-
(7.60)
(6.90)
January 2019 - December 2019
Basis Swap
Crude Oil
2,365,000
(0.98)
-
(6.50)
(3.73)
January 2019 - December 2019
Basis Swap
Natural Gas
9,307,500
(1.05)
-
(1.40)
(1.18)
January 2019 - December 2019
Collars
Crude Oil
5,110,000
50.00
-
58.00
53.12
55.00
-
63.00
58.98
January 2019 - December 2019
Collars
Natural Gas
8,395,000
2.52
-
2.65
2.60
3.00
-
3.03
3.01
January 2019 - December 2019
Swap
Natural Gas Liquids
1,460,000
29.08
-
30.15
29.33
January 2019 - December 2019
WTI NYMEX Roll
Crude Oil
1,825,000
0.35
0.35
April 2019 - December 2019
Collars
Crude Oil
275,000
55.00
55.00
62.85
62.85
July 2019 - December 2019
Collars
Crude Oil
184,000
55.00
55.00
69.00
69.00
October 2019 - December 2019
Basis Swap
Crude Oil
368,000
3.45
-
3.75
3.65
October 2019 - December 2019
Swap
Natural Gas Liquids
92,000
32.50
32.50
January 2020 - December 2020
Basis Swap
Crude Oil
2,928,000
2.00
-
3.75
2.82
January 2020 - December 2020
Collars
Crude Oil
549,000
50.00
50.00
70.00
70.00
January 2020 - December 2020
Calls
Crude Oil
1,464,000
70.00
70.00
January 2020 - December 2020
Puts
Crude Oil
915,000
55.00
55.00
January 2020 - December 2020
Swap
Natural Gas Liquids
732,000
31.00
31.00
December 31, 2017
Floors
Ceilings
Basis Differential
Volume in
Weighted
Weighted
Weighted
Mmbtu’s/
Price /
Average
Price /
Average
Price /
Average
Period
Instrument
Commodity
Bbl’s
Price Range
Price
Price Range
Price
Price Range
Price
January 2018 - December 2018
Basis Swap
Crude Oil
2,555,000
$
$
—
$
—
$
—
$
—
$
—
$
(1.05)
-
$
(1.50)
$
(1.29)
January 2018 - December 2018
Collars
Crude Oil
2,920,000
45.00
-
53.00
49.29
50.00
-
60.00
56.82
January 2018 - December 2018
Collars
Natural Gas
2,737,500
3.00
-
3.03
3.01
3.22
-
3.38
3.30
April 2018 - December 2018
Basis Swap
Crude Oil
275,000
(1.15)
(1.15)
April 2018 - December 2018
Collars
Crude Oil
275,000
46.75
46.75
51.75
51.75
July 2018 - December 2018
Basis Swap
Crude Oil
1,012,000
(0.98)
-
(1.18)
(1.12)
July 2018 - December 2018
Collars
Crude Oil
184,000
48.50
48.50
53.50
53.50
October 2018 - December 2018
Collars
Crude Oil
92,000
50.65
50.65
55.65
55.65
January 2019 - March 2019
Collars
Crude Oil
90,000
46.75
46.75
51.75
51.75
January 2019 - December 2019
Basis Swap
Crude Oil
4,380,000
(0.50)
-
(1.33)
(1.02)
January 2019 - December 2019
Collars
Crude Oil
1,825,000
50.00
-
51.00
50.24
55.00
-
57.30
55.70
The Company presents the fair value of its derivative contracts at the gross amounts in the unaudited condensed consolidated balance sheets. The following table shows the potential effects of master netting arrangements on the fair value of the Company’s derivative contracts (in thousands):
Derivative Assets
Derivative Liabilities
Offsetting of Derivative Assets and Liabilities
September 30, 2018
December 31, 2017
September 30, 2018
December 31, 2017
Gross Amounts Presented in the Consolidated Balance Sheet
$
19,347
$
677
$
(123,635)
$
(26,999)
Amounts Not Offset in the Consolidated Balance Sheet
(18,040)
(231)
18,040
231
Net Amount
$
1,307
$
446
$
(105,595)
$
(26,768)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8. ASSET RETIREMENT OBLIGATIONS
The Company records an asset retirement obligation (ARO) on oil and natural gas properties when it can reasonably estimate the fair value of an obligation to perform site reclamation, dismantle facilities or plug and abandon costs. For other operating property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 Oil and natural gas properties ” or “ Other operating property and equipment ” during the period in which the obligation is incurred. The Company records the accretion of its ARO liabilities in “ Depletion, depreciation and accretion ” expense in the unaudited condensed consolidated statements of operations. The additional capitalized costs are depreciated on a unit-of-production basis or straight-line basis.
The Company recorded the following activity related to its ARO liability (in thousands, inclusive of the current portion):
Liability for asset retirement obligations as of December 31, 2017
$
4,368
Liabilities settled and divested
(110)
Additions
796
Acquisitions (1)
2,465
Accretion expense
225
Revisions in estimated cash flows
(632)
Liability for asset retirement obligations as of September 30, 2018
$
7,112
(1)
See Note 3, "Acquisitions and Divestitures," for additional information on the Company's acquisition and divestiture activities.</t>
  </si>
  <si>
    <t>COMMITMENTS AND CONTINGENCIES</t>
  </si>
  <si>
    <t>9. COMMITMENTS AND CONTINGENCIES
Commitments
The Company leases corporate office space in Houston, Texas and Denver, Colorado. Rent expense was approximately $2.8 million and $3.0 million for the nine months ended September 30, 2018 and 2017, respectively. Future obligations associated with the Company’s operating leases are presented in the table below (in thousands):
Remaining period in 2018
$
846
2019
2,990
2020
1,811
2021
1,497
2022
835
Thereafter
1,345
Total
$
9,324
As of September 30, 2018, the Company has the following active drilling rig commitments (in thousands):
Remaining period in 2018
$
4,419
2019
4,726
2020
—
2021
—
2022
—
Thereafter
—
Total
$
9,145
As of September 30, 2018, termination of the Company’s active drilling rig commitments would require early termination penalties of $8.2 million, which would be in lieu of paying the remaining active commitments of $9.1 million.
In past years, with the sustained decline in crude oil prices, the Company stacked certain drilling rigs and amended previously entered into drilling rig contracts. In connection with the early termination of a drilling contract from 2015, if certain requirements are not met by January 12, 2020, the Company may incur an additional $3.0 million. Rig stacking fees are expensed as incurred within “Gathering and other” on the unaudited condensed consolidated statements of operations and are not included in the table above.
In September 2018, the Company entered into a purchase agreement for certain natural gas treating equipment totaling approximately $13.3 million. As of September 30, 2018, the Company's remaining commitment is approximately $9.8 million and is expected to be incurred by March 31, 2019.
The Company has entered into various long-term gathering, transportation and sales contracts with respect to its oil and natural gas production from the Delaware Basin in West Texas. As of September 30, 2018, the Company had in place three long‑term crude oil contracts and eleven long‑term natural gas contracts in this area and the sales price under these contracts are based on posted market rates. Under the terms of these contracts, the Company has committed a substantial portion of its production from this area for periods ranging from one to twenty years from the date of first production.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STOCKHOLDERS' EQUITY</t>
  </si>
  <si>
    <t>10. STOCKHOLDERS’ EQUITY
Preferred Stock and Non-Cash Preferred Stock Dividend
On January 24, 2017 (the Commitment Date), the Company entered into a stock purchase agreement with certain accredited investors to sell, in a private placement exempt from registration requirements of the Securities Act pursuant to Section 4(a)(2), approximately 5,518 shares of 8% Automatically Convertible Preferred Stock, par value $0.0001 per share (the Preferred Stock), each share of which was convertible into 10,000 shares of common stock. Also on January 24, 2017, the Company received an executed written consent in lieu of a stockholders’ meeting authorizing and approving the conversion of the Preferred Stock into common stock. On February 27, 2017, the Company filed with the Delaware Secretary of State a Certificate of Designation, Preferences, Rights and Limitations of the Preferred Stock (the Certificate of Designation), which created the series of preferred stock issued by the Company on that same date. The Company issued the Preferred Stock at $72,500 per share. Gross proceeds were approximately $400.1 million, or $7.25 per share of common stock. The Company incurred approximately $11.9 million in expenses associated with this offering, including placement agent fees. On March 16, 2017, the Company mailed a definitive information statement to its common stockholders notifying them that a majority of its stockholders had consented to the issuance of common stock, par value $0.0001 per share, upon the conversion of the Preferred Stock. The Preferred Stock automatically converted into 55.2 million shares of common stock on April 6, 2017 in accordance with the terms of the Certificate of Designation. No cash dividends were paid on the Preferred Stock since, pursuant to the terms of the Certificate of Designation of the Preferred Stock, conversion occurred prior to June 1, 2017.
The Company agreed to file a registration statement to register the resale of shares of common stock issuable upon conversion of the Preferred Stock and to pay penalties in the event such registration was not effective by June 27, 2017. The Company filed such registration statement on March 3, 2017 and it was declared effective by the SEC on April 7, 2017.
In accordance with ASC Topic 470, Debt (ASC 470), the Company determined that the conversion feature in the Preferred Stock represented a beneficial conversion feature. The fair value of the Company’s common stock of $8.12 per share on the Commitment Date was greater than the conversion price of $7.25 per share of common stock, representing a beneficial conversion feature of $0.87 per share of common stock, or approximately $48.0 million in aggregate. Under ASC 470, $48.0 million (the intrinsic value of the beneficial conversion feature) of the proceeds received from the issuance of the Preferred Stock was allocated to “Additional paid-in capital,” creating a discount on the Preferred Stock (the Discount). The Discount was required to be amortized on a non-cash basis over the approximate 65-month period between the issuance date and the required redemption date of July 28, 2022, or fully amortized upon an accelerated date of redemption or conversion, and recorded as a preferred dividend. As a result, approximately $0.8 million of the Discount was amortized and a non-cash preferred dividend was recorded in the three months ended March 31, 2017 and due to the conversion date occurring on April 6, 2017, the remaining $47.2 million of the amortization of the Discount was accelerated to the conversion date and fully amortized in the three months ended June 30, 2017. The Discount amortization is reflected in “Non-cash preferred dividend” in the unaudited condensed consolidated statements of operations. The preferred dividend was charged against additional paid-in capital since no retained earnings were available.
Common Stock
On February 9, 2018, the Company sold 9.2 million shares of common stock, par value $0.0001 per share, in a public offering at a price of $6.90 per share. The net proceeds to the Company from the offering were approximately $60.4 million, after deducting the underwriters’ discounts and offering expenses. The Company used the net proceeds, together with the net proceeds from the issuance of the Additional 2025 Notes, to fund the cash consideration for the acquisition of the West Quito Draw Properties, and for general corporate purposes, including funding the Company’s 2018 drilling program.
Warrants
On September 9, 2016, the Company issued 4.7 million new warrants. The warrants can be exercised to purchase 4.7 million shares of the Company's common stock at an exercise price of $14.04 per share. The holders are entitled to exercise the warrants in whole or in part at any time prior to expiration on September 9, 2020.
Incentive Plans
On September 9, 2016, the Company’s board of directors adopted the 2016 Long-Term Incentive Plan (the Plan). An aggregate of 10.0 million shares of the Company’s common stock were available for grant pursuant to awards under the Plan. On April 6, 2017, Amendment No. 1 to the Plan to increase, by 9.0 million shares, the maximum number of shares of common stock that may be issued thereunder, i.e., a maximum of 19.0 million shares, became effective, which was 20 calendar days following the date the Company mailed an information statement to all stockholders of record notifying them of approval of the amendment by written consent of holders of a majority of the Company’s outstanding stock. As of September 30, 2018 and December 31, 2017, a maximum of 4.9 million and 7.7 million shares, respectively, of the Company’s common stock remained reserved for issuance under the Plan.
The Company accounts for stock-based payment accruals under authoritative guidance on stock compensation. The guidance requires all stock-based payments to employees and directors, including grants of stock options and restricted stock, to be recognized in the financial statements based on their fair values. The Company has elected to not apply a forfeiture estimate and will recognize a credit in compensation expense to the extent awards are forfeited.
For the three and nine months ended September 30, 2018, the Company recognized $4.4 million and $12.2 million, respectively, of stock-based compensation expense. For the three and nine months ended September 30, 2017, the Company recognized $12.3 million and $33.5 million, respectively, of stock-based compensation expense. Stock-based compensation expense is recorded as a component of “ General and administrative ” on the unaudited condensed consolidated statements of operations.
Stock Options
From time to time, the Company grants stock options under the Plan covering shares of common stock to employees of the Company. Stock options, when exercised, are settled through the payment of the exercise price in exchange for new shares of stock underlying the option. These awards typically vest over a three year period at a rate of one-third on the annual anniversary date of the grant and expire ten years from the grant date.
During the nine months ended September 30, 2018, the Company granted stock options under the Plan covering 1.2 million shares of common stock to employees of the Company. These stock options have an exercise price of $5.65. During the nine months ended September 30, 2018, the Company received $0.3 million from the exercise of stock options. At September 30, 2018, the Company had $7.1 million of unrecognized compensation expense related to non-vested stock options to be recognized over a weighted-average period of 1.1 years.
During the nine months ended September 30, 2017, the Company granted stock options under the Plan covering 1.8 million shares of common stock to employees of the Company. These stock options have exercise prices ranging from $6.55 to $7.75 per share with a weighted average exercise price of $7.72 per share. At September 30, 2017, the Company had $17.3 million of unrecognized compensation expense related to non-vested stock options to be recognized over a weighted-average period of 1.5 years.
Restricted Stock
From time to time, the Company grants shares of restricted stock to employees and non-employee directors of the Company. Employee shares typically vest over a three year period at a rate of one-third on the annual anniversary date of the grant, and the non-employee directors’ shares vest six months from the date of grant. Certain shares granted under the Plan specifically related to the Company's emergence from chapter 11 bankruptcy, vested on or before September 30, 2017.
During the nine months ended September 30, 2018, the Company granted 2.3 million shares of restricted stock under the Plan to employees and non-employee directors of the Company. These restricted shares were granted at prices ranging from $3.75 to $5.65 with a weighted average price of $5.47. At September 30, 2018, the Company had $8.6 million of unrecognized compensation expense related to non-vested restricted stock awards to be recognized over a weighted-average period of 1.2 years.
During the nine months ended September 30, 2017, the Company granted 2.0 million shares of restricted stock under the Plan to employees and non-employee directors of the Company. These restricted shares were granted at prices ranging from $6.08 to $7.75 per share with a weighted average price of $7.07 per share. At September 30, 2017, the Company had $5.7 million of unrecognized compensation expense related to non-vested restricted stock awards to be recognized over a weighted-average period of 1.3 years.</t>
  </si>
  <si>
    <t>EARNINGS PER COMMON SHARE</t>
  </si>
  <si>
    <t>11. EARNINGS PER COMMON SHARE
The following represents the calculation of earnings (loss) per share (in thousands, except per share amounts):
Three Months Ended
Nine Months Ended
September 30,
September 30,
2018
2017
2018
2017
Basic:
Net income (loss) available to common stockholders
$
(81,837)
$
419,287
$
(100,709)
$
580,809
Weighted average basic number of common shares outstanding
158,011
146,944
156,628
127,458
Basic net income (loss) per share of common stock
$
(0.52)
$
2.85
$
(0.64)
$
4.56
Diluted:
Net income (loss) available to common stockholders
$
(81,837)
$
419,287
$
(100,709)
$
580,809
Weighted average basic number of common shares outstanding
158,011
146,944
156,628
127,458
Common stock equivalent shares representing shares issuable upon:
Exercise of stock options
Anti-dilutive
Anti-dilutive
Anti-dilutive
Anti-dilutive
Exercise of warrants
Anti-dilutive
Anti-dilutive
Anti-dilutive
Anti-dilutive
Vesting of restricted shares
Anti-dilutive
1,546
Anti-dilutive
952
Conversion of preferred stock
—
—
—
Anti-dilutive
Weighted average diluted number of common shares outstanding
158,011
148,490
156,628
128,410
Diluted net income (loss) per share of common stock
$
(0.52)
$
2.82
$
(0.64)
$
4.52
Common stock equivalents, including stock options, restricted shares, and warrants totaling 14.9 million and 14.3 million shares for the three and nine months ended September 30, 2018, respectively, were not included in the computation of diluted earnings per share of common stock because the effect would have been anti-dilutive due to the net losses.
Common stock equivalents, including stock options, restricted shares, warrants, and preferred stock totaling 11.7 million and 19.0 million shares for the three and nine months ended September 30, 2017, respectively, were not included in the computation of diluted earnings per share of common stock because the effect would have been anti-dilutive.</t>
  </si>
  <si>
    <t>ADDITIONAL FINANCIAL STATEMENT INFORMATION</t>
  </si>
  <si>
    <t>12. ADDITIONAL FINANCIAL STATEMENT INFORMATION
Certain balance sheet amounts are comprised of the following (in thousands):
September 30,
December 31,
2018
2017
Accounts receivable:
Oil, natural gas and natural gas liquids revenues
$
37,085
$
24,110
Joint interest accounts
8,736
2,249
Other
943
10,057
$
46,764
$
36,416
Prepaids and other:
Prepaids
$
4,684
$
4,324
Income tax receivable
6,250
6,250
Other
35
54
$
10,969
$
10,628
Funds in escrow and other:
Funds in escrow
$
568
$
563
Other
1,347
1,128
$
1,915
$
1,691
Accounts payable and accrued liabilities:
Trade payables
$
51,192
$
35,688
Accrued oil and natural gas capital costs
53,692
50,743
Revenues and royalties payable
20,587
20,256
Accrued interest expense
5,858
10,985
Accrued employee compensation
5,086
9,805
Accrued lease operating expenses
4,667
2,024
Other
295
1,586
$
141,377
$
131,087</t>
  </si>
  <si>
    <t>SUBSEQUENT EVENTS</t>
  </si>
  <si>
    <t>13. SUBSEQUENT EVENTS
Sale of Water Infrastructure Assets
On October 31, 2018, certain wholly owned subsidiaries of the Company entered into an Asset Purchase Agreement (the Agreement) with an affiliate of WaterBridge Resources LLC (the Purchaser) pursuant to which the Company agreed to sell its water infrastructure assets located in the Delaware Basin (the Water Assets) to Purchaser for a total purchase price of up to $325.0 million, consisting of $200.0 million payable in cash upon closing and additional incentive payments of up to $25.0 million per year for the next five years based on the Company’s ability to meet certain annual incentive thresholds relating to the number of wells connected to the Water Assets per year. The ability of the Company to achieve the incentive thresholds will be driven by, among other things, its development program which will consider future market conditions and is subject to change. The purchase price is subject to adjustment for (i) operating expenses, capital expenditures and revenues between the effective date and the closing date and (ii) environmental defects, if any.
The effective date of the transaction is October 1, 2018 and the transaction is expected to close in late-December 2018, subject to satisfaction of customary closing conditions set forth in the Agreement. The Agreement also contains customary representations, warranties and covenants by the Company and Purchaser and contemplates a transition services period whereby the Company would operate the Water Assets for approximately two months following the closing and also operate the Water Assets in Monument Draw for approximately six months in order to install additional water service and treating infrastructure. In addition, the parties have agreed to negotiate in good faith prior to closing, a definitive agreement relating to certain water supply assets. While the parties have a non-binding agreement relating to the material business terms of such agreement, if they are unable to agree on a definitive agreement prior to closing, certain water supply assets will remain with the Company and $30.0 million of the cash purchase price will not be paid to the Company until such time as such definitive agreement is executed. At closing, the Company will dedicate all of the produced water from its oil and natural gas wells within the Company’s Monument Draw, Hackberry Draw and West Quito Draw operating areas to Purchaser. Purchaser will be entitled to receive a current market price, subject to annual adjustments for inflation, in exchange for the transportation, disposal and treatment of such produced water, and assuming a definitive agreement related to the water supply assets is executed, Purchaser will be entitled to receive a market price for the supply of freshwater and recycled produced water to the Company
Borrowing Base Redetermination
The Company recently completed the fall 2018 borrowing base redetermination for its Senior Credit Agreement. The Company received commitments to increase its borrowing base from $200.0 million to $275.0 million upon the closing of its water infrastructure assets sale in December 2018.</t>
  </si>
  <si>
    <t>FINANCIAL STATEMENT PRESENTATION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unaudited condensed consolidated financial state ments include the accounts of all majority‑owned, controlled subsidiaries. The Company operates in one segment which focuses on oil and natural gas acquisition, production, exploration and development. Allocation of capital is made across the Company’s entire p 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Annual Report on Form 10-K, as filed with the United States Securities and Exchange Commission (SEC) on March 1, 2018. Please refer to the notes in the 2017 Annual Report on Form 10-K when reviewing interim financial results.</t>
  </si>
  <si>
    <t>Use of Estimates</t>
  </si>
  <si>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the Company’s management, are significant include oil and natural gas revenue accruals, capital and operating expense accruals, oil and natural gas reserves, depletion relating to oil and natural gas properties, asset retirement obligations, fair value estimates, including estimates of the fair values of assets acquired and liabilities assumed in connection with the Pecos County Acquisition and the fair value of assets sold in connection with the Williston Divestiture and the El Halcón Divestiture (see Note 3, “Acquisitions and Divestitures, ” for information on the Pecos County Acquisition, the Williston Divestiture and the El Halcón Divestiture), including the gains on sales recorded and income tax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Cash and Cash Equivalents</t>
  </si>
  <si>
    <t>Cash and Cash Equivalents
The Company considers all highly liquid short-term investments with a maturity of three months or less at the time of purchase to be cash equivalents. These investments are carried at cost, which approximates fair value.</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September 30, 2018 and December 31, 2017, allowances for doubtful accounts were approximately $0.1 million and $0.7 million, respectively.</t>
  </si>
  <si>
    <t>Other Operating Property and Equipment</t>
  </si>
  <si>
    <t>Other Operating Property and Equipment
Other operating property and equipment additions are recorded at cost. Depreciation is calculated using the straight‑line method over the following estimated useful lives: gas and water gathering systems, thirty years; water disposal and recycling facilities, gas treating systems and buildings, twenty years; automobiles and computers, three years; computer software, fixtures, furniture and equipment, the lesser of the lease term or five years; trailers, seven years; heavy equipment, eight to ten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reviews its other operating property and equipment for impairment in accordance with Accounting Standards Codification (ASC) No.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other operating property and equipment at each reporting period to determine whether events and circumstances warrant a revision to the remaining depreciation periods.</t>
  </si>
  <si>
    <t>Income Taxes</t>
  </si>
  <si>
    <t>Income Taxes
On December 22, 2017, Staff Accounting Bulletin No. 118 (SAB 118) was issued to address the application of accounting principles generally accepted in the United States in situations when a registrant does not have the necessary information available, prepared or analyzed (including computations) in reasonable detail to complete the accounting for certain income tax effects of the Tax Cuts Job Act of 2017. In accordance with SAB 118, the Company has determined that the $280.9 million income tax provision and corresponding decrease in the Company's valuation allowance was a provisional amount and a reasonable estimate for the year ended December 31, 2017. Any subsequent adjustments to these amounts will be recorded to current tax benefit (provision) in the fourth quarter of 2018, when the analysis is complete.</t>
  </si>
  <si>
    <t>Related Party Transactions</t>
  </si>
  <si>
    <t>Related Party Transactions
Gas Purchase and Processing Agreement
On November 16, 2017, a subsidiary of the Company entered into a gas purchase and processing agreement with Salt Creek Midstream, LLC (Salt Creek) pursuant to which the Company agreed to dedicate, for a term of 15 years, all natural gas production from its acreage in Ward County, Texas (that is not otherwise previously dedicated) and certain sections in Winkler County, Texas to a natural gas gathering pipeline and processing facilities to be constructed by Salt Creek. The facilities were completed and placed in service in May 2018. For the three and nine months ended September 30, 2018, the Company received zero and $0.4 million from Salt Creek under the gas purchase and processing agreement.
Certain funds under the control of Ares Management LLC (Ares) are the majority owners and controlling parties of Salt Creek. Ares also controls other funds which own in excess of ten percent (10%) of the common stock of the Company. No Ares fund that is a stockholder of the Company has an interest in Salt Creek but one of the Company’s directors, who is employed by Ares, also serves on the board of directors of Salt Creek’s parent company.
Crude Oil Gathering Agreement
On July 27, 2018, a subsidiary of the Company entered into a crude oil gathering agreement with SCM Crude, LLC (SCM) pursuant to which the Company agreed to dedicate, for a term of 15 years, production of crude oil from its currently owned, or later acquired acreage in designated areas in Ward and Winkler Counties, Texas (excluding certain specific wells) for the receipt, gathering and transportation on a gathering system to be designed, engineered and constructed by SCM. The gathering system is expected to be operational by December 31, 2018.
The agreement with SCM was the culmination of a lengthy process during which the Company analyzed the most effective method of gathering and transportation of its future oil production in these areas. During the course of its investigation, the Company considered a variety of alternatives and solicited and received numerous third party proposals. The Company received and evaluated proposals from eleven companies covering some or all of its oil production in the region and determined that among the proposals it received, SCM’s was superior for economic and strategic reasons.
Because certain funds under the control of Ares are the majority owners and controlling parties of SCM, the Audit Committee of the board of directors of the Company and the disinterested members of the Company’s board of directors evaluated and approved (in a vote that excluded the Company director who is employed by Ares) the process by which the Company determined the SCM proposal to be superior to other alternatives, as well as the principal terms of the agreement, in accordance with applicable Company policies, including its Code of Conduct and Corporate Governance Guidelines (copies of which are available through the Company’s website at www.halconresources.com ) and the Company’s procedures for the review and approval of transactions with related parties. Ares also controls other funds which own in excess of ten percent (10%) of the common stock of the Company. No Ares fund that is a stockholder of the Company has an interest in SCM but one of the Company’s directors, who is employed by Ares, also serves on the board of directors of SCM’s parent company.
Charter of Aircraft
In the ordinary course of its business, the Company occasionally charters a private aircraft for business use. Floyd C. Wilson, Halcón's Chairman, Chief Executive Officer and President, owns an aircraft which the Company has chartered from time to time. For a portion of 2017, Mr. Wilson's aircraft was managed by an independent air charter company unaffiliated with both Mr. Wilson and Halcón. The aircraft in the air charter company's fleet are available to the public for charter based upon a standard fee schedule established by the air charter company, with the fees dependent primarily upon the type and size of the aircraft utilized and the duration of the flight. Because the air charter company established fees for the use of the aircraft in its fleet, Mr. Wilson did not receive any greater benefit from Halcón's charter of the aircraft indirectly owned by him than he would have if any third party were to charter the aircraft. During the course of 2017, Mr. Wilson terminated the independent air charter company and removed his aircraft from the charter company's fleet, pending his search for a new charter company to manage his aircraft. During the search period for a new charter company, fees for the use of Mr. Wilson's aircraft by the Company were based upon comparable costs that the Company would have incurred in chartering the same type and size of aircraft from an independent third party utilizing data from several independent third party aircraft leasing companies. The terms for this use were evaluated and approved by the Audit Committee of the Company, and subsequently by the disinterested members of the Company's board of directors upon the recommendation of the Audit Committee, in accordance with the Company's procedures for the review and approval of transactions with related parties. During the three and nine months ended September 30, 2018, the Company paid approximately $0.2 million and $0.8 million, respectively, to Mr. Wilson for the Company use of the aircraft. As of September 30, 2018, the Company recorded a $0.1 million payable to Mr. Wilson. The payable is recorded in "Accounts payable and accrued liabilities , " on the Company's unaudited condensed consolidated balance sheet.</t>
  </si>
  <si>
    <t>Recently Issued Accounting Pronouncements</t>
  </si>
  <si>
    <t>Recently Issued Accounting Pronouncements
In January 2017, the FASB issued Accounting Standards Update (ASU) No. 2017-01, Business Combinations (Topic 805): Clarifying the Definition of a Business (ASU 2017-01). For public business entities, ASU 2017-01 is effective for fiscal years and interim periods within those fiscal years, beginning after December 15, 2017. The amendments in this ASU should be applied prospectively on or after the effective date. The ASU was issued to clarify the definition of a business with the objective of adding guidance to assist entities with evaluating whether transactions should be accounted for as acquisitions of assets or businesses. The Company applied the provisions of ASU 2017-01 to the acquisition of the West Quito Draw Properties, which is discussed further in Note 3, “Acquisitions and Divestitures . ”
In August 2016, the FASB issued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adoption of ASU 2016-15 did not have an impact on the Company’s unaudited condensed consolidated statement of cash flows.
In February 2016, the FASB issued ASU No.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In January 2018, ASU 2016-02 was updated with ASU No. 2018-01, Lease (Topic 842)-Land Easement Practical Expedient for Transition to Topic 842 (ASU 2018-01), which provides an optional transition practical expedient to not evaluate under Topic 842 existing or expired land easements that were not previously accounted for as leases under Topic 840, Leases .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In July 2018, ASU 2016-02 was updated with ASU No. 2018-11, Targeted Improvements to ASC 842 ,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As of September 30, 2018, the Company had approximately $18.5 million of contractual obligations related to its non-cancelable leases and drilling contracts, and it will evaluate those contracts as well as other existing arrangements to determine if they qualify for lease accounting under the new leasing standard. In addition, the Company is implementing an accounting software solution to facilitate compliance with the new lease accounting requirements, as well as continuing to analyze its processes and internal controls surrounding its leases. At this time, the Company cannot reasonably estimate the financial statement impact of the adoption of ASU 2016-02; however, the unaudited condensed consolidated balance sheets will be impacted due to the recognition of right-of-use assets and lease liabilities that are not recognized under the current lease accounting guidance. The Company will adopt ASU 2016-02 on January 1, 2019.
In May 2014, the FASB issued ASU No. 2014-09, Revenue from Contracts with Customers (ASU 2014-09). ASU 2014-09 states that an entity should recognize revenue to depict the transfer of promised goods or services to customers in amounts that reflect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and collectively with ASU 2014-09, ASC 606), which provides further clarification on the principal versus agent evaluation. The Company adopted ASC 606 effective January 1, 2018 using the modified retrospective approach. See Note 2, “ Operating Revenues ,” for further details.</t>
  </si>
  <si>
    <t>OPERATING REVENUES (Tables)</t>
  </si>
  <si>
    <t>Schedule of disaggregation of revenues by major product</t>
  </si>
  <si>
    <t>The following table disaggregates the Company’s revenues by major product, in order to depict how the nature, timing, and uncertainty of revenue and cash flows are affected by economic factors in the Company's single basin operations, for the periods indicated (in thousands):
Three Months Ended
Nine Months Ended
September 30,
September 30,
2018
2017 (1)
2018
2017 (1)
Operating revenues:
Oil, natural gas and natural gas liquids sales:
Oil
$
53,918
$
88,256
$
145,743
$
319,472
Natural gas
1,407
2,886
5,286
15,051
Natural gas liquids
5,920
5,448
14,623
16,779
Total oil, natural gas and natural gas liquids sales
61,245
96,590
165,652
351,302
Other
350
363
613
1,386
Total operating revenues
$
61,595
$
96,953
$
166,265
$
352,688
(1)
As noted above, prior period amounts have not been adjusted under the modified retrospective method of adoption.</t>
  </si>
  <si>
    <t>ACQUISITIONS AND DIVESTITURES (Tables)</t>
  </si>
  <si>
    <t>Schedule of pro forma financial information</t>
  </si>
  <si>
    <t>Amounts included in the table below are rounded to thousands, except per share amounts.
Nine Months
Ended
September 30, 2017
(Unaudited)
Revenue
$
360,590
Net income (loss)
635,854
Net income (loss) available to common stockholders
587,847
Pro forma net income (loss) per share of common stock:
Basic
$
4.61
Diluted
$
4.58</t>
  </si>
  <si>
    <t>LONG-TERM DEBT (Tables)</t>
  </si>
  <si>
    <t>Schedule of long-term debt</t>
  </si>
  <si>
    <t>Long-term debt as of September 30, 2018 and December 31, 2017 consisted of the following (in thousands):
September 30,
December 31,
2018
2017
Senior revolving credit facility
$
55,000
$
—
6.75% senior notes due 2025 (1)
612,726
409,168
$
667,726
$
409,168
(1)
On February 15, 2018, the Company issued an additional $200.0 million aggregate principal amount of its 2025 Notes at 103.0% of par. Amount includes a $7.4 million and $8.1 million unamortized discount at September 30, 2018 and December 31, 2017, respectively, associated with the 2025 Notes. Amount includes a $5.6 million unamortized premium at September 30, 2018, associated with the Additional 2025 Notes. Additionally, these amounts are net of $10.4 million and $7.7 million unamortized debt issuance costs at September 30, 2018 and December 31, 2017, respectively. Refer to “6.75% Senior Notes” below for further details.</t>
  </si>
  <si>
    <t>FAIR VALUE MEASUREMENTS (Tables)</t>
  </si>
  <si>
    <t>Schedule of fair value of the Company's financial assets and liabilities</t>
  </si>
  <si>
    <t>The following tables set forth by level within the fair value hierarchy the Company’s financial assets and liabilities that were accounted for at fair value as of September 30, 2018 and December 31, 2017 (in thousands):
September 30, 2018
Level 1
Level 2
Level 3
Total
Assets
Receivables from derivative contracts
$
—
$
19,347
$
—
$
19,347
Liabilities
Liabilities from derivative contracts
$
—
$
123,635
$
—
$
123,635
December 31, 2017
Level 1
Level 2
Level 3
Total
Assets
Receivables from derivative contracts
$
—
$
677
$
—
$
677
Liabilities
Liabilities from derivative contracts
$
—
$
26,999
$
—
$
26,999</t>
  </si>
  <si>
    <t>Schedule of the estimated fair values of the Company's fixed interest rate debt instruments</t>
  </si>
  <si>
    <t>The following table presents the estimated fair values of the Company’s fixed interest rate debt instruments as of September 30, 2018 and December 31, 2017 (excluding discounts, premiums and debt issuance costs) (in thousands):
September 30, 2018
December 31, 2017
Principal
Estimated
Principal
Estimated
Debt
Amount
Fair Value
Amount
Fair Value
6.75% senior notes
$
625,005
$
600,005
$
425,005
$
443,790</t>
  </si>
  <si>
    <t>DERIVATIVE AND HEDGING ACTIVITIES (Tables)</t>
  </si>
  <si>
    <t>Summary of location and fair value of derivative contracts</t>
  </si>
  <si>
    <t>The following table summarizes the location and fair value amounts of all derivative contracts in the unaudited condensed consolidated balance sheets (in thousands):
Asset derivative contracts
Liability derivative contracts
September 30,
December 31,
September 30,
December 31,
Derivatives not designated as hedging contracts under ASC 815
Balance sheet location
2018 (1)
2017
Balance sheet location
2018 (2)
2017
Commodity contracts
Current assets - receivables from derivative contracts
$
16,553
$
677
Current liabilities - liabilities from derivative contracts
$
(86,176)
$
(19,248)
Commodity contracts
Other noncurrent assets -receivables from derivative contracts
2,794
—
Other noncurrent liabilities - liabilities from derivative contracts
(37,459)
(7,751)
Total derivatives not designated as hedging contracts under ASC 815
$
19,347
$
677
$
(123,635)
$
(26,999)
(1)
Amount includes a $0.7 million deferred premium asset classified all as current as of September 30, 2018.
(2)
Amount includes a $4.7 million deferred premium obligation of which $0.3 million was classified as current as of September 30, 2018.</t>
  </si>
  <si>
    <t>Summary of the location and amounts of the Company's realized and unrealized gains and losses on derivative contracts</t>
  </si>
  <si>
    <t>The following table summarizes the location and amounts of the Company’s realized and unrealized gains and losses on derivative contracts in the Company’s unaudited condensed consolidated statements of operations (in thousands):
Amount of gain
Amount of gain
or (loss)
or (loss)
recognized in
recognized in
income on
income on
derivative
derivative
contracts for the
contracts for the
Three Months
Nine Months
Ended
Ended
Location of gain or (loss) recognized in
September 30,
September 30,
Derivatives not designated as hedging contracts under ASC 815
income on derivative contracts
2018
2017
2018
2017
Commodity contracts:
Unrealized gain (loss) on commodity contracts
Other income (expenses) - net gain (loss) on derivative contracts
$
(50,763)
$
(31,209)
$
(77,524)
$
11,010
Realized gain (loss) on commodity contracts
Other income (expenses) - net gain (loss) on derivative contracts
(9,643)
8,794
10,921
17,129
Total net gain (loss) on derivative contracts
$
(60,406)
$
(22,415)
$
(66,603)
$
28,139</t>
  </si>
  <si>
    <t>Schedule of open derivative contracts</t>
  </si>
  <si>
    <t>September 30, 2018
Floors
Ceilings
Basis Differential
Volume in
Weighted
Weighted
Weighted
Mmbtu’s/
Price /
Average
Price /
Average
Price /
Average
Period
Instrument
Commodity
Bbl’s
Price Range
Price
Price Range
Price
Price Range
Price
October 2018 - December 2018
Basis Swap
Crude Oil
1,012,000
$
—
—
$
—
$
—
—
$
—
$
(6.90)
-
$
(12.50)
$
(10.64)
October 2018 - December 2018
Basis Swap
Natural Gas
1,380,000
(1.05)
-
(1.19)
(1.10)
October 2018 - December 2018
Collars
Crude Oil
1,196,000
45.00
-
55.80
50.08
50.00
-
63.00
56.87
October 2018 - December 2018
Collars
Natural Gas
690,000
3.00
-
3.03
3.01
3.22
-
3.38
3.30
October 2018 - December 2018
Calls
Crude Oil
1,196,000
59.00
-
63.00
59.92
October 2018 - December 2018
Calls
Crude Oil
(1,196,000)
50.00
-
63.00
56.87
October 2018 - December 2018
Swap
Natural Gas Liquids
92,000
32.50
32.50
October 2018 - December 2018
WTI NYMEX Roll
Crude Oil
460,000
0.35
0.35
January 2019 - March 2019
Collars
Crude Oil
90,000
46.75
46.75
51.75
51.75
January 2019 - June 2019
Basis Swap
Crude Oil
543,000
(1.15)
-
(1.33)
(1.22)
January 2019 - September 2019
Basis Swap
Crude Oil
546,000
(6.20)
-
(7.60)
(6.90)
January 2019 - December 2019
Basis Swap
Crude Oil
2,365,000
(0.98)
-
(6.50)
(3.73)
January 2019 - December 2019
Basis Swap
Natural Gas
9,307,500
(1.05)
-
(1.40)
(1.18)
January 2019 - December 2019
Collars
Crude Oil
5,110,000
50.00
-
58.00
53.12
55.00
-
63.00
58.98
January 2019 - December 2019
Collars
Natural Gas
8,395,000
2.52
-
2.65
2.60
3.00
-
3.03
3.01
January 2019 - December 2019
Swap
Natural Gas Liquids
1,460,000
29.08
-
30.15
29.33
January 2019 - December 2019
WTI NYMEX Roll
Crude Oil
1,825,000
0.35
0.35
April 2019 - December 2019
Collars
Crude Oil
275,000
55.00
55.00
62.85
62.85
July 2019 - December 2019
Collars
Crude Oil
184,000
55.00
55.00
69.00
69.00
October 2019 - December 2019
Basis Swap
Crude Oil
368,000
3.45
-
3.75
3.65
October 2019 - December 2019
Swap
Natural Gas Liquids
92,000
32.50
32.50
January 2020 - December 2020
Basis Swap
Crude Oil
2,928,000
2.00
-
3.75
2.82
January 2020 - December 2020
Collars
Crude Oil
549,000
50.00
50.00
70.00
70.00
January 2020 - December 2020
Calls
Crude Oil
1,464,000
70.00
70.00
January 2020 - December 2020
Puts
Crude Oil
915,000
55.00
55.00
January 2020 - December 2020
Swap
Natural Gas Liquids
732,000
31.00
31.00
December 31, 2017
Floors
Ceilings
Basis Differential
Volume in
Weighted
Weighted
Weighted
Mmbtu’s/
Price /
Average
Price /
Average
Price /
Average
Period
Instrument
Commodity
Bbl’s
Price Range
Price
Price Range
Price
Price Range
Price
January 2018 - December 2018
Basis Swap
Crude Oil
2,555,000
$
$
—
$
—
$
—
$
—
$
—
$
(1.05)
-
$
(1.50)
$
(1.29)
January 2018 - December 2018
Collars
Crude Oil
2,920,000
45.00
-
53.00
49.29
50.00
-
60.00
56.82
January 2018 - December 2018
Collars
Natural Gas
2,737,500
3.00
-
3.03
3.01
3.22
-
3.38
3.30
April 2018 - December 2018
Basis Swap
Crude Oil
275,000
(1.15)
(1.15)
April 2018 - December 2018
Collars
Crude Oil
275,000
46.75
46.75
51.75
51.75
July 2018 - December 2018
Basis Swap
Crude Oil
1,012,000
(0.98)
-
(1.18)
(1.12)
July 2018 - December 2018
Collars
Crude Oil
184,000
48.50
48.50
53.50
53.50
October 2018 - December 2018
Collars
Crude Oil
92,000
50.65
50.65
55.65
55.65
January 2019 - March 2019
Collars
Crude Oil
90,000
46.75
46.75
51.75
51.75
January 2019 - December 2019
Basis Swap
Crude Oil
4,380,000
(0.50)
-
(1.33)
(1.02)
January 2019 - December 2019
Collars
Crude Oil
1,825,000
50.00
-
51.00
50.24
55.00
-
57.30
55.70</t>
  </si>
  <si>
    <t>Schedule of potential effects of master netting arrangements on the fair value of derivative contracts</t>
  </si>
  <si>
    <t>The following table shows the potential effects of master netting arrangements on the fair value of the Company’s derivative contracts (in thousands):
Derivative Assets
Derivative Liabilities
Offsetting of Derivative Assets and Liabilities
September 30, 2018
December 31, 2017
September 30, 2018
December 31, 2017
Gross Amounts Presented in the Consolidated Balance Sheet
$
19,347
$
677
$
(123,635)
$
(26,999)
Amounts Not Offset in the Consolidated Balance Sheet
(18,040)
(231)
18,040
231
Net Amount
$
1,307
$
446
$
(105,595)
$
(26,768)</t>
  </si>
  <si>
    <t>ASSET RETIREMENT OBLIGATIONS (Tables)</t>
  </si>
  <si>
    <t>Schedule of activity related to ARO liability</t>
  </si>
  <si>
    <t>The Company recorded the following activity related to its ARO liability (in thousands, inclusive of the current portion):
Liability for asset retirement obligations as of December 31, 2017
$
4,368
Liabilities settled and divested
(110)
Additions
796
Acquisitions (1)
2,465
Accretion expense
225
Revisions in estimated cash flows
(632)
Liability for asset retirement obligations as of September 30, 2018
$
7,112
(1)
See Note 3, "Acquisitions and Divestitures," for additional information on the Company's acquisition and divestiture activities.</t>
  </si>
  <si>
    <t>COMMITMENTS AND CONTINGENCIES (Tables)</t>
  </si>
  <si>
    <t>Schedule of approximate future minimum lease payments for subsequent annual periods for all non-cancelable operating leases</t>
  </si>
  <si>
    <t>Future obligations associated with the Company’s operating leases are presented in the table below (in thousands):
Remaining period in 2018
$
846
2019
2,990
2020
1,811
2021
1,497
2022
835
Thereafter
1,345
Total
$
9,324</t>
  </si>
  <si>
    <t>Schedule of commitments</t>
  </si>
  <si>
    <t>As of September 30, 2018, the Company has the following active drilling rig commitments (in thousands):
Remaining period in 2018
$
4,419
2019
4,726
2020
—
2021
—
2022
—
Thereafter
—
Total
$
9,145</t>
  </si>
  <si>
    <t>EARNINGS PER COMMON SHARE (Tables)</t>
  </si>
  <si>
    <t>Schedule of calculation of earnings (loss) per share</t>
  </si>
  <si>
    <t>The following represents the calculation of earnings (loss) per share (in thousands, except per share amounts):
Three Months Ended
Nine Months Ended
September 30,
September 30,
2018
2017
2018
2017
Basic:
Net income (loss) available to common stockholders
$
(81,837)
$
419,287
$
(100,709)
$
580,809
Weighted average basic number of common shares outstanding
158,011
146,944
156,628
127,458
Basic net income (loss) per share of common stock
$
(0.52)
$
2.85
$
(0.64)
$
4.56
Diluted:
Net income (loss) available to common stockholders
$
(81,837)
$
419,287
$
(100,709)
$
580,809
Weighted average basic number of common shares outstanding
158,011
146,944
156,628
127,458
Common stock equivalent shares representing shares issuable upon:
Exercise of stock options
Anti-dilutive
Anti-dilutive
Anti-dilutive
Anti-dilutive
Exercise of warrants
Anti-dilutive
Anti-dilutive
Anti-dilutive
Anti-dilutive
Vesting of restricted shares
Anti-dilutive
1,546
Anti-dilutive
952
Conversion of preferred stock
—
—
—
Anti-dilutive
Weighted average diluted number of common shares outstanding
158,011
148,490
156,628
128,410
Diluted net income (loss) per share of common stock
$
(0.52)
$
2.82
$
(0.64)
$
4.52</t>
  </si>
  <si>
    <t>ADDITIONAL FINANCIAL STATEMENT INFORMATION (Tables)</t>
  </si>
  <si>
    <t>Schedule of additional financial statement information, balance sheet</t>
  </si>
  <si>
    <t>Certain balance sheet amounts are comprised of the following (in thousands):
September 30,
December 31,
2018
2017
Accounts receivable:
Oil, natural gas and natural gas liquids revenues
$
37,085
$
24,110
Joint interest accounts
8,736
2,249
Other
943
10,057
$
46,764
$
36,416
Prepaids and other:
Prepaids
$
4,684
$
4,324
Income tax receivable
6,250
6,250
Other
35
54
$
10,969
$
10,628
Funds in escrow and other:
Funds in escrow
$
568
$
563
Other
1,347
1,128
$
1,915
$
1,691
Accounts payable and accrued liabilities:
Trade payables
$
51,192
$
35,688
Accrued oil and natural gas capital costs
53,692
50,743
Revenues and royalties payable
20,587
20,256
Accrued interest expense
5,858
10,985
Accrued employee compensation
5,086
9,805
Accrued lease operating expenses
4,667
2,024
Other
295
1,586
$
141,377
$
131,087</t>
  </si>
  <si>
    <t>FINANCIAL STATEMENT PRESENTATION (Details) $ in Millions</t>
  </si>
  <si>
    <t>Sep. 30, 2018USD ($)segment</t>
  </si>
  <si>
    <t>Sep. 30, 2017USD ($)</t>
  </si>
  <si>
    <t>Number of operating segments | segment</t>
  </si>
  <si>
    <t>Allowance for doubtful accounts | $</t>
  </si>
  <si>
    <t>FINANCIAL STATEMENT PRESENTATION - Other Operating Property and Equipment (Details)</t>
  </si>
  <si>
    <t>Gas and water gathering systems</t>
  </si>
  <si>
    <t>Estimated useful lives</t>
  </si>
  <si>
    <t>30 years</t>
  </si>
  <si>
    <t>Water disposal and recycling facilities</t>
  </si>
  <si>
    <t>20 years</t>
  </si>
  <si>
    <t>Gas treating systems</t>
  </si>
  <si>
    <t>Buildings</t>
  </si>
  <si>
    <t>Automobiles</t>
  </si>
  <si>
    <t>3 years</t>
  </si>
  <si>
    <t>Computers</t>
  </si>
  <si>
    <t>Computer software</t>
  </si>
  <si>
    <t>5 years</t>
  </si>
  <si>
    <t>Fixtures, furniture and equipment</t>
  </si>
  <si>
    <t>Trailers</t>
  </si>
  <si>
    <t>7 years</t>
  </si>
  <si>
    <t>Heavy equipment | Minimum</t>
  </si>
  <si>
    <t>8 years</t>
  </si>
  <si>
    <t>Heavy equipment | Maximum</t>
  </si>
  <si>
    <t>10 years</t>
  </si>
  <si>
    <t>FINANCIAL STATEMENT PRESENTATION - Income Taxes (Details) $ in Millions</t>
  </si>
  <si>
    <t>12 Months Ended</t>
  </si>
  <si>
    <t>Dec. 31, 2017USD ($)</t>
  </si>
  <si>
    <t>Income tax provision</t>
  </si>
  <si>
    <t>FINANCIAL STATEMENT PRESENTATION - Related Party Transaction (Details) - USD ($) $ in Millions</t>
  </si>
  <si>
    <t>Jul. 27, 2018</t>
  </si>
  <si>
    <t>Nov. 16, 2017</t>
  </si>
  <si>
    <t>Chairman, Chief Executive Officer and President</t>
  </si>
  <si>
    <t>Related Party Transaction</t>
  </si>
  <si>
    <t>Amount paid for charter of aircraft</t>
  </si>
  <si>
    <t>Chairman, Chief Executive Officer and President | Accounts payable and accrued liabilities</t>
  </si>
  <si>
    <t>Amount payable</t>
  </si>
  <si>
    <t>Salt Creek Midstream, LLC</t>
  </si>
  <si>
    <t>Term</t>
  </si>
  <si>
    <t>15 years</t>
  </si>
  <si>
    <t>Amount received</t>
  </si>
  <si>
    <t>Minimum percentage of funds controlled by related party</t>
  </si>
  <si>
    <t>10.00%</t>
  </si>
  <si>
    <t>SCM Crude, LLC</t>
  </si>
  <si>
    <t>FINANCIAL STATEMENT PRESENTATION - Recently Issued Accounting Pronouncements (Details) $ in Thousands</t>
  </si>
  <si>
    <t>Sep. 30, 2018USD ($)</t>
  </si>
  <si>
    <t>Contractual obligations related to non-cancelable leases and drilling contracts</t>
  </si>
  <si>
    <t>Non-cancelable leases and drilling contracts</t>
  </si>
  <si>
    <t>OPERATING REVENUES - Adoption of ASC 606, Revenue from Contracts with Customers (Details) - USD ($) $ in Thousands</t>
  </si>
  <si>
    <t>Operating revenues</t>
  </si>
  <si>
    <t>Gathering and other expense</t>
  </si>
  <si>
    <t>Adjustments due to ASU 201409 | ASU 201409</t>
  </si>
  <si>
    <t>Cumulative effect of applying ASC 606</t>
  </si>
  <si>
    <t>Oil, natural gas and natural gas liquids sales</t>
  </si>
  <si>
    <t>OPERATING REVENUES - Revenue Recognition (Details) - USD ($) $ in Thousands</t>
  </si>
  <si>
    <t>Disaggregation of operating revenue</t>
  </si>
  <si>
    <t>Calculated under Revenue Guidance in Effect before Topic 606</t>
  </si>
  <si>
    <t>Oil | Calculated under Revenue Guidance in Effect before Topic 606</t>
  </si>
  <si>
    <t>Natural gas | Calculated under Revenue Guidance in Effect before Topic 606</t>
  </si>
  <si>
    <t>Natural gas liquids | Calculated under Revenue Guidance in Effect before Topic 606</t>
  </si>
  <si>
    <t>Due from contracts with customers</t>
  </si>
  <si>
    <t>OPERATING REVENUES - Revenue Recognition - Concentrations of Credit Risk (Details) - Revenue - Concentrations of Credit Risk - customer</t>
  </si>
  <si>
    <t>Concentrations of Credit Risk</t>
  </si>
  <si>
    <t>Number of customers</t>
  </si>
  <si>
    <t>Percentage of concentration risk</t>
  </si>
  <si>
    <t>81.00%</t>
  </si>
  <si>
    <t>58.00%</t>
  </si>
  <si>
    <t>Sunoco</t>
  </si>
  <si>
    <t>Western refining</t>
  </si>
  <si>
    <t>Crestwood</t>
  </si>
  <si>
    <t>Suncor</t>
  </si>
  <si>
    <t>OPERATING REVENUES - Revenue Recognition - Practical Expedients (Details)</t>
  </si>
  <si>
    <t>Practical Expedients</t>
  </si>
  <si>
    <t>true</t>
  </si>
  <si>
    <t>ACQUISITIONS AND DIVESTITURES - West Quito Draw Properties (Details) $ in Millions</t>
  </si>
  <si>
    <t>Feb. 06, 2018USD ($)</t>
  </si>
  <si>
    <t>West Quito Draw Properties</t>
  </si>
  <si>
    <t>Purchase price</t>
  </si>
  <si>
    <t>ACQUISITIONS AND DIVESTITURES-Monument Draw Assets (Details) $ in Millions</t>
  </si>
  <si>
    <t>Jan. 09, 2018USD ($)</t>
  </si>
  <si>
    <t>Dec. 13, 2017USD ($)</t>
  </si>
  <si>
    <t>Jun. 15, 2017USD ($)</t>
  </si>
  <si>
    <t>Dec. 09, 2016item$ / a</t>
  </si>
  <si>
    <t>Jun. 14, 2017$ / a</t>
  </si>
  <si>
    <t>Number of tracts | item</t>
  </si>
  <si>
    <t>Ward County Texas Assets</t>
  </si>
  <si>
    <t>Southern Tract | Ward County Texas Assets</t>
  </si>
  <si>
    <t>Price per Acre | $ / a</t>
  </si>
  <si>
    <t>Northern Tract | Ward County Texas Assets</t>
  </si>
  <si>
    <t>ACQUISITIONS AND DIVESTITURES-Pecos County Acquisition (Details) - USD ($) $ / shares in Units, $ in Thousands</t>
  </si>
  <si>
    <t>Feb. 28, 2017</t>
  </si>
  <si>
    <t>Jan. 24, 2017</t>
  </si>
  <si>
    <t>Jan. 18, 2017</t>
  </si>
  <si>
    <t>Pro forma financial information</t>
  </si>
  <si>
    <t>8% Convertible Preferred Stock</t>
  </si>
  <si>
    <t>Dividend rate (as a percent)</t>
  </si>
  <si>
    <t>8.00%</t>
  </si>
  <si>
    <t>Pecos County Assets</t>
  </si>
  <si>
    <t>Revenue</t>
  </si>
  <si>
    <t>Pro forma net income (loss) per share of common stock:</t>
  </si>
  <si>
    <t>ACQUISITIONS AND DIVESTITURES - Divestitures (Details) $ in Thousands</t>
  </si>
  <si>
    <t>Sep. 19, 2017USD ($)</t>
  </si>
  <si>
    <t>Jul. 10, 2017USD ($)subsidiary</t>
  </si>
  <si>
    <t>Jan. 24, 2017USD ($)</t>
  </si>
  <si>
    <t>Oct. 10, 2017USD ($)</t>
  </si>
  <si>
    <t>Sep. 07, 2017USD ($)</t>
  </si>
  <si>
    <t>Feb. 16, 2017USD ($)</t>
  </si>
  <si>
    <t>Divestitures</t>
  </si>
  <si>
    <t>Aggregate principal amount</t>
  </si>
  <si>
    <t>Gain (loss) from sale of other operating property and equipment</t>
  </si>
  <si>
    <t>12.0% senior secured second lien notes due 2022</t>
  </si>
  <si>
    <t>Interest rate (as a percent)</t>
  </si>
  <si>
    <t>12.00%</t>
  </si>
  <si>
    <t>6.75% senior notes due 2025</t>
  </si>
  <si>
    <t>Principal amount repurchased</t>
  </si>
  <si>
    <t>6.75%</t>
  </si>
  <si>
    <t>Gain on sale of oil and natural gas assets</t>
  </si>
  <si>
    <t>Williston Basin Assets</t>
  </si>
  <si>
    <t>Williston Basin Assets | Other operating property and equipment</t>
  </si>
  <si>
    <t>Williston Basin Assets | 6.75% senior notes due 2025</t>
  </si>
  <si>
    <t>Williston Basin Assets | Disposal Group Disposed of by Sale</t>
  </si>
  <si>
    <t>Ownership percentage in subsidiaries</t>
  </si>
  <si>
    <t>100.00%</t>
  </si>
  <si>
    <t>Number of subsidiaries | subsidiary</t>
  </si>
  <si>
    <t>El Halcon Assets</t>
  </si>
  <si>
    <t>El Halcon Assets | Other operating property and equipment</t>
  </si>
  <si>
    <t>El Halcon Assets | Gain on sale of oil and natural gas assets</t>
  </si>
  <si>
    <t>El Halcon Assets | Disposal Group Disposed of by Sale</t>
  </si>
  <si>
    <t>Proceeds from sales of interests</t>
  </si>
  <si>
    <t>Non-operating owner | Williston Basin Assets</t>
  </si>
  <si>
    <t>Gain (loss) on sale</t>
  </si>
  <si>
    <t>OIL AND NATURAL GAS PROPERTIES (Details)</t>
  </si>
  <si>
    <t>Sep. 30, 2018$ / MMBTU$ / bbl</t>
  </si>
  <si>
    <t>Sep. 30, 2017$ / MMBTU$ / bbl</t>
  </si>
  <si>
    <t>Ceiling Limitation Disclosures</t>
  </si>
  <si>
    <t>First day average of the (WTI) crude oil spot price (in dollars per barrel) | $ / bbl</t>
  </si>
  <si>
    <t>First day average of the Henry Hub natural gas price (in dollars per Mmbtu) | $ / MMBTU</t>
  </si>
  <si>
    <t>LONG-TERM DEBT (Details) - USD ($) $ in Thousands</t>
  </si>
  <si>
    <t>Feb. 15, 2018</t>
  </si>
  <si>
    <t>Oct. 10, 2017</t>
  </si>
  <si>
    <t>Sep. 07, 2017</t>
  </si>
  <si>
    <t>Feb. 16, 2017</t>
  </si>
  <si>
    <t>Current and long-term debt</t>
  </si>
  <si>
    <t>Principal amount outstanding, net</t>
  </si>
  <si>
    <t>Principal amount</t>
  </si>
  <si>
    <t>Unamortized debt issuance costs</t>
  </si>
  <si>
    <t>Redemption price (as a percent)</t>
  </si>
  <si>
    <t>103.00%</t>
  </si>
  <si>
    <t>Unamortized discount</t>
  </si>
  <si>
    <t>Additional 2025 Notes</t>
  </si>
  <si>
    <t>Issue price as a percentage of par value</t>
  </si>
  <si>
    <t>Unamortized premium related to debt issued</t>
  </si>
  <si>
    <t>Senior revolving credit facility</t>
  </si>
  <si>
    <t>LONG-TERM DEBT - Senior Facility (Details) $ in Millions</t>
  </si>
  <si>
    <t>Jul. 12, 2018</t>
  </si>
  <si>
    <t>Sep. 07, 2017USD ($)item</t>
  </si>
  <si>
    <t>Nov. 07, 2018</t>
  </si>
  <si>
    <t>May 01, 2018USD ($)</t>
  </si>
  <si>
    <t>Feb. 02, 2018</t>
  </si>
  <si>
    <t>Maximum borrowing capacity</t>
  </si>
  <si>
    <t>Current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Amount outstanding</t>
  </si>
  <si>
    <t>Letters of credit outstanding</t>
  </si>
  <si>
    <t>Borrowing capacity available</t>
  </si>
  <si>
    <t>Senior revolving credit facility | Minimum</t>
  </si>
  <si>
    <t>Current Ratio</t>
  </si>
  <si>
    <t>Senior revolving credit facility | ABR - based | Minimum</t>
  </si>
  <si>
    <t>Applicable margin (as a percent)</t>
  </si>
  <si>
    <t>1.25%</t>
  </si>
  <si>
    <t>Senior revolving credit facility | ABR - based | Maximum</t>
  </si>
  <si>
    <t>2.25%</t>
  </si>
  <si>
    <t>Senior revolving credit facility | LIBOR | Minimum</t>
  </si>
  <si>
    <t>Senior revolving credit facility | LIBOR | Maximum</t>
  </si>
  <si>
    <t>3.25%</t>
  </si>
  <si>
    <t>Fifth Amendment to Senior Credit Agreement | Fiscal quarter ending September 30, 2018</t>
  </si>
  <si>
    <t>Total Net Debt to EBITDA ratio</t>
  </si>
  <si>
    <t>Fifth Amendment to Senior Credit Agreement | Fiscal quarter ending December 31, 2018</t>
  </si>
  <si>
    <t>Fifth Amendment to Senior Credit Agreement | Fiscal quarter ending March 31, 2019 and any fiscal quarter thereafter</t>
  </si>
  <si>
    <t>Fourth Amendment to the Senior Credit Agreement</t>
  </si>
  <si>
    <t>Total Net Debt to EBITDA when major portion of assets sold</t>
  </si>
  <si>
    <t>Fourth Amendment to the Senior Credit Agreement | Fiscal quarter ending September 30, 2018</t>
  </si>
  <si>
    <t>Fourth Amendment to the Senior Credit Agreement | Fiscal quarters ending December 31, 2018, March 31, 2019 and June 30, 2019</t>
  </si>
  <si>
    <t>Fourth Amendment to the Senior Credit Agreement | Fiscal quarter ending September 30, 2019</t>
  </si>
  <si>
    <t>Fourth Amendment to the Senior Credit Agreement | Fiscal quarter ending December 31, 2019 and any fiscal quarter thereafter</t>
  </si>
  <si>
    <t>Third Amendment to the Senior Credit Agreement</t>
  </si>
  <si>
    <t>Second Amendment to Senior Credit Agreement | Fiscal quarter ending June 30, 2018</t>
  </si>
  <si>
    <t>Second Amendment to Senior Credit Agreement | Fiscal quarter after June 30, 2018</t>
  </si>
  <si>
    <t>LONG-TERM DEBT - 6.75% Senior Notes (Details) - USD ($) $ in Thousands</t>
  </si>
  <si>
    <t>Jul. 25, 2017</t>
  </si>
  <si>
    <t>Mar. 31, 2017</t>
  </si>
  <si>
    <t>Accrued and unpaid interest</t>
  </si>
  <si>
    <t>Gains (Losses) on Extinguishment of Debt</t>
  </si>
  <si>
    <t>Net proceeds from issuance</t>
  </si>
  <si>
    <t>Redemption price of debt instrument (as a percent)</t>
  </si>
  <si>
    <t>Loss on the repurchase for the tender premium paid</t>
  </si>
  <si>
    <t>Loss on the write-off of the discount on notes</t>
  </si>
  <si>
    <t>Percentage of holders concluded a consent solicitation</t>
  </si>
  <si>
    <t>99.00%</t>
  </si>
  <si>
    <t>Percentage of consent fee paid</t>
  </si>
  <si>
    <t>2.00%</t>
  </si>
  <si>
    <t>Consent fee paid</t>
  </si>
  <si>
    <t>Period within which to complete exchange offer after closing</t>
  </si>
  <si>
    <t>180 days</t>
  </si>
  <si>
    <t>8.625% senior secured second lien notes due 2020</t>
  </si>
  <si>
    <t>8.625%</t>
  </si>
  <si>
    <t>LONG-TERM DEBT - Debt Issuance Costs (Details) - USD ($) $ in Thousands</t>
  </si>
  <si>
    <t>Debt Issuance Costs</t>
  </si>
  <si>
    <t>Costs associated with the issuance of debt capitalized</t>
  </si>
  <si>
    <t>Senior Revolving Credit Facility , 2025 notes and additional 2025 notes</t>
  </si>
  <si>
    <t>FAIR VALUE MEASUREMENTS (Details) - USD ($) $ in Thousands</t>
  </si>
  <si>
    <t>Assets</t>
  </si>
  <si>
    <t>Asset transfers between levels</t>
  </si>
  <si>
    <t>Liabilities</t>
  </si>
  <si>
    <t>Liability transfers between levels</t>
  </si>
  <si>
    <t>Recurring | Total</t>
  </si>
  <si>
    <t>Recurring | Level 2</t>
  </si>
  <si>
    <t>FAIR VALUE MEASUREMENTS - Estimated FV (Details) - USD ($) $ in Thousands</t>
  </si>
  <si>
    <t>Fair value measurements</t>
  </si>
  <si>
    <t>Estimated fair value of debt</t>
  </si>
  <si>
    <t>DERIVATIVE AND HEDGING ACTIVITIES - Number of Contracts (Details) - Derivatives not designated as hedging contracts - Commodity contracts - item</t>
  </si>
  <si>
    <t>Derivative and hedging activities</t>
  </si>
  <si>
    <t>Number of open commodity derivative contracts</t>
  </si>
  <si>
    <t>Collars | Natural gas</t>
  </si>
  <si>
    <t>Collars | Crude oil</t>
  </si>
  <si>
    <t>Basis Swap | Natural gas</t>
  </si>
  <si>
    <t>Basis Swap | Natural gas liquids</t>
  </si>
  <si>
    <t>Basis Swap | Crude oil</t>
  </si>
  <si>
    <t>Put options | Crude oil</t>
  </si>
  <si>
    <t>Call option | Crude oil</t>
  </si>
  <si>
    <t>WTI NYMEX Roll | Crude oil</t>
  </si>
  <si>
    <t>DERIVATIVE AND HEDGING ACTIVITIES - Location in Balance Sheets (Details) - USD ($) $ in Thousands</t>
  </si>
  <si>
    <t>Asset derivative contracts</t>
  </si>
  <si>
    <t>Liability derivative contracts</t>
  </si>
  <si>
    <t>Derivatives not designated as hedging contracts</t>
  </si>
  <si>
    <t>Derivatives not designated as hedging contracts | Commodity contracts</t>
  </si>
  <si>
    <t>Deferred premium obligation</t>
  </si>
  <si>
    <t>Derivatives not designated as hedging contracts | Commodity contracts | Current assets - receivables from derivative contracts</t>
  </si>
  <si>
    <t>Deferred premium asset</t>
  </si>
  <si>
    <t>Derivatives not designated as hedging contracts | Commodity contracts | Other noncurrent assets - receivables from derivative contracts</t>
  </si>
  <si>
    <t>Derivatives not designated as hedging contracts | Commodity contracts | Current liabilities - liabilities from derivative contracts</t>
  </si>
  <si>
    <t>Derivatives not designated as hedging contracts | Commodity contracts | Other noncurrent liabilities - liabilities from derivative contracts</t>
  </si>
  <si>
    <t>DERIVATIVE AND HEDGING ACTIVITIES - Realized Unrealized (Details) - USD ($) $ in Thousands</t>
  </si>
  <si>
    <t>Total net gain (loss) on derivative contracts</t>
  </si>
  <si>
    <t>Derivatives not designated as hedging contracts | Commodity contracts | Other Income Expense</t>
  </si>
  <si>
    <t>Unrealized gain (loss) on commodity contracts</t>
  </si>
  <si>
    <t>Realized gain (loss) on commodity contracts</t>
  </si>
  <si>
    <t>DERIVATIVE AND HEDGING ACTIVITIES - Open Contracts (Details) - Commodity contracts</t>
  </si>
  <si>
    <t>Sep. 30, 2018MMBTU$ / MMBTU$ / bblbbl</t>
  </si>
  <si>
    <t>Dec. 31, 2017MMBTU$ / MMBTU$ / bblbbl</t>
  </si>
  <si>
    <t>January 2018 - December 2018 | Basis Swap | Crude oil</t>
  </si>
  <si>
    <t>Volume in Bbl's | bbl</t>
  </si>
  <si>
    <t>January 2018 - December 2018 | Basis Swap | Crude oil | Minimum</t>
  </si>
  <si>
    <t>Basis Differential</t>
  </si>
  <si>
    <t>January 2018 - December 2018 | Basis Swap | Crude oil | Maximum</t>
  </si>
  <si>
    <t>January 2018 - December 2018 | Basis Swap | Crude oil | Weighted Average</t>
  </si>
  <si>
    <t>January 2018 - December 2018 | Collars | Crude oil</t>
  </si>
  <si>
    <t>January 2018 - December 2018 | Collars | Crude oil | Minimum</t>
  </si>
  <si>
    <t>Floors (in dollars per Mmbtu's/Bbl's)</t>
  </si>
  <si>
    <t>Ceilings (in dollars per Mmbtu's/Bbl's)</t>
  </si>
  <si>
    <t>January 2018 - December 2018 | Collars | Crude oil | Maximum</t>
  </si>
  <si>
    <t>January 2018 - December 2018 | Collars | Crude oil | Weighted Average</t>
  </si>
  <si>
    <t>January 2018 - December 2018 | Collars | Natural gas</t>
  </si>
  <si>
    <t>Volume in Mmbtu's | MMBTU</t>
  </si>
  <si>
    <t>January 2018 - December 2018 | Collars | Natural gas | Minimum</t>
  </si>
  <si>
    <t>Floors (in dollars per Mmbtu's/Bbl's) | $ / MMBTU</t>
  </si>
  <si>
    <t>Ceilings (in dollars per Mmbtu's/Bbl's) | $ / MMBTU</t>
  </si>
  <si>
    <t>January 2018 - December 2018 | Collars | Natural gas | Maximum</t>
  </si>
  <si>
    <t>January 2018 - December 2018 | Collars | Natural gas | Weighted Average</t>
  </si>
  <si>
    <t>April 2018 - December 2018 | Basis Swap | Crude oil</t>
  </si>
  <si>
    <t>April 2018 - December 2018 | Basis Swap | Crude oil | Weighted Average</t>
  </si>
  <si>
    <t>April 2018 - December 2018 | Collars | Crude oil</t>
  </si>
  <si>
    <t>April 2018 - December 2018 | Collars | Crude oil | Weighted Average</t>
  </si>
  <si>
    <t>July 2018 - December 2018 | Basis Swap | Crude oil</t>
  </si>
  <si>
    <t>July 2018 - December 2018 | Basis Swap | Crude oil | Minimum</t>
  </si>
  <si>
    <t>July 2018 - December 2018 | Basis Swap | Crude oil | Maximum</t>
  </si>
  <si>
    <t>July 2018 - December 2018 | Basis Swap | Crude oil | Weighted Average</t>
  </si>
  <si>
    <t>July 2018 - December 2018 | Collars | Crude oil</t>
  </si>
  <si>
    <t>July 2018 - December 2018 | Collars | Crude oil | Weighted Average</t>
  </si>
  <si>
    <t>October 2018 - December 2018 | Basis Swap | Crude oil</t>
  </si>
  <si>
    <t>October 2018 - December 2018 | Basis Swap | Crude oil | Minimum</t>
  </si>
  <si>
    <t>October 2018 - December 2018 | Basis Swap | Crude oil | Maximum</t>
  </si>
  <si>
    <t>October 2018 - December 2018 | Basis Swap | Crude oil | Weighted Average</t>
  </si>
  <si>
    <t>October 2018 - December 2018 | Basis Swap | Natural gas</t>
  </si>
  <si>
    <t>October 2018 - December 2018 | Basis Swap | Natural gas | Minimum</t>
  </si>
  <si>
    <t>Basis Differential | $ / MMBTU</t>
  </si>
  <si>
    <t>October 2018 - December 2018 | Basis Swap | Natural gas | Maximum</t>
  </si>
  <si>
    <t>October 2018 - December 2018 | Basis Swap | Natural gas | Weighted Average</t>
  </si>
  <si>
    <t>October 2018 - December 2018 | Collars | Crude oil</t>
  </si>
  <si>
    <t>October 2018 - December 2018 | Collars | Crude oil | Minimum</t>
  </si>
  <si>
    <t>October 2018 - December 2018 | Collars | Crude oil | Maximum</t>
  </si>
  <si>
    <t>October 2018 - December 2018 | Collars | Crude oil | Weighted Average</t>
  </si>
  <si>
    <t>October 2018 - December 2018 | Collars | Natural gas</t>
  </si>
  <si>
    <t>October 2018 - December 2018 | Collars | Natural gas | Minimum</t>
  </si>
  <si>
    <t>October 2018 - December 2018 | Collars | Natural gas | Maximum</t>
  </si>
  <si>
    <t>October 2018 - December 2018 | Collars | Natural gas | Weighted Average</t>
  </si>
  <si>
    <t>October 2018 - December 2018 | Swaps | Natural gas liquids</t>
  </si>
  <si>
    <t>October 2018 - December 2018 | Swaps | Natural gas liquids | Maximum</t>
  </si>
  <si>
    <t>October 2018 - December 2018 | Swaps | Natural gas liquids | Weighted Average</t>
  </si>
  <si>
    <t>October 2018 - December 2018 | WTI NYMEX Roll | Crude oil</t>
  </si>
  <si>
    <t>October 2018 - December 2018 | WTI NYMEX Roll | Crude oil | Weighted Average</t>
  </si>
  <si>
    <t>October 2018 - December 2018 with weighted average price of $59.92 | Call option | Crude oil</t>
  </si>
  <si>
    <t>October 2018 - December 2018 with weighted average price of $59.92 | Call option | Crude oil | Minimum</t>
  </si>
  <si>
    <t>October 2018 - December 2018 with weighted average price of $59.92 | Call option | Crude oil | Maximum</t>
  </si>
  <si>
    <t>October 2018 - December 2018 with weighted average price of $59.92 | Call option | Crude oil | Weighted Average</t>
  </si>
  <si>
    <t>October 2018 - December 2018 with weighted average price of $56.87 | Call option | Crude oil</t>
  </si>
  <si>
    <t>October 2018 - December 2018 with weighted average price of $56.87 | Call option | Crude oil | Minimum</t>
  </si>
  <si>
    <t>October 2018 - December 2018 with weighted average price of $56.87 | Call option | Crude oil | Maximum</t>
  </si>
  <si>
    <t>October 2018 - December 2018 with weighted average price of $56.87 | Call option | Crude oil | Weighted Average</t>
  </si>
  <si>
    <t>January 2019 - March 2019 | Collars | Crude oil</t>
  </si>
  <si>
    <t>January 2019 - March 2019 | Collars | Crude oil | Weighted Average</t>
  </si>
  <si>
    <t>January 2019 - June 2019 | Basis Swap | Crude oil</t>
  </si>
  <si>
    <t>January 2019 - June 2019 | Basis Swap | Crude oil | Minimum</t>
  </si>
  <si>
    <t>January 2019 - June 2019 | Basis Swap | Crude oil | Maximum</t>
  </si>
  <si>
    <t>January 2019 - June 2019 | Basis Swap | Crude oil | Weighted Average</t>
  </si>
  <si>
    <t>January 2019 - September 2019 | Basis Swap | Crude oil</t>
  </si>
  <si>
    <t>January 2019 - September 2019 | Basis Swap | Crude oil | Minimum</t>
  </si>
  <si>
    <t>January 2019 - September 2019 | Basis Swap | Crude oil | Maximum</t>
  </si>
  <si>
    <t>January 2019 - September 2019 | Basis Swap | Crude oil | Weighted Average</t>
  </si>
  <si>
    <t>January 2019 - December 2019 | Basis Swap | Crude oil</t>
  </si>
  <si>
    <t>January 2019 - December 2019 | Basis Swap | Crude oil | Minimum</t>
  </si>
  <si>
    <t>January 2019 - December 2019 | Basis Swap | Crude oil | Maximum</t>
  </si>
  <si>
    <t>January 2019 - December 2019 | Basis Swap | Crude oil | Weighted Average</t>
  </si>
  <si>
    <t>January 2019 - December 2019 | Basis Swap | Natural gas</t>
  </si>
  <si>
    <t>January 2019 - December 2019 | Basis Swap | Natural gas | Minimum</t>
  </si>
  <si>
    <t>January 2019 - December 2019 | Basis Swap | Natural gas | Maximum</t>
  </si>
  <si>
    <t>January 2019 - December 2019 | Basis Swap | Natural gas | Weighted Average</t>
  </si>
  <si>
    <t>January 2019 - December 2019 | Collars | Crude oil</t>
  </si>
  <si>
    <t>January 2019 - December 2019 | Collars | Crude oil | Minimum</t>
  </si>
  <si>
    <t>January 2019 - December 2019 | Collars | Crude oil | Maximum</t>
  </si>
  <si>
    <t>January 2019 - December 2019 | Collars | Crude oil | Weighted Average</t>
  </si>
  <si>
    <t>January 2019 - December 2019 | Collars | Natural gas</t>
  </si>
  <si>
    <t>January 2019 - December 2019 | Collars | Natural gas | Minimum</t>
  </si>
  <si>
    <t>January 2019 - December 2019 | Collars | Natural gas | Maximum</t>
  </si>
  <si>
    <t>January 2019 - December 2019 | Collars | Natural gas | Weighted Average</t>
  </si>
  <si>
    <t>January 2019 - December 2019 | Swaps | Natural gas liquids</t>
  </si>
  <si>
    <t>January 2019 - December 2019 | Swaps | Natural gas liquids | Minimum</t>
  </si>
  <si>
    <t>January 2019 - December 2019 | Swaps | Natural gas liquids | Maximum</t>
  </si>
  <si>
    <t>January 2019 - December 2019 | Swaps | Natural gas liquids | Weighted Average</t>
  </si>
  <si>
    <t>January 2019 - December 2019 | WTI NYMEX Roll | Crude oil</t>
  </si>
  <si>
    <t>January 2019 - December 2019 | WTI NYMEX Roll | Crude oil | Weighted Average</t>
  </si>
  <si>
    <t>April 2019 - December 2019 | Collars | Crude oil</t>
  </si>
  <si>
    <t>April 2019 - December 2019 | Collars | Crude oil | Weighted Average</t>
  </si>
  <si>
    <t>July 2019 - December 2019 | Collars | Crude oil</t>
  </si>
  <si>
    <t>July 2019 - December 2019 | Collars | Crude oil | Weighted Average</t>
  </si>
  <si>
    <t>October 2019 - December 2019 | Basis Swap | Crude oil</t>
  </si>
  <si>
    <t>October 2019 - December 2019 | Basis Swap | Crude oil | Minimum</t>
  </si>
  <si>
    <t>October 2019 - December 2019 | Basis Swap | Crude oil | Maximum</t>
  </si>
  <si>
    <t>October 2019 - December 2019 | Basis Swap | Crude oil | Weighted Average</t>
  </si>
  <si>
    <t>October 2019 - December 2019 | Swaps | Natural gas liquids</t>
  </si>
  <si>
    <t>October 2019 - December 2019 | Swaps | Natural gas liquids | Maximum</t>
  </si>
  <si>
    <t>October 2019 - December 2019 | Swaps | Natural gas liquids | Weighted Average</t>
  </si>
  <si>
    <t>January 2020 - December 2020 | Basis Swap | Crude oil</t>
  </si>
  <si>
    <t>January 2020 - December 2020 | Basis Swap | Crude oil | Minimum</t>
  </si>
  <si>
    <t>January 2020 - December 2020 | Basis Swap | Crude oil | Maximum</t>
  </si>
  <si>
    <t>January 2020 - December 2020 | Basis Swap | Crude oil | Weighted Average</t>
  </si>
  <si>
    <t>January 2020 - December 2020 | Collars | Crude oil</t>
  </si>
  <si>
    <t>January 2020 - December 2020 | Collars | Crude oil | Weighted Average</t>
  </si>
  <si>
    <t>January 2020 - December 2020 | Call option | Crude oil</t>
  </si>
  <si>
    <t>January 2020 - December 2020 | Call option | Crude oil | Weighted Average</t>
  </si>
  <si>
    <t>January 2020 - December 2020 | Swaps | Natural gas liquids</t>
  </si>
  <si>
    <t>January 2020 - December 2020 | Swaps | Natural gas liquids | Weighted Average</t>
  </si>
  <si>
    <t>January 2020 - December 2020 | Put options | Crude oil</t>
  </si>
  <si>
    <t>January 2020 - December 2020 | Put options | Crude oil | Maximum</t>
  </si>
  <si>
    <t>January 2020 - December 2020 | Put options | Crude oil | Weighted Average</t>
  </si>
  <si>
    <t>DERIVATIVE AND HEDGING ACTIVITIES - Netting Arrangements (Details) - USD ($) $ in Thousands</t>
  </si>
  <si>
    <t>Derivative Assets</t>
  </si>
  <si>
    <t>Gross Amounts Presented in the Consolidated Balance Sheet</t>
  </si>
  <si>
    <t>Amounts Not Offset in the Consolidated Balance Sheet</t>
  </si>
  <si>
    <t>Net Amount</t>
  </si>
  <si>
    <t>Derivative Liabilities</t>
  </si>
  <si>
    <t>ASSET RETIREMENT OBLIGATIONS (Details) $ in Thousands</t>
  </si>
  <si>
    <t>Activity related to ARO liability</t>
  </si>
  <si>
    <t>Liability for asset retirement obligations at the beginning of the period</t>
  </si>
  <si>
    <t>Liabilities settled and divested</t>
  </si>
  <si>
    <t>Additions</t>
  </si>
  <si>
    <t>Acquisitions</t>
  </si>
  <si>
    <t>Accretion expense</t>
  </si>
  <si>
    <t>Revisions in estimated cash flows</t>
  </si>
  <si>
    <t>Liability for asset retirement obligations at the end of the period</t>
  </si>
  <si>
    <t>COMMITMENTS AND CONTINGENCIES (Details) $ in Thousands</t>
  </si>
  <si>
    <t>1 Months Ended</t>
  </si>
  <si>
    <t>Sep. 30, 2018USD ($)item</t>
  </si>
  <si>
    <t>Commitments and contingencies</t>
  </si>
  <si>
    <t>Rent expense</t>
  </si>
  <si>
    <t>Approximate future minimum lease payments for all non-cancelable operating leases</t>
  </si>
  <si>
    <t>Remaining period in 2018</t>
  </si>
  <si>
    <t>Thereafter</t>
  </si>
  <si>
    <t>Obligation under contractual commitments</t>
  </si>
  <si>
    <t>Other contractual commitments for, among other things, stacking charges on certain drilling rig commitments</t>
  </si>
  <si>
    <t>Additional Fees may incur if certain requirements are not met by January 12, 2020</t>
  </si>
  <si>
    <t>Drilling rig commitments</t>
  </si>
  <si>
    <t>Non-cancelable termination penalties</t>
  </si>
  <si>
    <t>Gathering, transportation and sales | West Texas</t>
  </si>
  <si>
    <t>Number of long-term crude oil sales contracts to which the entity is committed | item</t>
  </si>
  <si>
    <t>Number of long-term natural gas sales contracts to which the entity is committed | item</t>
  </si>
  <si>
    <t>Gathering, transportation and sales | West Texas | Minimum</t>
  </si>
  <si>
    <t>Period of commitment for production from the date of first production</t>
  </si>
  <si>
    <t>1 year</t>
  </si>
  <si>
    <t>Gathering, transportation and sales | West Texas | Maximum</t>
  </si>
  <si>
    <t>Purchase agreement for natural gas treating equipment</t>
  </si>
  <si>
    <t>Purchase agreement amount</t>
  </si>
  <si>
    <t>Remaining commitment</t>
  </si>
  <si>
    <t>STOCKHOLDERS' EQUITY - Preferred Stock and Non-Cash Preferred Stock Dividend (Details) - USD ($) $ / shares in Units, $ in Thousands</t>
  </si>
  <si>
    <t>Feb. 09, 2018</t>
  </si>
  <si>
    <t>Apr. 06, 2017</t>
  </si>
  <si>
    <t>Feb. 27, 2017</t>
  </si>
  <si>
    <t>Mar. 31, 2018</t>
  </si>
  <si>
    <t>Jun. 30, 2017</t>
  </si>
  <si>
    <t>May 31, 2017</t>
  </si>
  <si>
    <t>Mar. 16, 2017</t>
  </si>
  <si>
    <t>Stockholders' equity</t>
  </si>
  <si>
    <t>Shares issued</t>
  </si>
  <si>
    <t>Share price (in dollars per share)</t>
  </si>
  <si>
    <t>Offering costs including placement agent fees</t>
  </si>
  <si>
    <t>Par value of common stock (in dollars per share)</t>
  </si>
  <si>
    <t>Preferred stock, par value (in dollars per share)</t>
  </si>
  <si>
    <t>Number of shares of common stock to be issued upon conversion</t>
  </si>
  <si>
    <t>Proceeds from issuance of convertible preferred stock per share</t>
  </si>
  <si>
    <t>Gross proceeds from preferred stock offering</t>
  </si>
  <si>
    <t>Preferred dividend</t>
  </si>
  <si>
    <t>Conversion price (in dollars per share)</t>
  </si>
  <si>
    <t>Beneficial conversion proceeds</t>
  </si>
  <si>
    <t>Discount amortization period</t>
  </si>
  <si>
    <t>65 months</t>
  </si>
  <si>
    <t>Amortization of beneficial conversion discount</t>
  </si>
  <si>
    <t>STOCKHOLDERS' EQUITY-Common stock and warrants (Details) - USD ($) $ / shares in Units, shares in Millions, $ in Millions</t>
  </si>
  <si>
    <t>Sep. 09, 2016</t>
  </si>
  <si>
    <t>Net proceeds issuance of common stock</t>
  </si>
  <si>
    <t>Number of warrants issued</t>
  </si>
  <si>
    <t>Warrants Issued to Former Holders of Unsecured and Convertible Notes</t>
  </si>
  <si>
    <t>Exercise price (in dollars per share)</t>
  </si>
  <si>
    <t>STOCKHOLDERS' EQUITY - Incentive Plans (Details) - USD ($) shares in Millions, $ in Millions</t>
  </si>
  <si>
    <t>Compensation expense recorded</t>
  </si>
  <si>
    <t>2016 Incentive Plan | Common Stock</t>
  </si>
  <si>
    <t>Aggregate number of shares available</t>
  </si>
  <si>
    <t>Increase in shares available for issuance</t>
  </si>
  <si>
    <t>Number of calculation days for which shares will be available for issuance</t>
  </si>
  <si>
    <t>20 days</t>
  </si>
  <si>
    <t>Maximum number of shares that remained reserved for issuance under the Plan</t>
  </si>
  <si>
    <t>STOCKHOLDERS' EQUITY - Stock Options (Details) - Stock options $ / shares in Units, shares in Millions, $ in Millions</t>
  </si>
  <si>
    <t>Sep. 30, 2018USD ($)$ / sharesshares</t>
  </si>
  <si>
    <t>Sep. 30, 2017USD ($)$ / sharesshares</t>
  </si>
  <si>
    <t>Employee</t>
  </si>
  <si>
    <t>Vesting period</t>
  </si>
  <si>
    <t>Percentage of awards vesting on the annual anniversary date of the grant</t>
  </si>
  <si>
    <t>Expiration term</t>
  </si>
  <si>
    <t>2016 Incentive Plan</t>
  </si>
  <si>
    <t>Exercise of stock options | $</t>
  </si>
  <si>
    <t>Unrecognized compensation expense stock option | $</t>
  </si>
  <si>
    <t>Weighted average remaining vesting period</t>
  </si>
  <si>
    <t>1 year 1 month 6 days</t>
  </si>
  <si>
    <t>1 year 6 months</t>
  </si>
  <si>
    <t>2016 Incentive Plan | Employee</t>
  </si>
  <si>
    <t>Granted (in shares) | shares</t>
  </si>
  <si>
    <t>Granted (in dollars per share)</t>
  </si>
  <si>
    <t>2016 Incentive Plan | Employee | Minimum</t>
  </si>
  <si>
    <t>2016 Incentive Plan | Employee | Maximum</t>
  </si>
  <si>
    <t>STOCKHOLDERS' EQUITY - Restricted Stock (Details) - 2016 Incentive Plan - Restricted Stock - USD ($) $ / shares in Units, shares in Millions, $ in Millions</t>
  </si>
  <si>
    <t>Weighted average grant date price (in dollars per share)</t>
  </si>
  <si>
    <t>Unrecognized compensation expense other than options</t>
  </si>
  <si>
    <t>1 year 2 months 12 days</t>
  </si>
  <si>
    <t>1 year 3 months 18 days</t>
  </si>
  <si>
    <t>Minimum</t>
  </si>
  <si>
    <t>Grant date price (in dollars per share)</t>
  </si>
  <si>
    <t>Maximum</t>
  </si>
  <si>
    <t>Employees and non-employee directors</t>
  </si>
  <si>
    <t>Number of shares granted</t>
  </si>
  <si>
    <t>Percentage of awards other than options vesting on the annual anniversary date of the grant</t>
  </si>
  <si>
    <t>33.33%</t>
  </si>
  <si>
    <t>Non-employee director</t>
  </si>
  <si>
    <t>6 months</t>
  </si>
  <si>
    <t>EARNINGS PER COMMON SHARE (Details) - USD ($) $ / shares in Units, shares in Thousands, $ in Thousands</t>
  </si>
  <si>
    <t>Basic:</t>
  </si>
  <si>
    <t>Weighted average basic number of common shares outstanding</t>
  </si>
  <si>
    <t>Basic net income (loss) per share of common share (in dollars per share)</t>
  </si>
  <si>
    <t>Diluted:</t>
  </si>
  <si>
    <t>Common stock equivalent shares representing shares included upon Vesting of restricted shares</t>
  </si>
  <si>
    <t>Weighted average diluted number of common shares outstanding</t>
  </si>
  <si>
    <t>Diluted net income (loss) per share of common stock (in dollars per share)</t>
  </si>
  <si>
    <t>Common stock equivalents of stock options, restricted shares and warrants not included in the computations of diluted earnings per share of common stock as their effect would have been anti-dilutive due to the net losses (in shares)</t>
  </si>
  <si>
    <t>ADDITIONAL FINANCIAL STATEMENT INFORMATION (Details) - USD ($) $ in Thousands</t>
  </si>
  <si>
    <t>Accounts receivable:</t>
  </si>
  <si>
    <t>Oil, natural gas and natural gas liquids revenues</t>
  </si>
  <si>
    <t>Joint interest accounts</t>
  </si>
  <si>
    <t>Prepaids and other:</t>
  </si>
  <si>
    <t>Prepaids</t>
  </si>
  <si>
    <t>Income tax receivable</t>
  </si>
  <si>
    <t>Funds in escrow and other:</t>
  </si>
  <si>
    <t>Funds in escrow</t>
  </si>
  <si>
    <t>Accounts payable and accrued liabilities:</t>
  </si>
  <si>
    <t>Trade payables</t>
  </si>
  <si>
    <t>Accrued oil and natural gas capital costs</t>
  </si>
  <si>
    <t>Revenues and royalties payable</t>
  </si>
  <si>
    <t>Accrued interest expense</t>
  </si>
  <si>
    <t>Accrued employee compensation</t>
  </si>
  <si>
    <t>Accrued lease operating expenses</t>
  </si>
  <si>
    <t>SUBSEQUENT EVENTS - (Details) - USD ($) $ in Millions</t>
  </si>
  <si>
    <t>Oct. 31, 2018</t>
  </si>
  <si>
    <t>Borrowing capacity</t>
  </si>
  <si>
    <t>Subsequent events | Senior revolving credit facility</t>
  </si>
  <si>
    <t>Purchase and Sale Agreement | Subsequent events | Water Infrastructure Assets</t>
  </si>
  <si>
    <t>Maximum sale price</t>
  </si>
  <si>
    <t>Cash price payable at closing</t>
  </si>
  <si>
    <t>Incentives payable per year if certain thresholds are met</t>
  </si>
  <si>
    <t>Deferred period of sale price based on certain thresholds</t>
  </si>
  <si>
    <t>Transition services period</t>
  </si>
  <si>
    <t>2 months</t>
  </si>
  <si>
    <t>Transition services period to install additional water service and treating infrastructure</t>
  </si>
  <si>
    <t>Amount that will not be paid until definitive agreement is executiv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26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066932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0</v>
      </c>
      <c r="C4" s="7" t="n">
        <v>363</v>
      </c>
      <c r="D4" s="7" t="n">
        <v>613</v>
      </c>
      <c r="E4" s="7" t="n">
        <v>1386</v>
      </c>
    </row>
    <row r="5" spans="1:5">
      <c r="A5" s="4" t="s">
        <v>29</v>
      </c>
      <c r="B5" s="5" t="n">
        <v>61595</v>
      </c>
      <c r="C5" s="5" t="n">
        <v>96953</v>
      </c>
      <c r="D5" s="5" t="n">
        <v>166265</v>
      </c>
      <c r="E5" s="5" t="n">
        <v>352688</v>
      </c>
    </row>
    <row r="6" spans="1:5">
      <c r="A6" s="3" t="s">
        <v>30</v>
      </c>
    </row>
    <row r="7" spans="1:5">
      <c r="A7" s="4" t="s">
        <v>31</v>
      </c>
      <c r="B7" s="5" t="n">
        <v>5275</v>
      </c>
      <c r="C7" s="5" t="n">
        <v>17798</v>
      </c>
      <c r="D7" s="5" t="n">
        <v>15504</v>
      </c>
      <c r="E7" s="5" t="n">
        <v>58822</v>
      </c>
    </row>
    <row r="8" spans="1:5">
      <c r="A8" s="4" t="s">
        <v>32</v>
      </c>
      <c r="B8" s="5" t="n">
        <v>1478</v>
      </c>
      <c r="C8" s="5" t="n">
        <v>3644</v>
      </c>
      <c r="D8" s="5" t="n">
        <v>4795</v>
      </c>
      <c r="E8" s="5" t="n">
        <v>22213</v>
      </c>
    </row>
    <row r="9" spans="1:5">
      <c r="A9" s="4" t="s">
        <v>33</v>
      </c>
      <c r="B9" s="5" t="n">
        <v>3557</v>
      </c>
      <c r="C9" s="5" t="n">
        <v>6846</v>
      </c>
      <c r="D9" s="5" t="n">
        <v>9812</v>
      </c>
      <c r="E9" s="5" t="n">
        <v>29149</v>
      </c>
    </row>
    <row r="10" spans="1:5">
      <c r="A10" s="4" t="s">
        <v>34</v>
      </c>
      <c r="B10" s="5" t="n">
        <v>18404</v>
      </c>
      <c r="C10" s="5" t="n">
        <v>10886</v>
      </c>
      <c r="D10" s="5" t="n">
        <v>30782</v>
      </c>
      <c r="E10" s="5" t="n">
        <v>34640</v>
      </c>
    </row>
    <row r="11" spans="1:5">
      <c r="A11" s="4" t="s">
        <v>35</v>
      </c>
      <c r="C11" s="5" t="n">
        <v>1275</v>
      </c>
      <c r="D11" s="5" t="n">
        <v>128</v>
      </c>
      <c r="E11" s="5" t="n">
        <v>2080</v>
      </c>
    </row>
    <row r="12" spans="1:5">
      <c r="A12" s="4" t="s">
        <v>36</v>
      </c>
      <c r="B12" s="5" t="n">
        <v>19731</v>
      </c>
      <c r="C12" s="5" t="n">
        <v>39195</v>
      </c>
      <c r="D12" s="5" t="n">
        <v>49196</v>
      </c>
      <c r="E12" s="5" t="n">
        <v>86966</v>
      </c>
    </row>
    <row r="13" spans="1:5">
      <c r="A13" s="4" t="s">
        <v>37</v>
      </c>
      <c r="B13" s="5" t="n">
        <v>20310</v>
      </c>
      <c r="C13" s="5" t="n">
        <v>35940</v>
      </c>
      <c r="D13" s="5" t="n">
        <v>52397</v>
      </c>
      <c r="E13" s="5" t="n">
        <v>100788</v>
      </c>
    </row>
    <row r="14" spans="1:5">
      <c r="A14" s="4" t="s">
        <v>38</v>
      </c>
      <c r="B14" s="5" t="n">
        <v>1331</v>
      </c>
      <c r="C14" s="5" t="n">
        <v>-491830</v>
      </c>
      <c r="D14" s="5" t="n">
        <v>7235</v>
      </c>
      <c r="E14" s="5" t="n">
        <v>-727520</v>
      </c>
    </row>
    <row r="15" spans="1:5">
      <c r="A15" s="4" t="s">
        <v>39</v>
      </c>
      <c r="B15" s="5" t="n">
        <v>70086</v>
      </c>
      <c r="C15" s="5" t="n">
        <v>-376246</v>
      </c>
      <c r="D15" s="5" t="n">
        <v>169849</v>
      </c>
      <c r="E15" s="5" t="n">
        <v>-392862</v>
      </c>
    </row>
    <row r="16" spans="1:5">
      <c r="A16" s="4" t="s">
        <v>40</v>
      </c>
      <c r="B16" s="5" t="n">
        <v>-8491</v>
      </c>
      <c r="C16" s="5" t="n">
        <v>473199</v>
      </c>
      <c r="D16" s="5" t="n">
        <v>-3584</v>
      </c>
      <c r="E16" s="5" t="n">
        <v>745550</v>
      </c>
    </row>
    <row r="17" spans="1:5">
      <c r="A17" s="3" t="s">
        <v>41</v>
      </c>
    </row>
    <row r="18" spans="1:5">
      <c r="A18" s="4" t="s">
        <v>42</v>
      </c>
      <c r="B18" s="5" t="n">
        <v>-60406</v>
      </c>
      <c r="C18" s="5" t="n">
        <v>-22415</v>
      </c>
      <c r="D18" s="5" t="n">
        <v>-66603</v>
      </c>
      <c r="E18" s="5" t="n">
        <v>28139</v>
      </c>
    </row>
    <row r="19" spans="1:5">
      <c r="A19" s="4" t="s">
        <v>43</v>
      </c>
      <c r="B19" s="5" t="n">
        <v>-12940</v>
      </c>
      <c r="C19" s="5" t="n">
        <v>-19330</v>
      </c>
      <c r="D19" s="5" t="n">
        <v>-30522</v>
      </c>
      <c r="E19" s="5" t="n">
        <v>-63808</v>
      </c>
    </row>
    <row r="20" spans="1:5">
      <c r="A20" s="4" t="s">
        <v>44</v>
      </c>
      <c r="C20" s="5" t="n">
        <v>-29167</v>
      </c>
      <c r="E20" s="5" t="n">
        <v>-86065</v>
      </c>
    </row>
    <row r="21" spans="1:5">
      <c r="A21" s="4" t="s">
        <v>45</v>
      </c>
      <c r="B21" s="5" t="n">
        <v>-73346</v>
      </c>
      <c r="C21" s="5" t="n">
        <v>-70912</v>
      </c>
      <c r="D21" s="5" t="n">
        <v>-97125</v>
      </c>
      <c r="E21" s="5" t="n">
        <v>-121734</v>
      </c>
    </row>
    <row r="22" spans="1:5">
      <c r="A22" s="4" t="s">
        <v>46</v>
      </c>
      <c r="B22" s="5" t="n">
        <v>-81837</v>
      </c>
      <c r="C22" s="5" t="n">
        <v>402287</v>
      </c>
      <c r="D22" s="5" t="n">
        <v>-100709</v>
      </c>
      <c r="E22" s="5" t="n">
        <v>623816</v>
      </c>
    </row>
    <row r="23" spans="1:5">
      <c r="A23" s="4" t="s">
        <v>47</v>
      </c>
      <c r="C23" s="5" t="n">
        <v>17000</v>
      </c>
      <c r="E23" s="5" t="n">
        <v>5000</v>
      </c>
    </row>
    <row r="24" spans="1:5">
      <c r="A24" s="4" t="s">
        <v>48</v>
      </c>
      <c r="B24" s="5" t="n">
        <v>-81837</v>
      </c>
      <c r="C24" s="5" t="n">
        <v>419287</v>
      </c>
      <c r="D24" s="5" t="n">
        <v>-100709</v>
      </c>
      <c r="E24" s="5" t="n">
        <v>628816</v>
      </c>
    </row>
    <row r="25" spans="1:5">
      <c r="A25" s="4" t="s">
        <v>49</v>
      </c>
      <c r="E25" s="5" t="n">
        <v>-48007</v>
      </c>
    </row>
    <row r="26" spans="1:5">
      <c r="A26" s="4" t="s">
        <v>50</v>
      </c>
      <c r="B26" s="7" t="n">
        <v>-81837</v>
      </c>
      <c r="C26" s="7" t="n">
        <v>419287</v>
      </c>
      <c r="D26" s="7" t="n">
        <v>-100709</v>
      </c>
      <c r="E26" s="7" t="n">
        <v>580809</v>
      </c>
    </row>
    <row r="27" spans="1:5">
      <c r="A27" s="3" t="s">
        <v>51</v>
      </c>
    </row>
    <row r="28" spans="1:5">
      <c r="A28" s="4" t="s">
        <v>52</v>
      </c>
      <c r="B28" s="8" t="n">
        <v>-0.52</v>
      </c>
      <c r="C28" s="8" t="n">
        <v>2.85</v>
      </c>
      <c r="D28" s="8" t="n">
        <v>-0.64</v>
      </c>
      <c r="E28" s="8" t="n">
        <v>4.56</v>
      </c>
    </row>
    <row r="29" spans="1:5">
      <c r="A29" s="4" t="s">
        <v>53</v>
      </c>
      <c r="B29" s="8" t="n">
        <v>-0.52</v>
      </c>
      <c r="C29" s="8" t="n">
        <v>2.82</v>
      </c>
      <c r="D29" s="8" t="n">
        <v>-0.64</v>
      </c>
      <c r="E29" s="8" t="n">
        <v>4.52</v>
      </c>
    </row>
    <row r="30" spans="1:5">
      <c r="A30" s="3" t="s">
        <v>54</v>
      </c>
    </row>
    <row r="31" spans="1:5">
      <c r="A31" s="4" t="s">
        <v>55</v>
      </c>
      <c r="B31" s="5" t="n">
        <v>158011</v>
      </c>
      <c r="C31" s="5" t="n">
        <v>146944</v>
      </c>
      <c r="D31" s="5" t="n">
        <v>156628</v>
      </c>
      <c r="E31" s="5" t="n">
        <v>127458</v>
      </c>
    </row>
    <row r="32" spans="1:5">
      <c r="A32" s="4" t="s">
        <v>56</v>
      </c>
      <c r="B32" s="5" t="n">
        <v>158011</v>
      </c>
      <c r="C32" s="5" t="n">
        <v>148490</v>
      </c>
      <c r="D32" s="5" t="n">
        <v>156628</v>
      </c>
      <c r="E32" s="5" t="n">
        <v>128410</v>
      </c>
    </row>
    <row r="33" spans="1:5">
      <c r="A33" s="4" t="s">
        <v>57</v>
      </c>
    </row>
    <row r="34" spans="1:5">
      <c r="A34" s="3" t="s">
        <v>27</v>
      </c>
    </row>
    <row r="35" spans="1:5">
      <c r="A35" s="4" t="s">
        <v>29</v>
      </c>
      <c r="B35" s="7" t="n">
        <v>61245</v>
      </c>
      <c r="C35" s="7" t="n">
        <v>96590</v>
      </c>
      <c r="D35" s="7" t="n">
        <v>165652</v>
      </c>
      <c r="E35" s="7" t="n">
        <v>351302</v>
      </c>
    </row>
    <row r="36" spans="1:5">
      <c r="A36" s="4" t="s">
        <v>58</v>
      </c>
    </row>
    <row r="37" spans="1:5">
      <c r="A37" s="3" t="s">
        <v>27</v>
      </c>
    </row>
    <row r="38" spans="1:5">
      <c r="A38" s="4" t="s">
        <v>29</v>
      </c>
      <c r="B38" s="5" t="n">
        <v>53918</v>
      </c>
      <c r="C38" s="5" t="n">
        <v>88256</v>
      </c>
      <c r="D38" s="5" t="n">
        <v>145743</v>
      </c>
      <c r="E38" s="5" t="n">
        <v>319472</v>
      </c>
    </row>
    <row r="39" spans="1:5">
      <c r="A39" s="4" t="s">
        <v>59</v>
      </c>
    </row>
    <row r="40" spans="1:5">
      <c r="A40" s="3" t="s">
        <v>27</v>
      </c>
    </row>
    <row r="41" spans="1:5">
      <c r="A41" s="4" t="s">
        <v>29</v>
      </c>
      <c r="B41" s="5" t="n">
        <v>1407</v>
      </c>
      <c r="C41" s="5" t="n">
        <v>2886</v>
      </c>
      <c r="D41" s="5" t="n">
        <v>5286</v>
      </c>
      <c r="E41" s="5" t="n">
        <v>15051</v>
      </c>
    </row>
    <row r="42" spans="1:5">
      <c r="A42" s="4" t="s">
        <v>60</v>
      </c>
    </row>
    <row r="43" spans="1:5">
      <c r="A43" s="3" t="s">
        <v>27</v>
      </c>
    </row>
    <row r="44" spans="1:5">
      <c r="A44" s="4" t="s">
        <v>29</v>
      </c>
      <c r="B44" s="7" t="n">
        <v>5920</v>
      </c>
      <c r="C44" s="7" t="n">
        <v>5448</v>
      </c>
      <c r="D44" s="7" t="n">
        <v>14623</v>
      </c>
      <c r="E44" s="7" t="n">
        <v>167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37</v>
      </c>
      <c r="C3" s="7" t="n">
        <v>424071</v>
      </c>
    </row>
    <row r="4" spans="1:3">
      <c r="A4" s="4" t="s">
        <v>65</v>
      </c>
      <c r="B4" s="5" t="n">
        <v>46764</v>
      </c>
      <c r="C4" s="5" t="n">
        <v>36416</v>
      </c>
    </row>
    <row r="5" spans="1:3">
      <c r="A5" s="4" t="s">
        <v>66</v>
      </c>
      <c r="B5" s="5" t="n">
        <v>16553</v>
      </c>
      <c r="C5" s="5" t="n">
        <v>677</v>
      </c>
    </row>
    <row r="6" spans="1:3">
      <c r="A6" s="4" t="s">
        <v>67</v>
      </c>
      <c r="B6" s="5" t="n">
        <v>10969</v>
      </c>
      <c r="C6" s="5" t="n">
        <v>10628</v>
      </c>
    </row>
    <row r="7" spans="1:3">
      <c r="A7" s="4" t="s">
        <v>68</v>
      </c>
      <c r="B7" s="5" t="n">
        <v>74423</v>
      </c>
      <c r="C7" s="5" t="n">
        <v>471792</v>
      </c>
    </row>
    <row r="8" spans="1:3">
      <c r="A8" s="3" t="s">
        <v>69</v>
      </c>
    </row>
    <row r="9" spans="1:3">
      <c r="A9" s="4" t="s">
        <v>70</v>
      </c>
      <c r="B9" s="5" t="n">
        <v>1362136</v>
      </c>
      <c r="C9" s="5" t="n">
        <v>877316</v>
      </c>
    </row>
    <row r="10" spans="1:3">
      <c r="A10" s="4" t="s">
        <v>71</v>
      </c>
      <c r="B10" s="5" t="n">
        <v>982922</v>
      </c>
      <c r="C10" s="5" t="n">
        <v>765786</v>
      </c>
    </row>
    <row r="11" spans="1:3">
      <c r="A11" s="4" t="s">
        <v>72</v>
      </c>
      <c r="B11" s="5" t="n">
        <v>2345058</v>
      </c>
      <c r="C11" s="5" t="n">
        <v>1643102</v>
      </c>
    </row>
    <row r="12" spans="1:3">
      <c r="A12" s="4" t="s">
        <v>73</v>
      </c>
      <c r="B12" s="5" t="n">
        <v>-617075</v>
      </c>
      <c r="C12" s="5" t="n">
        <v>-570155</v>
      </c>
    </row>
    <row r="13" spans="1:3">
      <c r="A13" s="4" t="s">
        <v>74</v>
      </c>
      <c r="B13" s="5" t="n">
        <v>1727983</v>
      </c>
      <c r="C13" s="5" t="n">
        <v>1072947</v>
      </c>
    </row>
    <row r="14" spans="1:3">
      <c r="A14" s="3" t="s">
        <v>75</v>
      </c>
    </row>
    <row r="15" spans="1:3">
      <c r="A15" s="4" t="s">
        <v>76</v>
      </c>
      <c r="B15" s="5" t="n">
        <v>188321</v>
      </c>
      <c r="C15" s="5" t="n">
        <v>101282</v>
      </c>
    </row>
    <row r="16" spans="1:3">
      <c r="A16" s="4" t="s">
        <v>77</v>
      </c>
      <c r="B16" s="5" t="n">
        <v>-9136</v>
      </c>
      <c r="C16" s="5" t="n">
        <v>-4092</v>
      </c>
    </row>
    <row r="17" spans="1:3">
      <c r="A17" s="4" t="s">
        <v>78</v>
      </c>
      <c r="B17" s="5" t="n">
        <v>179185</v>
      </c>
      <c r="C17" s="5" t="n">
        <v>97190</v>
      </c>
    </row>
    <row r="18" spans="1:3">
      <c r="A18" s="3" t="s">
        <v>79</v>
      </c>
    </row>
    <row r="19" spans="1:3">
      <c r="A19" s="4" t="s">
        <v>66</v>
      </c>
      <c r="B19" s="5" t="n">
        <v>2794</v>
      </c>
    </row>
    <row r="20" spans="1:3">
      <c r="A20" s="4" t="s">
        <v>80</v>
      </c>
      <c r="B20" s="5" t="n">
        <v>1915</v>
      </c>
      <c r="C20" s="5" t="n">
        <v>1691</v>
      </c>
    </row>
    <row r="21" spans="1:3">
      <c r="A21" s="4" t="s">
        <v>81</v>
      </c>
      <c r="B21" s="5" t="n">
        <v>1986300</v>
      </c>
      <c r="C21" s="5" t="n">
        <v>1643620</v>
      </c>
    </row>
    <row r="22" spans="1:3">
      <c r="A22" s="3" t="s">
        <v>82</v>
      </c>
    </row>
    <row r="23" spans="1:3">
      <c r="A23" s="4" t="s">
        <v>83</v>
      </c>
      <c r="B23" s="5" t="n">
        <v>141377</v>
      </c>
      <c r="C23" s="5" t="n">
        <v>131087</v>
      </c>
    </row>
    <row r="24" spans="1:3">
      <c r="A24" s="4" t="s">
        <v>84</v>
      </c>
      <c r="B24" s="5" t="n">
        <v>86176</v>
      </c>
      <c r="C24" s="5" t="n">
        <v>19248</v>
      </c>
    </row>
    <row r="25" spans="1:3">
      <c r="A25" s="4" t="s">
        <v>85</v>
      </c>
      <c r="B25" s="5" t="n">
        <v>149</v>
      </c>
    </row>
    <row r="26" spans="1:3">
      <c r="A26" s="4" t="s">
        <v>86</v>
      </c>
      <c r="B26" s="5" t="n">
        <v>227702</v>
      </c>
      <c r="C26" s="5" t="n">
        <v>150335</v>
      </c>
    </row>
    <row r="27" spans="1:3">
      <c r="A27" s="4" t="s">
        <v>87</v>
      </c>
      <c r="B27" s="5" t="n">
        <v>667726</v>
      </c>
      <c r="C27" s="5" t="n">
        <v>409168</v>
      </c>
    </row>
    <row r="28" spans="1:3">
      <c r="A28" s="3" t="s">
        <v>88</v>
      </c>
    </row>
    <row r="29" spans="1:3">
      <c r="A29" s="4" t="s">
        <v>84</v>
      </c>
      <c r="B29" s="5" t="n">
        <v>37459</v>
      </c>
      <c r="C29" s="5" t="n">
        <v>7751</v>
      </c>
    </row>
    <row r="30" spans="1:3">
      <c r="A30" s="4" t="s">
        <v>89</v>
      </c>
      <c r="B30" s="5" t="n">
        <v>6963</v>
      </c>
      <c r="C30" s="5" t="n">
        <v>4368</v>
      </c>
    </row>
    <row r="31" spans="1:3">
      <c r="A31" s="4" t="s">
        <v>90</v>
      </c>
      <c r="B31" s="4" t="s">
        <v>91</v>
      </c>
      <c r="C31" s="4" t="s">
        <v>91</v>
      </c>
    </row>
    <row r="32" spans="1:3">
      <c r="A32" s="3" t="s">
        <v>92</v>
      </c>
    </row>
    <row r="33" spans="1:3">
      <c r="A33" s="4" t="s">
        <v>93</v>
      </c>
      <c r="B33" s="5" t="n">
        <v>16</v>
      </c>
      <c r="C33" s="5" t="n">
        <v>15</v>
      </c>
    </row>
    <row r="34" spans="1:3">
      <c r="A34" s="4" t="s">
        <v>94</v>
      </c>
      <c r="B34" s="5" t="n">
        <v>1091441</v>
      </c>
      <c r="C34" s="5" t="n">
        <v>1016281</v>
      </c>
    </row>
    <row r="35" spans="1:3">
      <c r="A35" s="4" t="s">
        <v>95</v>
      </c>
      <c r="B35" s="5" t="n">
        <v>-45007</v>
      </c>
      <c r="C35" s="5" t="n">
        <v>55702</v>
      </c>
    </row>
    <row r="36" spans="1:3">
      <c r="A36" s="4" t="s">
        <v>96</v>
      </c>
      <c r="B36" s="5" t="n">
        <v>1046450</v>
      </c>
      <c r="C36" s="5" t="n">
        <v>1071998</v>
      </c>
    </row>
    <row r="37" spans="1:3">
      <c r="A37" s="4" t="s">
        <v>97</v>
      </c>
      <c r="B37" s="7" t="n">
        <v>1986300</v>
      </c>
      <c r="C37" s="7" t="n">
        <v>16436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256</v>
      </c>
      <c r="B1" s="2" t="s">
        <v>1</v>
      </c>
    </row>
    <row r="2" spans="1:3">
      <c r="B2" s="2" t="s">
        <v>257</v>
      </c>
      <c r="C2" s="2" t="s">
        <v>258</v>
      </c>
    </row>
    <row r="3" spans="1:3">
      <c r="A3" s="3" t="s">
        <v>203</v>
      </c>
    </row>
    <row r="4" spans="1:3">
      <c r="A4" s="4" t="s">
        <v>259</v>
      </c>
      <c r="B4" s="5" t="n">
        <v>1</v>
      </c>
    </row>
    <row r="5" spans="1:3">
      <c r="A5" s="4" t="s">
        <v>260</v>
      </c>
      <c r="B5" s="10" t="n">
        <v>0.1</v>
      </c>
      <c r="C5" s="10" t="n">
        <v>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3" t="s">
        <v>76</v>
      </c>
    </row>
    <row r="5" spans="1:2">
      <c r="A5" s="4" t="s">
        <v>263</v>
      </c>
      <c r="B5" s="4" t="s">
        <v>264</v>
      </c>
    </row>
    <row r="6" spans="1:2">
      <c r="A6" s="4" t="s">
        <v>265</v>
      </c>
    </row>
    <row r="7" spans="1:2">
      <c r="A7" s="3" t="s">
        <v>76</v>
      </c>
    </row>
    <row r="8" spans="1:2">
      <c r="A8" s="4" t="s">
        <v>263</v>
      </c>
      <c r="B8" s="4" t="s">
        <v>266</v>
      </c>
    </row>
    <row r="9" spans="1:2">
      <c r="A9" s="4" t="s">
        <v>267</v>
      </c>
    </row>
    <row r="10" spans="1:2">
      <c r="A10" s="3" t="s">
        <v>76</v>
      </c>
    </row>
    <row r="11" spans="1:2">
      <c r="A11" s="4" t="s">
        <v>263</v>
      </c>
      <c r="B11" s="4" t="s">
        <v>266</v>
      </c>
    </row>
    <row r="12" spans="1:2">
      <c r="A12" s="4" t="s">
        <v>268</v>
      </c>
    </row>
    <row r="13" spans="1:2">
      <c r="A13" s="3" t="s">
        <v>76</v>
      </c>
    </row>
    <row r="14" spans="1:2">
      <c r="A14" s="4" t="s">
        <v>263</v>
      </c>
      <c r="B14" s="4" t="s">
        <v>266</v>
      </c>
    </row>
    <row r="15" spans="1:2">
      <c r="A15" s="4" t="s">
        <v>269</v>
      </c>
    </row>
    <row r="16" spans="1:2">
      <c r="A16" s="3" t="s">
        <v>76</v>
      </c>
    </row>
    <row r="17" spans="1:2">
      <c r="A17" s="4" t="s">
        <v>263</v>
      </c>
      <c r="B17" s="4" t="s">
        <v>270</v>
      </c>
    </row>
    <row r="18" spans="1:2">
      <c r="A18" s="4" t="s">
        <v>271</v>
      </c>
    </row>
    <row r="19" spans="1:2">
      <c r="A19" s="3" t="s">
        <v>76</v>
      </c>
    </row>
    <row r="20" spans="1:2">
      <c r="A20" s="4" t="s">
        <v>263</v>
      </c>
      <c r="B20" s="4" t="s">
        <v>270</v>
      </c>
    </row>
    <row r="21" spans="1:2">
      <c r="A21" s="4" t="s">
        <v>272</v>
      </c>
    </row>
    <row r="22" spans="1:2">
      <c r="A22" s="3" t="s">
        <v>76</v>
      </c>
    </row>
    <row r="23" spans="1:2">
      <c r="A23" s="4" t="s">
        <v>263</v>
      </c>
      <c r="B23" s="4" t="s">
        <v>273</v>
      </c>
    </row>
    <row r="24" spans="1:2">
      <c r="A24" s="4" t="s">
        <v>274</v>
      </c>
    </row>
    <row r="25" spans="1:2">
      <c r="A25" s="3" t="s">
        <v>76</v>
      </c>
    </row>
    <row r="26" spans="1:2">
      <c r="A26" s="4" t="s">
        <v>263</v>
      </c>
      <c r="B26" s="4" t="s">
        <v>273</v>
      </c>
    </row>
    <row r="27" spans="1:2">
      <c r="A27" s="4" t="s">
        <v>275</v>
      </c>
    </row>
    <row r="28" spans="1:2">
      <c r="A28" s="3" t="s">
        <v>76</v>
      </c>
    </row>
    <row r="29" spans="1:2">
      <c r="A29" s="4" t="s">
        <v>263</v>
      </c>
      <c r="B29" s="4" t="s">
        <v>276</v>
      </c>
    </row>
    <row r="30" spans="1:2">
      <c r="A30" s="4" t="s">
        <v>277</v>
      </c>
    </row>
    <row r="31" spans="1:2">
      <c r="A31" s="3" t="s">
        <v>76</v>
      </c>
    </row>
    <row r="32" spans="1:2">
      <c r="A32" s="4" t="s">
        <v>263</v>
      </c>
      <c r="B32" s="4" t="s">
        <v>278</v>
      </c>
    </row>
    <row r="33" spans="1:2">
      <c r="A33" s="4" t="s">
        <v>279</v>
      </c>
    </row>
    <row r="34" spans="1:2">
      <c r="A34" s="3" t="s">
        <v>76</v>
      </c>
    </row>
    <row r="35" spans="1:2">
      <c r="A35" s="4" t="s">
        <v>263</v>
      </c>
      <c r="B3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81</v>
      </c>
      <c r="B1" s="2" t="s">
        <v>282</v>
      </c>
    </row>
    <row r="2" spans="1:2">
      <c r="B2" s="2" t="s">
        <v>283</v>
      </c>
    </row>
    <row r="3" spans="1:2">
      <c r="A3" s="3" t="s">
        <v>176</v>
      </c>
    </row>
    <row r="4" spans="1:2">
      <c r="A4" s="4" t="s">
        <v>284</v>
      </c>
      <c r="B4" s="10" t="n">
        <v>28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87</v>
      </c>
      <c r="D1" s="2" t="s">
        <v>2</v>
      </c>
      <c r="E1" s="2" t="s">
        <v>2</v>
      </c>
    </row>
    <row r="2" spans="1:5">
      <c r="A2" s="4" t="s">
        <v>288</v>
      </c>
    </row>
    <row r="3" spans="1:5">
      <c r="A3" s="3" t="s">
        <v>289</v>
      </c>
    </row>
    <row r="4" spans="1:5">
      <c r="A4" s="4" t="s">
        <v>290</v>
      </c>
      <c r="D4" s="10" t="n">
        <v>0.2</v>
      </c>
      <c r="E4" s="10" t="n">
        <v>0.8</v>
      </c>
    </row>
    <row r="5" spans="1:5">
      <c r="A5" s="4" t="s">
        <v>291</v>
      </c>
    </row>
    <row r="6" spans="1:5">
      <c r="A6" s="3" t="s">
        <v>289</v>
      </c>
    </row>
    <row r="7" spans="1:5">
      <c r="A7" s="4" t="s">
        <v>292</v>
      </c>
      <c r="D7" s="11" t="n">
        <v>0.1</v>
      </c>
      <c r="E7" s="11" t="n">
        <v>0.1</v>
      </c>
    </row>
    <row r="8" spans="1:5">
      <c r="A8" s="4" t="s">
        <v>293</v>
      </c>
    </row>
    <row r="9" spans="1:5">
      <c r="A9" s="3" t="s">
        <v>289</v>
      </c>
    </row>
    <row r="10" spans="1:5">
      <c r="A10" s="4" t="s">
        <v>294</v>
      </c>
      <c r="C10" s="4" t="s">
        <v>295</v>
      </c>
    </row>
    <row r="11" spans="1:5">
      <c r="A11" s="4" t="s">
        <v>296</v>
      </c>
      <c r="D11" s="7" t="n">
        <v>0</v>
      </c>
      <c r="E11" s="10" t="n">
        <v>0.4</v>
      </c>
    </row>
    <row r="12" spans="1:5">
      <c r="A12" s="4" t="s">
        <v>297</v>
      </c>
      <c r="C12" s="4" t="s">
        <v>298</v>
      </c>
    </row>
    <row r="13" spans="1:5">
      <c r="A13" s="4" t="s">
        <v>299</v>
      </c>
    </row>
    <row r="14" spans="1:5">
      <c r="A14" s="3" t="s">
        <v>289</v>
      </c>
    </row>
    <row r="15" spans="1:5">
      <c r="A15" s="4" t="s">
        <v>294</v>
      </c>
      <c r="B15" s="4" t="s">
        <v>295</v>
      </c>
    </row>
    <row r="16" spans="1:5">
      <c r="A16" s="4" t="s">
        <v>297</v>
      </c>
      <c r="B16" s="4" t="s">
        <v>2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217</v>
      </c>
    </row>
    <row r="3" spans="1:2">
      <c r="A3" s="4" t="s">
        <v>302</v>
      </c>
      <c r="B3" s="7" t="n">
        <v>9145</v>
      </c>
    </row>
    <row r="4" spans="1:2">
      <c r="A4" s="4" t="s">
        <v>303</v>
      </c>
    </row>
    <row r="5" spans="1:2">
      <c r="A5" s="3" t="s">
        <v>217</v>
      </c>
    </row>
    <row r="6" spans="1:2">
      <c r="A6" s="4" t="s">
        <v>302</v>
      </c>
      <c r="B6" s="7" t="n">
        <v>18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306</v>
      </c>
      <c r="B4" s="7" t="n">
        <v>-18404</v>
      </c>
      <c r="C4" s="7" t="n">
        <v>-10886</v>
      </c>
      <c r="D4" s="7" t="n">
        <v>-30782</v>
      </c>
      <c r="E4" s="7" t="n">
        <v>-34640</v>
      </c>
    </row>
    <row r="5" spans="1:5">
      <c r="A5" s="4" t="s">
        <v>307</v>
      </c>
    </row>
    <row r="6" spans="1:5">
      <c r="A6" s="3" t="s">
        <v>305</v>
      </c>
    </row>
    <row r="7" spans="1:5">
      <c r="A7" s="4" t="s">
        <v>308</v>
      </c>
      <c r="D7" s="5" t="n">
        <v>0</v>
      </c>
    </row>
    <row r="8" spans="1:5">
      <c r="A8" s="4" t="s">
        <v>309</v>
      </c>
      <c r="B8" s="5" t="n">
        <v>200</v>
      </c>
      <c r="D8" s="5" t="n">
        <v>600</v>
      </c>
    </row>
    <row r="9" spans="1:5">
      <c r="A9" s="4" t="s">
        <v>306</v>
      </c>
      <c r="B9" s="7" t="n">
        <v>200</v>
      </c>
      <c r="D9" s="7" t="n">
        <v>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25</v>
      </c>
      <c r="D1" s="2" t="s">
        <v>1</v>
      </c>
    </row>
    <row r="2" spans="1:6">
      <c r="B2" s="2" t="s">
        <v>2</v>
      </c>
      <c r="C2" s="2" t="s">
        <v>26</v>
      </c>
      <c r="D2" s="2" t="s">
        <v>2</v>
      </c>
      <c r="E2" s="2" t="s">
        <v>26</v>
      </c>
      <c r="F2" s="2" t="s">
        <v>62</v>
      </c>
    </row>
    <row r="3" spans="1:6">
      <c r="A3" s="3" t="s">
        <v>311</v>
      </c>
    </row>
    <row r="4" spans="1:6">
      <c r="A4" s="4" t="s">
        <v>57</v>
      </c>
      <c r="B4" s="7" t="n">
        <v>61245</v>
      </c>
      <c r="D4" s="7" t="n">
        <v>165652</v>
      </c>
    </row>
    <row r="5" spans="1:6">
      <c r="A5" s="4" t="s">
        <v>28</v>
      </c>
      <c r="B5" s="5" t="n">
        <v>350</v>
      </c>
      <c r="C5" s="7" t="n">
        <v>363</v>
      </c>
      <c r="D5" s="5" t="n">
        <v>613</v>
      </c>
      <c r="E5" s="7" t="n">
        <v>1386</v>
      </c>
    </row>
    <row r="6" spans="1:6">
      <c r="A6" s="4" t="s">
        <v>29</v>
      </c>
      <c r="B6" s="5" t="n">
        <v>61595</v>
      </c>
      <c r="C6" s="5" t="n">
        <v>96953</v>
      </c>
      <c r="D6" s="5" t="n">
        <v>166265</v>
      </c>
      <c r="E6" s="5" t="n">
        <v>352688</v>
      </c>
    </row>
    <row r="7" spans="1:6">
      <c r="A7" s="4" t="s">
        <v>312</v>
      </c>
    </row>
    <row r="8" spans="1:6">
      <c r="A8" s="3" t="s">
        <v>311</v>
      </c>
    </row>
    <row r="9" spans="1:6">
      <c r="A9" s="4" t="s">
        <v>57</v>
      </c>
      <c r="C9" s="5" t="n">
        <v>96590</v>
      </c>
      <c r="E9" s="5" t="n">
        <v>351302</v>
      </c>
    </row>
    <row r="10" spans="1:6">
      <c r="A10" s="4" t="s">
        <v>28</v>
      </c>
      <c r="C10" s="5" t="n">
        <v>363</v>
      </c>
      <c r="E10" s="5" t="n">
        <v>1386</v>
      </c>
    </row>
    <row r="11" spans="1:6">
      <c r="A11" s="4" t="s">
        <v>29</v>
      </c>
      <c r="C11" s="5" t="n">
        <v>96953</v>
      </c>
      <c r="E11" s="5" t="n">
        <v>352688</v>
      </c>
    </row>
    <row r="12" spans="1:6">
      <c r="A12" s="4" t="s">
        <v>58</v>
      </c>
    </row>
    <row r="13" spans="1:6">
      <c r="A13" s="3" t="s">
        <v>311</v>
      </c>
    </row>
    <row r="14" spans="1:6">
      <c r="A14" s="4" t="s">
        <v>57</v>
      </c>
      <c r="B14" s="5" t="n">
        <v>53918</v>
      </c>
      <c r="D14" s="5" t="n">
        <v>145743</v>
      </c>
    </row>
    <row r="15" spans="1:6">
      <c r="A15" s="4" t="s">
        <v>29</v>
      </c>
      <c r="B15" s="5" t="n">
        <v>53918</v>
      </c>
      <c r="C15" s="5" t="n">
        <v>88256</v>
      </c>
      <c r="D15" s="5" t="n">
        <v>145743</v>
      </c>
      <c r="E15" s="5" t="n">
        <v>319472</v>
      </c>
    </row>
    <row r="16" spans="1:6">
      <c r="A16" s="4" t="s">
        <v>313</v>
      </c>
    </row>
    <row r="17" spans="1:6">
      <c r="A17" s="3" t="s">
        <v>311</v>
      </c>
    </row>
    <row r="18" spans="1:6">
      <c r="A18" s="4" t="s">
        <v>57</v>
      </c>
      <c r="C18" s="5" t="n">
        <v>88256</v>
      </c>
      <c r="E18" s="5" t="n">
        <v>319472</v>
      </c>
    </row>
    <row r="19" spans="1:6">
      <c r="A19" s="4" t="s">
        <v>59</v>
      </c>
    </row>
    <row r="20" spans="1:6">
      <c r="A20" s="3" t="s">
        <v>311</v>
      </c>
    </row>
    <row r="21" spans="1:6">
      <c r="A21" s="4" t="s">
        <v>57</v>
      </c>
      <c r="B21" s="5" t="n">
        <v>1407</v>
      </c>
      <c r="D21" s="5" t="n">
        <v>5286</v>
      </c>
    </row>
    <row r="22" spans="1:6">
      <c r="A22" s="4" t="s">
        <v>29</v>
      </c>
      <c r="B22" s="5" t="n">
        <v>1407</v>
      </c>
      <c r="C22" s="5" t="n">
        <v>2886</v>
      </c>
      <c r="D22" s="5" t="n">
        <v>5286</v>
      </c>
      <c r="E22" s="5" t="n">
        <v>15051</v>
      </c>
    </row>
    <row r="23" spans="1:6">
      <c r="A23" s="4" t="s">
        <v>314</v>
      </c>
    </row>
    <row r="24" spans="1:6">
      <c r="A24" s="3" t="s">
        <v>311</v>
      </c>
    </row>
    <row r="25" spans="1:6">
      <c r="A25" s="4" t="s">
        <v>57</v>
      </c>
      <c r="C25" s="5" t="n">
        <v>2886</v>
      </c>
      <c r="E25" s="5" t="n">
        <v>15051</v>
      </c>
    </row>
    <row r="26" spans="1:6">
      <c r="A26" s="4" t="s">
        <v>60</v>
      </c>
    </row>
    <row r="27" spans="1:6">
      <c r="A27" s="3" t="s">
        <v>311</v>
      </c>
    </row>
    <row r="28" spans="1:6">
      <c r="A28" s="4" t="s">
        <v>57</v>
      </c>
      <c r="B28" s="5" t="n">
        <v>5920</v>
      </c>
      <c r="D28" s="5" t="n">
        <v>14623</v>
      </c>
    </row>
    <row r="29" spans="1:6">
      <c r="A29" s="4" t="s">
        <v>29</v>
      </c>
      <c r="B29" s="5" t="n">
        <v>5920</v>
      </c>
      <c r="C29" s="5" t="n">
        <v>5448</v>
      </c>
      <c r="D29" s="5" t="n">
        <v>14623</v>
      </c>
      <c r="E29" s="5" t="n">
        <v>16779</v>
      </c>
    </row>
    <row r="30" spans="1:6">
      <c r="A30" s="4" t="s">
        <v>315</v>
      </c>
    </row>
    <row r="31" spans="1:6">
      <c r="A31" s="3" t="s">
        <v>311</v>
      </c>
    </row>
    <row r="32" spans="1:6">
      <c r="A32" s="4" t="s">
        <v>57</v>
      </c>
      <c r="C32" s="7" t="n">
        <v>5448</v>
      </c>
      <c r="E32" s="7" t="n">
        <v>16779</v>
      </c>
    </row>
    <row r="33" spans="1:6">
      <c r="A33" s="4" t="s">
        <v>65</v>
      </c>
    </row>
    <row r="34" spans="1:6">
      <c r="A34" s="3" t="s">
        <v>311</v>
      </c>
    </row>
    <row r="35" spans="1:6">
      <c r="A35" s="4" t="s">
        <v>316</v>
      </c>
      <c r="B35" s="7" t="n">
        <v>37100</v>
      </c>
      <c r="D35" s="7" t="n">
        <v>37100</v>
      </c>
      <c r="F35" s="7" t="n">
        <v>24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6</v>
      </c>
    </row>
    <row r="3" spans="1:3">
      <c r="A3" s="3" t="s">
        <v>318</v>
      </c>
    </row>
    <row r="4" spans="1:3">
      <c r="A4" s="4" t="s">
        <v>319</v>
      </c>
      <c r="B4" s="5" t="n">
        <v>2</v>
      </c>
      <c r="C4" s="5" t="n">
        <v>2</v>
      </c>
    </row>
    <row r="5" spans="1:3">
      <c r="A5" s="4" t="s">
        <v>320</v>
      </c>
      <c r="B5" s="4" t="s">
        <v>321</v>
      </c>
      <c r="C5" s="4" t="s">
        <v>322</v>
      </c>
    </row>
    <row r="6" spans="1:3">
      <c r="A6" s="4" t="s">
        <v>323</v>
      </c>
    </row>
    <row r="7" spans="1:3">
      <c r="A7" s="3" t="s">
        <v>318</v>
      </c>
    </row>
    <row r="8" spans="1:3">
      <c r="A8" s="4" t="s">
        <v>320</v>
      </c>
      <c r="B8" s="4" t="s">
        <v>298</v>
      </c>
    </row>
    <row r="9" spans="1:3">
      <c r="A9" s="4" t="s">
        <v>324</v>
      </c>
    </row>
    <row r="10" spans="1:3">
      <c r="A10" s="3" t="s">
        <v>318</v>
      </c>
    </row>
    <row r="11" spans="1:3">
      <c r="A11" s="4" t="s">
        <v>320</v>
      </c>
      <c r="B11" s="4" t="s">
        <v>298</v>
      </c>
    </row>
    <row r="12" spans="1:3">
      <c r="A12" s="4" t="s">
        <v>325</v>
      </c>
    </row>
    <row r="13" spans="1:3">
      <c r="A13" s="3" t="s">
        <v>318</v>
      </c>
    </row>
    <row r="14" spans="1:3">
      <c r="A14" s="4" t="s">
        <v>320</v>
      </c>
      <c r="C14" s="4" t="s">
        <v>298</v>
      </c>
    </row>
    <row r="15" spans="1:3">
      <c r="A15" s="4" t="s">
        <v>326</v>
      </c>
    </row>
    <row r="16" spans="1:3">
      <c r="A16" s="3" t="s">
        <v>318</v>
      </c>
    </row>
    <row r="17" spans="1:3">
      <c r="A17" s="4" t="s">
        <v>320</v>
      </c>
      <c r="C17" s="4" t="s">
        <v>2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327</v>
      </c>
      <c r="B1" s="2" t="s">
        <v>1</v>
      </c>
    </row>
    <row r="2" spans="1:2">
      <c r="B2" s="2" t="s">
        <v>2</v>
      </c>
    </row>
    <row r="3" spans="1:2">
      <c r="A3" s="3" t="s">
        <v>178</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332</v>
      </c>
    </row>
    <row r="3" spans="1:2">
      <c r="A3" s="3" t="s">
        <v>180</v>
      </c>
    </row>
    <row r="4" spans="1:2">
      <c r="A4" s="4" t="s">
        <v>333</v>
      </c>
      <c r="B4" s="10" t="n">
        <v>1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2</v>
      </c>
    </row>
    <row r="2" spans="1:3">
      <c r="A2" s="3" t="s">
        <v>92</v>
      </c>
    </row>
    <row r="3" spans="1:3">
      <c r="A3" s="4" t="s">
        <v>99</v>
      </c>
      <c r="B3" s="5" t="n">
        <v>1000000000</v>
      </c>
      <c r="C3" s="5" t="n">
        <v>1000000000</v>
      </c>
    </row>
    <row r="4" spans="1:3">
      <c r="A4" s="4" t="s">
        <v>100</v>
      </c>
      <c r="B4" s="9" t="n">
        <v>0.0001</v>
      </c>
      <c r="C4" s="9" t="n">
        <v>0.0001</v>
      </c>
    </row>
    <row r="5" spans="1:3">
      <c r="A5" s="4" t="s">
        <v>101</v>
      </c>
      <c r="B5" s="5" t="n">
        <v>160676356</v>
      </c>
      <c r="C5" s="5" t="n">
        <v>149379491</v>
      </c>
    </row>
    <row r="6" spans="1:3">
      <c r="A6" s="4" t="s">
        <v>102</v>
      </c>
      <c r="B6" s="5" t="n">
        <v>160676356</v>
      </c>
      <c r="C6" s="5" t="n">
        <v>1493794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3"/>
    <col customWidth="1" max="6" min="6" width="19"/>
  </cols>
  <sheetData>
    <row r="1" spans="1:6">
      <c r="A1" s="1" t="s">
        <v>334</v>
      </c>
      <c r="B1" s="2" t="s">
        <v>335</v>
      </c>
      <c r="C1" s="2" t="s">
        <v>336</v>
      </c>
      <c r="D1" s="2" t="s">
        <v>337</v>
      </c>
      <c r="E1" s="2" t="s">
        <v>338</v>
      </c>
      <c r="F1" s="2" t="s">
        <v>339</v>
      </c>
    </row>
    <row r="2" spans="1:6">
      <c r="A2" s="3" t="s">
        <v>180</v>
      </c>
    </row>
    <row r="3" spans="1:6">
      <c r="A3" s="4" t="s">
        <v>340</v>
      </c>
      <c r="E3" s="5" t="n">
        <v>2</v>
      </c>
    </row>
    <row r="4" spans="1:6">
      <c r="A4" s="4" t="s">
        <v>341</v>
      </c>
    </row>
    <row r="5" spans="1:6">
      <c r="A5" s="3" t="s">
        <v>180</v>
      </c>
    </row>
    <row r="6" spans="1:6">
      <c r="A6" s="4" t="s">
        <v>333</v>
      </c>
      <c r="C6" s="10" t="n">
        <v>101.8</v>
      </c>
    </row>
    <row r="7" spans="1:6">
      <c r="A7" s="4" t="s">
        <v>342</v>
      </c>
    </row>
    <row r="8" spans="1:6">
      <c r="A8" s="3" t="s">
        <v>180</v>
      </c>
    </row>
    <row r="9" spans="1:6">
      <c r="A9" s="4" t="s">
        <v>343</v>
      </c>
      <c r="E9" s="5" t="n">
        <v>11000</v>
      </c>
      <c r="F9" s="5" t="n">
        <v>13000</v>
      </c>
    </row>
    <row r="10" spans="1:6">
      <c r="A10" s="4" t="s">
        <v>333</v>
      </c>
      <c r="D10" s="10" t="n">
        <v>87.40000000000001</v>
      </c>
    </row>
    <row r="11" spans="1:6">
      <c r="A11" s="4" t="s">
        <v>344</v>
      </c>
    </row>
    <row r="12" spans="1:6">
      <c r="A12" s="3" t="s">
        <v>180</v>
      </c>
    </row>
    <row r="13" spans="1:6">
      <c r="A13" s="4" t="s">
        <v>343</v>
      </c>
      <c r="E13" s="5" t="n">
        <v>11000</v>
      </c>
      <c r="F13" s="5" t="n">
        <v>13000</v>
      </c>
    </row>
    <row r="14" spans="1:6">
      <c r="A14" s="4" t="s">
        <v>333</v>
      </c>
      <c r="B14" s="10" t="n">
        <v>10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5</v>
      </c>
      <c r="B1" s="2" t="s">
        <v>346</v>
      </c>
      <c r="C1" s="2" t="s">
        <v>347</v>
      </c>
      <c r="D1" s="2" t="s">
        <v>348</v>
      </c>
      <c r="E1" s="2" t="s">
        <v>2</v>
      </c>
      <c r="F1" s="2" t="s">
        <v>26</v>
      </c>
      <c r="G1" s="2" t="s">
        <v>2</v>
      </c>
      <c r="H1" s="2" t="s">
        <v>26</v>
      </c>
    </row>
    <row r="2" spans="1:8">
      <c r="A2" s="3" t="s">
        <v>349</v>
      </c>
    </row>
    <row r="3" spans="1:8">
      <c r="A3" s="4" t="s">
        <v>50</v>
      </c>
      <c r="E3" s="7" t="n">
        <v>-81837</v>
      </c>
      <c r="F3" s="7" t="n">
        <v>419287</v>
      </c>
      <c r="G3" s="7" t="n">
        <v>-100709</v>
      </c>
      <c r="H3" s="7" t="n">
        <v>580809</v>
      </c>
    </row>
    <row r="4" spans="1:8">
      <c r="A4" s="4" t="s">
        <v>350</v>
      </c>
    </row>
    <row r="5" spans="1:8">
      <c r="A5" s="3" t="s">
        <v>180</v>
      </c>
    </row>
    <row r="6" spans="1:8">
      <c r="A6" s="4" t="s">
        <v>351</v>
      </c>
      <c r="C6" s="4" t="s">
        <v>352</v>
      </c>
      <c r="D6" s="4" t="s">
        <v>352</v>
      </c>
    </row>
    <row r="7" spans="1:8">
      <c r="A7" s="4" t="s">
        <v>353</v>
      </c>
    </row>
    <row r="8" spans="1:8">
      <c r="A8" s="3" t="s">
        <v>180</v>
      </c>
    </row>
    <row r="9" spans="1:8">
      <c r="A9" s="4" t="s">
        <v>333</v>
      </c>
      <c r="B9" s="7" t="n">
        <v>699200</v>
      </c>
    </row>
    <row r="10" spans="1:8">
      <c r="A10" s="3" t="s">
        <v>349</v>
      </c>
    </row>
    <row r="11" spans="1:8">
      <c r="A11" s="4" t="s">
        <v>354</v>
      </c>
      <c r="H11" s="5" t="n">
        <v>360590</v>
      </c>
    </row>
    <row r="12" spans="1:8">
      <c r="A12" s="4" t="s">
        <v>48</v>
      </c>
      <c r="H12" s="5" t="n">
        <v>635854</v>
      </c>
    </row>
    <row r="13" spans="1:8">
      <c r="A13" s="4" t="s">
        <v>50</v>
      </c>
      <c r="H13" s="7" t="n">
        <v>587847</v>
      </c>
    </row>
    <row r="14" spans="1:8">
      <c r="A14" s="3" t="s">
        <v>355</v>
      </c>
    </row>
    <row r="15" spans="1:8">
      <c r="A15" s="4" t="s">
        <v>52</v>
      </c>
      <c r="H15" s="8" t="n">
        <v>4.61</v>
      </c>
    </row>
    <row r="16" spans="1:8">
      <c r="A16" s="4" t="s">
        <v>53</v>
      </c>
      <c r="H16" s="8" t="n">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6</v>
      </c>
      <c r="B1" s="2" t="s">
        <v>357</v>
      </c>
      <c r="C1" s="2" t="s">
        <v>358</v>
      </c>
      <c r="D1" s="2" t="s">
        <v>359</v>
      </c>
      <c r="E1" s="2" t="s">
        <v>301</v>
      </c>
      <c r="F1" s="2" t="s">
        <v>258</v>
      </c>
      <c r="G1" s="2" t="s">
        <v>301</v>
      </c>
      <c r="H1" s="2" t="s">
        <v>258</v>
      </c>
      <c r="I1" s="2" t="s">
        <v>283</v>
      </c>
      <c r="J1" s="2" t="s">
        <v>360</v>
      </c>
      <c r="K1" s="2" t="s">
        <v>361</v>
      </c>
      <c r="L1" s="2" t="s">
        <v>362</v>
      </c>
    </row>
    <row r="2" spans="1:12">
      <c r="A2" s="3" t="s">
        <v>363</v>
      </c>
    </row>
    <row r="3" spans="1:12">
      <c r="A3" s="4" t="s">
        <v>155</v>
      </c>
      <c r="G3" s="7" t="n">
        <v>1647</v>
      </c>
      <c r="H3" s="7" t="n">
        <v>1901578</v>
      </c>
    </row>
    <row r="4" spans="1:12">
      <c r="A4" s="4" t="s">
        <v>364</v>
      </c>
      <c r="E4" s="7" t="n">
        <v>625005</v>
      </c>
      <c r="G4" s="5" t="n">
        <v>625005</v>
      </c>
      <c r="I4" s="7" t="n">
        <v>425005</v>
      </c>
    </row>
    <row r="5" spans="1:12">
      <c r="A5" s="4" t="s">
        <v>159</v>
      </c>
      <c r="G5" s="5" t="n">
        <v>2236</v>
      </c>
      <c r="H5" s="5" t="n">
        <v>21291</v>
      </c>
    </row>
    <row r="6" spans="1:12">
      <c r="A6" s="4" t="s">
        <v>365</v>
      </c>
      <c r="E6" s="7" t="n">
        <v>-1331</v>
      </c>
      <c r="F6" s="7" t="n">
        <v>491830</v>
      </c>
      <c r="G6" s="7" t="n">
        <v>-7235</v>
      </c>
      <c r="H6" s="7" t="n">
        <v>727520</v>
      </c>
    </row>
    <row r="7" spans="1:12">
      <c r="A7" s="4" t="s">
        <v>366</v>
      </c>
    </row>
    <row r="8" spans="1:12">
      <c r="A8" s="3" t="s">
        <v>363</v>
      </c>
    </row>
    <row r="9" spans="1:12">
      <c r="A9" s="4" t="s">
        <v>367</v>
      </c>
      <c r="C9" s="4" t="s">
        <v>368</v>
      </c>
    </row>
    <row r="10" spans="1:12">
      <c r="A10" s="4" t="s">
        <v>369</v>
      </c>
    </row>
    <row r="11" spans="1:12">
      <c r="A11" s="3" t="s">
        <v>363</v>
      </c>
    </row>
    <row r="12" spans="1:12">
      <c r="A12" s="4" t="s">
        <v>370</v>
      </c>
      <c r="J12" s="7" t="n">
        <v>425000</v>
      </c>
    </row>
    <row r="13" spans="1:12">
      <c r="A13" s="4" t="s">
        <v>364</v>
      </c>
      <c r="K13" s="7" t="n">
        <v>850000</v>
      </c>
      <c r="L13" s="7" t="n">
        <v>850000</v>
      </c>
    </row>
    <row r="14" spans="1:12">
      <c r="A14" s="4" t="s">
        <v>367</v>
      </c>
      <c r="E14" s="4" t="s">
        <v>371</v>
      </c>
      <c r="G14" s="4" t="s">
        <v>371</v>
      </c>
      <c r="I14" s="4" t="s">
        <v>371</v>
      </c>
      <c r="K14" s="4" t="s">
        <v>371</v>
      </c>
      <c r="L14" s="4" t="s">
        <v>371</v>
      </c>
    </row>
    <row r="15" spans="1:12">
      <c r="A15" s="4" t="s">
        <v>372</v>
      </c>
    </row>
    <row r="16" spans="1:12">
      <c r="A16" s="3" t="s">
        <v>363</v>
      </c>
    </row>
    <row r="17" spans="1:12">
      <c r="A17" s="4" t="s">
        <v>365</v>
      </c>
      <c r="C17" s="7" t="n">
        <v>0</v>
      </c>
      <c r="D17" s="7" t="n">
        <v>0</v>
      </c>
    </row>
    <row r="18" spans="1:12">
      <c r="A18" s="4" t="s">
        <v>373</v>
      </c>
    </row>
    <row r="19" spans="1:12">
      <c r="A19" s="3" t="s">
        <v>363</v>
      </c>
    </row>
    <row r="20" spans="1:12">
      <c r="A20" s="4" t="s">
        <v>365</v>
      </c>
      <c r="C20" s="5" t="n">
        <v>0</v>
      </c>
      <c r="G20" s="7" t="n">
        <v>-7200</v>
      </c>
      <c r="I20" s="7" t="n">
        <v>485900</v>
      </c>
    </row>
    <row r="21" spans="1:12">
      <c r="A21" s="4" t="s">
        <v>374</v>
      </c>
    </row>
    <row r="22" spans="1:12">
      <c r="A22" s="3" t="s">
        <v>363</v>
      </c>
    </row>
    <row r="23" spans="1:12">
      <c r="A23" s="4" t="s">
        <v>155</v>
      </c>
      <c r="C23" s="5" t="n">
        <v>1390000</v>
      </c>
    </row>
    <row r="24" spans="1:12">
      <c r="A24" s="4" t="s">
        <v>159</v>
      </c>
      <c r="C24" s="7" t="n">
        <v>10900</v>
      </c>
    </row>
    <row r="25" spans="1:12">
      <c r="A25" s="4" t="s">
        <v>375</v>
      </c>
    </row>
    <row r="26" spans="1:12">
      <c r="A26" s="3" t="s">
        <v>363</v>
      </c>
    </row>
    <row r="27" spans="1:12">
      <c r="A27" s="4" t="s">
        <v>370</v>
      </c>
      <c r="K27" s="7" t="n">
        <v>425000</v>
      </c>
    </row>
    <row r="28" spans="1:12">
      <c r="A28" s="4" t="s">
        <v>376</v>
      </c>
    </row>
    <row r="29" spans="1:12">
      <c r="A29" s="3" t="s">
        <v>363</v>
      </c>
    </row>
    <row r="30" spans="1:12">
      <c r="A30" s="4" t="s">
        <v>377</v>
      </c>
      <c r="C30" s="4" t="s">
        <v>378</v>
      </c>
    </row>
    <row r="31" spans="1:12">
      <c r="A31" s="4" t="s">
        <v>379</v>
      </c>
      <c r="C31" s="5" t="n">
        <v>2</v>
      </c>
    </row>
    <row r="32" spans="1:12">
      <c r="A32" s="4" t="s">
        <v>155</v>
      </c>
      <c r="C32" s="7" t="n">
        <v>1400000</v>
      </c>
    </row>
    <row r="33" spans="1:12">
      <c r="A33" s="4" t="s">
        <v>380</v>
      </c>
    </row>
    <row r="34" spans="1:12">
      <c r="A34" s="3" t="s">
        <v>363</v>
      </c>
    </row>
    <row r="35" spans="1:12">
      <c r="A35" s="4" t="s">
        <v>365</v>
      </c>
      <c r="D35" s="5" t="n">
        <v>0</v>
      </c>
    </row>
    <row r="36" spans="1:12">
      <c r="A36" s="4" t="s">
        <v>381</v>
      </c>
    </row>
    <row r="37" spans="1:12">
      <c r="A37" s="3" t="s">
        <v>363</v>
      </c>
    </row>
    <row r="38" spans="1:12">
      <c r="A38" s="4" t="s">
        <v>155</v>
      </c>
      <c r="D38" s="5" t="n">
        <v>484100</v>
      </c>
    </row>
    <row r="39" spans="1:12">
      <c r="A39" s="4" t="s">
        <v>159</v>
      </c>
      <c r="D39" s="5" t="n">
        <v>10200</v>
      </c>
    </row>
    <row r="40" spans="1:12">
      <c r="A40" s="4" t="s">
        <v>382</v>
      </c>
    </row>
    <row r="41" spans="1:12">
      <c r="A41" s="3" t="s">
        <v>363</v>
      </c>
    </row>
    <row r="42" spans="1:12">
      <c r="A42" s="4" t="s">
        <v>365</v>
      </c>
      <c r="I42" s="7" t="n">
        <v>235700</v>
      </c>
    </row>
    <row r="43" spans="1:12">
      <c r="A43" s="4" t="s">
        <v>383</v>
      </c>
    </row>
    <row r="44" spans="1:12">
      <c r="A44" s="3" t="s">
        <v>363</v>
      </c>
    </row>
    <row r="45" spans="1:12">
      <c r="A45" s="4" t="s">
        <v>384</v>
      </c>
      <c r="D45" s="7" t="n">
        <v>491100</v>
      </c>
    </row>
    <row r="46" spans="1:12">
      <c r="A46" s="4" t="s">
        <v>385</v>
      </c>
    </row>
    <row r="47" spans="1:12">
      <c r="A47" s="3" t="s">
        <v>363</v>
      </c>
    </row>
    <row r="48" spans="1:12">
      <c r="A48" s="4" t="s">
        <v>384</v>
      </c>
      <c r="B48" s="7" t="n">
        <v>103400</v>
      </c>
    </row>
    <row r="49" spans="1:12">
      <c r="A49" s="4" t="s">
        <v>386</v>
      </c>
      <c r="B4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87</v>
      </c>
      <c r="B1" s="2" t="s">
        <v>1</v>
      </c>
    </row>
    <row r="2" spans="1:3">
      <c r="B2" s="2" t="s">
        <v>388</v>
      </c>
      <c r="C2" s="2" t="s">
        <v>389</v>
      </c>
    </row>
    <row r="3" spans="1:3">
      <c r="A3" s="3" t="s">
        <v>390</v>
      </c>
    </row>
    <row r="4" spans="1:3">
      <c r="A4" s="4" t="s">
        <v>391</v>
      </c>
      <c r="B4" s="12" t="n">
        <v>63.43</v>
      </c>
      <c r="C4" s="12" t="n">
        <v>49.81</v>
      </c>
    </row>
    <row r="5" spans="1:3">
      <c r="A5" s="4" t="s">
        <v>392</v>
      </c>
      <c r="B5" s="12" t="n">
        <v>2.91</v>
      </c>
      <c r="C5"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393</v>
      </c>
      <c r="B1" s="2" t="s">
        <v>394</v>
      </c>
      <c r="C1" s="2" t="s">
        <v>395</v>
      </c>
      <c r="D1" s="2" t="s">
        <v>2</v>
      </c>
      <c r="E1" s="2" t="s">
        <v>62</v>
      </c>
      <c r="F1" s="2" t="s">
        <v>396</v>
      </c>
      <c r="G1" s="2" t="s">
        <v>397</v>
      </c>
    </row>
    <row r="2" spans="1:7">
      <c r="A2" s="3" t="s">
        <v>398</v>
      </c>
    </row>
    <row r="3" spans="1:7">
      <c r="A3" s="4" t="s">
        <v>399</v>
      </c>
      <c r="D3" s="7" t="n">
        <v>667726</v>
      </c>
      <c r="E3" s="7" t="n">
        <v>409168</v>
      </c>
    </row>
    <row r="4" spans="1:7">
      <c r="A4" s="4" t="s">
        <v>400</v>
      </c>
      <c r="D4" s="5" t="n">
        <v>625005</v>
      </c>
      <c r="E4" s="5" t="n">
        <v>425005</v>
      </c>
    </row>
    <row r="5" spans="1:7">
      <c r="A5" s="4" t="s">
        <v>401</v>
      </c>
      <c r="D5" s="5" t="n">
        <v>11200</v>
      </c>
      <c r="E5" s="5" t="n">
        <v>8300</v>
      </c>
    </row>
    <row r="6" spans="1:7">
      <c r="A6" s="4" t="s">
        <v>369</v>
      </c>
    </row>
    <row r="7" spans="1:7">
      <c r="A7" s="3" t="s">
        <v>398</v>
      </c>
    </row>
    <row r="8" spans="1:7">
      <c r="A8" s="4" t="s">
        <v>399</v>
      </c>
      <c r="D8" s="7" t="n">
        <v>612726</v>
      </c>
      <c r="E8" s="7" t="n">
        <v>409168</v>
      </c>
    </row>
    <row r="9" spans="1:7">
      <c r="A9" s="4" t="s">
        <v>367</v>
      </c>
      <c r="D9" s="4" t="s">
        <v>371</v>
      </c>
      <c r="E9" s="4" t="s">
        <v>371</v>
      </c>
      <c r="F9" s="4" t="s">
        <v>371</v>
      </c>
      <c r="G9" s="4" t="s">
        <v>371</v>
      </c>
    </row>
    <row r="10" spans="1:7">
      <c r="A10" s="4" t="s">
        <v>400</v>
      </c>
      <c r="F10" s="7" t="n">
        <v>850000</v>
      </c>
      <c r="G10" s="7" t="n">
        <v>850000</v>
      </c>
    </row>
    <row r="11" spans="1:7">
      <c r="A11" s="4" t="s">
        <v>402</v>
      </c>
      <c r="C11" s="4" t="s">
        <v>403</v>
      </c>
    </row>
    <row r="12" spans="1:7">
      <c r="A12" s="4" t="s">
        <v>404</v>
      </c>
      <c r="D12" s="7" t="n">
        <v>7400</v>
      </c>
      <c r="E12" s="7" t="n">
        <v>8100</v>
      </c>
    </row>
    <row r="13" spans="1:7">
      <c r="A13" s="4" t="s">
        <v>401</v>
      </c>
      <c r="D13" s="5" t="n">
        <v>10400</v>
      </c>
      <c r="E13" s="7" t="n">
        <v>7700</v>
      </c>
    </row>
    <row r="14" spans="1:7">
      <c r="A14" s="4" t="s">
        <v>405</v>
      </c>
    </row>
    <row r="15" spans="1:7">
      <c r="A15" s="3" t="s">
        <v>398</v>
      </c>
    </row>
    <row r="16" spans="1:7">
      <c r="A16" s="4" t="s">
        <v>400</v>
      </c>
      <c r="B16" s="7" t="n">
        <v>200000</v>
      </c>
    </row>
    <row r="17" spans="1:7">
      <c r="A17" s="4" t="s">
        <v>406</v>
      </c>
      <c r="B17" s="4" t="s">
        <v>403</v>
      </c>
    </row>
    <row r="18" spans="1:7">
      <c r="A18" s="4" t="s">
        <v>407</v>
      </c>
      <c r="D18" s="5" t="n">
        <v>5600</v>
      </c>
    </row>
    <row r="19" spans="1:7">
      <c r="A19" s="4" t="s">
        <v>408</v>
      </c>
    </row>
    <row r="20" spans="1:7">
      <c r="A20" s="3" t="s">
        <v>398</v>
      </c>
    </row>
    <row r="21" spans="1:7">
      <c r="A21" s="4" t="s">
        <v>399</v>
      </c>
      <c r="D21" s="7" t="n">
        <v>5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1"/>
    <col customWidth="1" max="6" min="6" width="20"/>
    <col customWidth="1" max="7" min="7" width="14"/>
  </cols>
  <sheetData>
    <row r="1" spans="1:7">
      <c r="A1" s="1" t="s">
        <v>409</v>
      </c>
      <c r="B1" s="2" t="s">
        <v>410</v>
      </c>
      <c r="C1" s="2" t="s">
        <v>411</v>
      </c>
      <c r="D1" s="2" t="s">
        <v>412</v>
      </c>
      <c r="E1" s="2" t="s">
        <v>301</v>
      </c>
      <c r="F1" s="2" t="s">
        <v>413</v>
      </c>
      <c r="G1" s="2" t="s">
        <v>414</v>
      </c>
    </row>
    <row r="2" spans="1:7">
      <c r="A2" s="4" t="s">
        <v>408</v>
      </c>
    </row>
    <row r="3" spans="1:7">
      <c r="A3" s="3" t="s">
        <v>398</v>
      </c>
    </row>
    <row r="4" spans="1:7">
      <c r="A4" s="4" t="s">
        <v>415</v>
      </c>
      <c r="C4" s="7" t="n">
        <v>1000</v>
      </c>
    </row>
    <row r="5" spans="1:7">
      <c r="A5" s="4" t="s">
        <v>416</v>
      </c>
      <c r="E5" s="7" t="n">
        <v>200</v>
      </c>
    </row>
    <row r="6" spans="1:7">
      <c r="A6" s="4" t="s">
        <v>417</v>
      </c>
      <c r="C6" s="5" t="n">
        <v>1</v>
      </c>
    </row>
    <row r="7" spans="1:7">
      <c r="A7" s="4" t="s">
        <v>418</v>
      </c>
      <c r="C7" s="5" t="n">
        <v>2</v>
      </c>
    </row>
    <row r="8" spans="1:7">
      <c r="A8" s="4" t="s">
        <v>419</v>
      </c>
      <c r="E8" s="5" t="n">
        <v>55</v>
      </c>
    </row>
    <row r="9" spans="1:7">
      <c r="A9" s="4" t="s">
        <v>420</v>
      </c>
      <c r="E9" s="11" t="n">
        <v>1.6</v>
      </c>
    </row>
    <row r="10" spans="1:7">
      <c r="A10" s="4" t="s">
        <v>421</v>
      </c>
      <c r="E10" s="10" t="n">
        <v>143.4</v>
      </c>
    </row>
    <row r="11" spans="1:7">
      <c r="A11" s="4" t="s">
        <v>422</v>
      </c>
    </row>
    <row r="12" spans="1:7">
      <c r="A12" s="3" t="s">
        <v>398</v>
      </c>
    </row>
    <row r="13" spans="1:7">
      <c r="A13" s="4" t="s">
        <v>423</v>
      </c>
      <c r="C13" s="5" t="n">
        <v>1</v>
      </c>
    </row>
    <row r="14" spans="1:7">
      <c r="A14" s="4" t="s">
        <v>424</v>
      </c>
    </row>
    <row r="15" spans="1:7">
      <c r="A15" s="3" t="s">
        <v>398</v>
      </c>
    </row>
    <row r="16" spans="1:7">
      <c r="A16" s="4" t="s">
        <v>425</v>
      </c>
      <c r="C16" s="4" t="s">
        <v>426</v>
      </c>
    </row>
    <row r="17" spans="1:7">
      <c r="A17" s="4" t="s">
        <v>427</v>
      </c>
    </row>
    <row r="18" spans="1:7">
      <c r="A18" s="3" t="s">
        <v>398</v>
      </c>
    </row>
    <row r="19" spans="1:7">
      <c r="A19" s="4" t="s">
        <v>425</v>
      </c>
      <c r="C19" s="4" t="s">
        <v>428</v>
      </c>
    </row>
    <row r="20" spans="1:7">
      <c r="A20" s="4" t="s">
        <v>429</v>
      </c>
    </row>
    <row r="21" spans="1:7">
      <c r="A21" s="3" t="s">
        <v>398</v>
      </c>
    </row>
    <row r="22" spans="1:7">
      <c r="A22" s="4" t="s">
        <v>425</v>
      </c>
      <c r="C22" s="4" t="s">
        <v>428</v>
      </c>
    </row>
    <row r="23" spans="1:7">
      <c r="A23" s="4" t="s">
        <v>430</v>
      </c>
    </row>
    <row r="24" spans="1:7">
      <c r="A24" s="3" t="s">
        <v>398</v>
      </c>
    </row>
    <row r="25" spans="1:7">
      <c r="A25" s="4" t="s">
        <v>425</v>
      </c>
      <c r="C25" s="4" t="s">
        <v>431</v>
      </c>
    </row>
    <row r="26" spans="1:7">
      <c r="A26" s="4" t="s">
        <v>432</v>
      </c>
    </row>
    <row r="27" spans="1:7">
      <c r="A27" s="3" t="s">
        <v>398</v>
      </c>
    </row>
    <row r="28" spans="1:7">
      <c r="A28" s="4" t="s">
        <v>433</v>
      </c>
      <c r="D28" s="12" t="n">
        <v>4.75</v>
      </c>
    </row>
    <row r="29" spans="1:7">
      <c r="A29" s="4" t="s">
        <v>434</v>
      </c>
    </row>
    <row r="30" spans="1:7">
      <c r="A30" s="3" t="s">
        <v>398</v>
      </c>
    </row>
    <row r="31" spans="1:7">
      <c r="A31" s="4" t="s">
        <v>433</v>
      </c>
      <c r="D31" s="12" t="n">
        <v>4.25</v>
      </c>
    </row>
    <row r="32" spans="1:7">
      <c r="A32" s="4" t="s">
        <v>435</v>
      </c>
    </row>
    <row r="33" spans="1:7">
      <c r="A33" s="3" t="s">
        <v>398</v>
      </c>
    </row>
    <row r="34" spans="1:7">
      <c r="A34" s="4" t="s">
        <v>433</v>
      </c>
      <c r="D34" s="5" t="n">
        <v>4</v>
      </c>
    </row>
    <row r="35" spans="1:7">
      <c r="A35" s="4" t="s">
        <v>436</v>
      </c>
    </row>
    <row r="36" spans="1:7">
      <c r="A36" s="3" t="s">
        <v>398</v>
      </c>
    </row>
    <row r="37" spans="1:7">
      <c r="A37" s="4" t="s">
        <v>437</v>
      </c>
      <c r="B37" s="5" t="n">
        <v>4</v>
      </c>
    </row>
    <row r="38" spans="1:7">
      <c r="A38" s="4" t="s">
        <v>438</v>
      </c>
    </row>
    <row r="39" spans="1:7">
      <c r="A39" s="3" t="s">
        <v>398</v>
      </c>
    </row>
    <row r="40" spans="1:7">
      <c r="A40" s="4" t="s">
        <v>433</v>
      </c>
      <c r="B40" s="12" t="n">
        <v>4.75</v>
      </c>
    </row>
    <row r="41" spans="1:7">
      <c r="A41" s="4" t="s">
        <v>439</v>
      </c>
    </row>
    <row r="42" spans="1:7">
      <c r="A42" s="3" t="s">
        <v>398</v>
      </c>
    </row>
    <row r="43" spans="1:7">
      <c r="A43" s="4" t="s">
        <v>433</v>
      </c>
      <c r="B43" s="5" t="n">
        <v>5</v>
      </c>
    </row>
    <row r="44" spans="1:7">
      <c r="A44" s="4" t="s">
        <v>440</v>
      </c>
    </row>
    <row r="45" spans="1:7">
      <c r="A45" s="3" t="s">
        <v>398</v>
      </c>
    </row>
    <row r="46" spans="1:7">
      <c r="A46" s="4" t="s">
        <v>433</v>
      </c>
      <c r="B46" s="12" t="n">
        <v>4.25</v>
      </c>
    </row>
    <row r="47" spans="1:7">
      <c r="A47" s="4" t="s">
        <v>441</v>
      </c>
    </row>
    <row r="48" spans="1:7">
      <c r="A48" s="3" t="s">
        <v>398</v>
      </c>
    </row>
    <row r="49" spans="1:7">
      <c r="A49" s="4" t="s">
        <v>433</v>
      </c>
      <c r="B49" s="5" t="n">
        <v>4</v>
      </c>
    </row>
    <row r="50" spans="1:7">
      <c r="A50" s="4" t="s">
        <v>442</v>
      </c>
    </row>
    <row r="51" spans="1:7">
      <c r="A51" s="3" t="s">
        <v>398</v>
      </c>
    </row>
    <row r="52" spans="1:7">
      <c r="A52" s="4" t="s">
        <v>415</v>
      </c>
      <c r="F52" s="7" t="n">
        <v>1000</v>
      </c>
    </row>
    <row r="53" spans="1:7">
      <c r="A53" s="4" t="s">
        <v>443</v>
      </c>
    </row>
    <row r="54" spans="1:7">
      <c r="A54" s="3" t="s">
        <v>398</v>
      </c>
    </row>
    <row r="55" spans="1:7">
      <c r="A55" s="4" t="s">
        <v>433</v>
      </c>
      <c r="G55" s="12" t="n">
        <v>4.5</v>
      </c>
    </row>
    <row r="56" spans="1:7">
      <c r="A56" s="4" t="s">
        <v>444</v>
      </c>
    </row>
    <row r="57" spans="1:7">
      <c r="A57" s="3" t="s">
        <v>398</v>
      </c>
    </row>
    <row r="58" spans="1:7">
      <c r="A58" s="4" t="s">
        <v>433</v>
      </c>
      <c r="G58"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5</v>
      </c>
      <c r="B1" s="2" t="s">
        <v>394</v>
      </c>
      <c r="C1" s="2" t="s">
        <v>395</v>
      </c>
      <c r="D1" s="2" t="s">
        <v>396</v>
      </c>
      <c r="E1" s="2" t="s">
        <v>446</v>
      </c>
      <c r="F1" s="2" t="s">
        <v>397</v>
      </c>
      <c r="G1" s="2" t="s">
        <v>26</v>
      </c>
      <c r="H1" s="2" t="s">
        <v>447</v>
      </c>
      <c r="I1" s="2" t="s">
        <v>2</v>
      </c>
      <c r="J1" s="2" t="s">
        <v>26</v>
      </c>
      <c r="K1" s="2" t="s">
        <v>62</v>
      </c>
    </row>
    <row r="2" spans="1:11">
      <c r="A2" s="3" t="s">
        <v>398</v>
      </c>
    </row>
    <row r="3" spans="1:11">
      <c r="A3" s="4" t="s">
        <v>400</v>
      </c>
      <c r="I3" s="7" t="n">
        <v>625005</v>
      </c>
      <c r="K3" s="7" t="n">
        <v>425005</v>
      </c>
    </row>
    <row r="4" spans="1:11">
      <c r="A4" s="4" t="s">
        <v>448</v>
      </c>
      <c r="C4" s="7" t="n">
        <v>4100</v>
      </c>
    </row>
    <row r="5" spans="1:11">
      <c r="A5" s="4" t="s">
        <v>449</v>
      </c>
      <c r="G5" s="7" t="n">
        <v>-29167</v>
      </c>
      <c r="J5" s="7" t="n">
        <v>-86065</v>
      </c>
    </row>
    <row r="6" spans="1:11">
      <c r="A6" s="4" t="s">
        <v>369</v>
      </c>
    </row>
    <row r="7" spans="1:11">
      <c r="A7" s="3" t="s">
        <v>398</v>
      </c>
    </row>
    <row r="8" spans="1:11">
      <c r="A8" s="4" t="s">
        <v>400</v>
      </c>
      <c r="D8" s="7" t="n">
        <v>850000</v>
      </c>
      <c r="F8" s="7" t="n">
        <v>850000</v>
      </c>
    </row>
    <row r="9" spans="1:11">
      <c r="A9" s="4" t="s">
        <v>367</v>
      </c>
      <c r="D9" s="4" t="s">
        <v>371</v>
      </c>
      <c r="F9" s="4" t="s">
        <v>371</v>
      </c>
      <c r="I9" s="4" t="s">
        <v>371</v>
      </c>
      <c r="K9" s="4" t="s">
        <v>371</v>
      </c>
    </row>
    <row r="10" spans="1:11">
      <c r="A10" s="4" t="s">
        <v>450</v>
      </c>
      <c r="F10" s="7" t="n">
        <v>834100</v>
      </c>
    </row>
    <row r="11" spans="1:11">
      <c r="A11" s="4" t="s">
        <v>451</v>
      </c>
      <c r="C11" s="4" t="s">
        <v>403</v>
      </c>
    </row>
    <row r="12" spans="1:11">
      <c r="A12" s="4" t="s">
        <v>449</v>
      </c>
      <c r="H12" s="7" t="n">
        <v>56900</v>
      </c>
    </row>
    <row r="13" spans="1:11">
      <c r="A13" s="4" t="s">
        <v>452</v>
      </c>
      <c r="H13" s="5" t="n">
        <v>30900</v>
      </c>
    </row>
    <row r="14" spans="1:11">
      <c r="A14" s="4" t="s">
        <v>453</v>
      </c>
      <c r="H14" s="7" t="n">
        <v>26000</v>
      </c>
    </row>
    <row r="15" spans="1:11">
      <c r="A15" s="4" t="s">
        <v>454</v>
      </c>
      <c r="E15" s="4" t="s">
        <v>455</v>
      </c>
    </row>
    <row r="16" spans="1:11">
      <c r="A16" s="4" t="s">
        <v>456</v>
      </c>
      <c r="E16" s="4" t="s">
        <v>457</v>
      </c>
    </row>
    <row r="17" spans="1:11">
      <c r="A17" s="4" t="s">
        <v>458</v>
      </c>
      <c r="E17" s="7" t="n">
        <v>16900</v>
      </c>
    </row>
    <row r="18" spans="1:11">
      <c r="A18" s="4" t="s">
        <v>370</v>
      </c>
      <c r="C18" s="7" t="n">
        <v>425000</v>
      </c>
    </row>
    <row r="19" spans="1:11">
      <c r="A19" s="4" t="s">
        <v>459</v>
      </c>
      <c r="I19" s="4" t="s">
        <v>460</v>
      </c>
    </row>
    <row r="20" spans="1:11">
      <c r="A20" s="4" t="s">
        <v>404</v>
      </c>
      <c r="I20" s="7" t="n">
        <v>7400</v>
      </c>
      <c r="K20" s="7" t="n">
        <v>8100</v>
      </c>
    </row>
    <row r="21" spans="1:11">
      <c r="A21" s="4" t="s">
        <v>405</v>
      </c>
    </row>
    <row r="22" spans="1:11">
      <c r="A22" s="3" t="s">
        <v>398</v>
      </c>
    </row>
    <row r="23" spans="1:11">
      <c r="A23" s="4" t="s">
        <v>400</v>
      </c>
      <c r="B23" s="7" t="n">
        <v>200000</v>
      </c>
    </row>
    <row r="24" spans="1:11">
      <c r="A24" s="4" t="s">
        <v>450</v>
      </c>
      <c r="B24" s="7" t="n">
        <v>202400</v>
      </c>
    </row>
    <row r="25" spans="1:11">
      <c r="A25" s="4" t="s">
        <v>406</v>
      </c>
      <c r="B25" s="4" t="s">
        <v>403</v>
      </c>
    </row>
    <row r="26" spans="1:11">
      <c r="A26" s="4" t="s">
        <v>407</v>
      </c>
      <c r="I26" s="7" t="n">
        <v>5600</v>
      </c>
    </row>
    <row r="27" spans="1:11">
      <c r="A27" s="4" t="s">
        <v>461</v>
      </c>
    </row>
    <row r="28" spans="1:11">
      <c r="A28" s="3" t="s">
        <v>398</v>
      </c>
    </row>
    <row r="29" spans="1:11">
      <c r="A29" s="4" t="s">
        <v>367</v>
      </c>
      <c r="F29" s="4" t="s">
        <v>462</v>
      </c>
    </row>
    <row r="30" spans="1:11">
      <c r="A30" s="4" t="s">
        <v>375</v>
      </c>
    </row>
    <row r="31" spans="1:11">
      <c r="A31" s="3" t="s">
        <v>398</v>
      </c>
    </row>
    <row r="32" spans="1:11">
      <c r="A32" s="4" t="s">
        <v>451</v>
      </c>
      <c r="D32" s="4" t="s">
        <v>403</v>
      </c>
    </row>
    <row r="33" spans="1:11">
      <c r="A33" s="4" t="s">
        <v>370</v>
      </c>
      <c r="D33" s="7" t="n">
        <v>4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63</v>
      </c>
      <c r="B1" s="2" t="s">
        <v>1</v>
      </c>
    </row>
    <row r="2" spans="1:4">
      <c r="B2" s="2" t="s">
        <v>2</v>
      </c>
      <c r="C2" s="2" t="s">
        <v>26</v>
      </c>
      <c r="D2" s="2" t="s">
        <v>62</v>
      </c>
    </row>
    <row r="3" spans="1:4">
      <c r="A3" s="3" t="s">
        <v>464</v>
      </c>
    </row>
    <row r="4" spans="1:4">
      <c r="A4" s="4" t="s">
        <v>465</v>
      </c>
      <c r="B4" s="7" t="n">
        <v>4013</v>
      </c>
      <c r="C4" s="7" t="n">
        <v>17220</v>
      </c>
    </row>
    <row r="5" spans="1:4">
      <c r="A5" s="4" t="s">
        <v>401</v>
      </c>
      <c r="B5" s="5" t="n">
        <v>11200</v>
      </c>
      <c r="D5" s="7" t="n">
        <v>8300</v>
      </c>
    </row>
    <row r="6" spans="1:4">
      <c r="A6" s="4" t="s">
        <v>466</v>
      </c>
    </row>
    <row r="7" spans="1:4">
      <c r="A7" s="3" t="s">
        <v>464</v>
      </c>
    </row>
    <row r="8" spans="1:4">
      <c r="A8" s="4" t="s">
        <v>465</v>
      </c>
      <c r="B8" s="7" t="n">
        <v>3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467</v>
      </c>
      <c r="B1" s="2" t="s">
        <v>1</v>
      </c>
      <c r="C1" s="2" t="s">
        <v>282</v>
      </c>
    </row>
    <row r="2" spans="1:3">
      <c r="B2" s="2" t="s">
        <v>2</v>
      </c>
      <c r="C2" s="2" t="s">
        <v>62</v>
      </c>
    </row>
    <row r="3" spans="1:3">
      <c r="A3" s="3" t="s">
        <v>468</v>
      </c>
    </row>
    <row r="4" spans="1:3">
      <c r="A4" s="4" t="s">
        <v>469</v>
      </c>
      <c r="B4" s="7" t="n">
        <v>0</v>
      </c>
      <c r="C4" s="7" t="n">
        <v>0</v>
      </c>
    </row>
    <row r="5" spans="1:3">
      <c r="A5" s="3" t="s">
        <v>470</v>
      </c>
    </row>
    <row r="6" spans="1:3">
      <c r="A6" s="4" t="s">
        <v>471</v>
      </c>
      <c r="B6" s="5" t="n">
        <v>0</v>
      </c>
      <c r="C6" s="5" t="n">
        <v>0</v>
      </c>
    </row>
    <row r="7" spans="1:3">
      <c r="A7" s="4" t="s">
        <v>472</v>
      </c>
    </row>
    <row r="8" spans="1:3">
      <c r="A8" s="3" t="s">
        <v>468</v>
      </c>
    </row>
    <row r="9" spans="1:3">
      <c r="A9" s="4" t="s">
        <v>66</v>
      </c>
      <c r="B9" s="5" t="n">
        <v>19347</v>
      </c>
      <c r="C9" s="5" t="n">
        <v>677</v>
      </c>
    </row>
    <row r="10" spans="1:3">
      <c r="A10" s="3" t="s">
        <v>470</v>
      </c>
    </row>
    <row r="11" spans="1:3">
      <c r="A11" s="4" t="s">
        <v>84</v>
      </c>
      <c r="B11" s="5" t="n">
        <v>123635</v>
      </c>
      <c r="C11" s="5" t="n">
        <v>26999</v>
      </c>
    </row>
    <row r="12" spans="1:3">
      <c r="A12" s="4" t="s">
        <v>473</v>
      </c>
    </row>
    <row r="13" spans="1:3">
      <c r="A13" s="3" t="s">
        <v>468</v>
      </c>
    </row>
    <row r="14" spans="1:3">
      <c r="A14" s="4" t="s">
        <v>66</v>
      </c>
      <c r="B14" s="5" t="n">
        <v>19347</v>
      </c>
      <c r="C14" s="5" t="n">
        <v>677</v>
      </c>
    </row>
    <row r="15" spans="1:3">
      <c r="A15" s="3" t="s">
        <v>470</v>
      </c>
    </row>
    <row r="16" spans="1:3">
      <c r="A16" s="4" t="s">
        <v>84</v>
      </c>
      <c r="B16" s="7" t="n">
        <v>123635</v>
      </c>
      <c r="C16" s="7" t="n">
        <v>26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74</v>
      </c>
      <c r="B1" s="2" t="s">
        <v>2</v>
      </c>
      <c r="C1" s="2" t="s">
        <v>62</v>
      </c>
      <c r="D1" s="2" t="s">
        <v>396</v>
      </c>
      <c r="E1" s="2" t="s">
        <v>397</v>
      </c>
    </row>
    <row r="2" spans="1:5">
      <c r="A2" s="3" t="s">
        <v>475</v>
      </c>
    </row>
    <row r="3" spans="1:5">
      <c r="A3" s="4" t="s">
        <v>400</v>
      </c>
      <c r="B3" s="7" t="n">
        <v>625005</v>
      </c>
      <c r="C3" s="7" t="n">
        <v>425005</v>
      </c>
    </row>
    <row r="4" spans="1:5">
      <c r="A4" s="4" t="s">
        <v>369</v>
      </c>
    </row>
    <row r="5" spans="1:5">
      <c r="A5" s="3" t="s">
        <v>475</v>
      </c>
    </row>
    <row r="6" spans="1:5">
      <c r="A6" s="4" t="s">
        <v>367</v>
      </c>
      <c r="B6" s="4" t="s">
        <v>371</v>
      </c>
      <c r="C6" s="4" t="s">
        <v>371</v>
      </c>
      <c r="D6" s="4" t="s">
        <v>371</v>
      </c>
      <c r="E6" s="4" t="s">
        <v>371</v>
      </c>
    </row>
    <row r="7" spans="1:5">
      <c r="A7" s="4" t="s">
        <v>400</v>
      </c>
      <c r="D7" s="7" t="n">
        <v>850000</v>
      </c>
      <c r="E7" s="7" t="n">
        <v>850000</v>
      </c>
    </row>
    <row r="8" spans="1:5">
      <c r="A8" s="4" t="s">
        <v>108</v>
      </c>
    </row>
    <row r="9" spans="1:5">
      <c r="A9" s="3" t="s">
        <v>475</v>
      </c>
    </row>
    <row r="10" spans="1:5">
      <c r="A10" s="4" t="s">
        <v>476</v>
      </c>
      <c r="B10" s="7" t="n">
        <v>600005</v>
      </c>
      <c r="C10" s="7" t="n">
        <v>4437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2"/>
  </cols>
  <sheetData>
    <row r="1" spans="1:6">
      <c r="A1" s="1" t="s">
        <v>103</v>
      </c>
      <c r="B1" s="2" t="s">
        <v>104</v>
      </c>
      <c r="C1" s="2" t="s">
        <v>105</v>
      </c>
      <c r="D1" s="2" t="s">
        <v>106</v>
      </c>
      <c r="E1" s="2" t="s">
        <v>107</v>
      </c>
      <c r="F1" s="2" t="s">
        <v>108</v>
      </c>
    </row>
    <row r="2" spans="1:6">
      <c r="A2" s="4" t="s">
        <v>109</v>
      </c>
      <c r="C2" s="7" t="n">
        <v>9</v>
      </c>
      <c r="D2" s="7" t="n">
        <v>592663</v>
      </c>
      <c r="E2" s="7" t="n">
        <v>-479984</v>
      </c>
      <c r="F2" s="7" t="n">
        <v>112688</v>
      </c>
    </row>
    <row r="3" spans="1:6">
      <c r="A3" s="4" t="s">
        <v>110</v>
      </c>
      <c r="C3" s="5" t="n">
        <v>92991</v>
      </c>
    </row>
    <row r="4" spans="1:6">
      <c r="A4" s="3" t="s">
        <v>111</v>
      </c>
    </row>
    <row r="5" spans="1:6">
      <c r="A5" s="4" t="s">
        <v>48</v>
      </c>
      <c r="E5" s="5" t="n">
        <v>189352</v>
      </c>
      <c r="F5" s="5" t="n">
        <v>189352</v>
      </c>
    </row>
    <row r="6" spans="1:6">
      <c r="A6" s="4" t="s">
        <v>112</v>
      </c>
      <c r="D6" s="5" t="n">
        <v>352048</v>
      </c>
      <c r="F6" s="5" t="n">
        <v>352048</v>
      </c>
    </row>
    <row r="7" spans="1:6">
      <c r="A7" s="4" t="s">
        <v>113</v>
      </c>
      <c r="B7" s="5" t="n">
        <v>6</v>
      </c>
    </row>
    <row r="8" spans="1:6">
      <c r="A8" s="4" t="s">
        <v>114</v>
      </c>
      <c r="D8" s="5" t="n">
        <v>48007</v>
      </c>
      <c r="F8" s="5" t="n">
        <v>48007</v>
      </c>
    </row>
    <row r="9" spans="1:6">
      <c r="A9" s="4" t="s">
        <v>115</v>
      </c>
      <c r="D9" s="5" t="n">
        <v>-11829</v>
      </c>
      <c r="F9" s="5" t="n">
        <v>-11829</v>
      </c>
    </row>
    <row r="10" spans="1:6">
      <c r="A10" s="4" t="s">
        <v>116</v>
      </c>
      <c r="C10" s="5" t="n">
        <v>-41</v>
      </c>
    </row>
    <row r="11" spans="1:6">
      <c r="A11" s="4" t="s">
        <v>117</v>
      </c>
      <c r="D11" s="5" t="n">
        <v>-17</v>
      </c>
      <c r="F11" s="5" t="n">
        <v>-17</v>
      </c>
    </row>
    <row r="12" spans="1:6">
      <c r="A12" s="4" t="s">
        <v>118</v>
      </c>
      <c r="C12" s="5" t="n">
        <v>-2</v>
      </c>
    </row>
    <row r="13" spans="1:6">
      <c r="A13" s="4" t="s">
        <v>119</v>
      </c>
      <c r="D13" s="5" t="n">
        <v>8539</v>
      </c>
      <c r="F13" s="5" t="n">
        <v>8539</v>
      </c>
    </row>
    <row r="14" spans="1:6">
      <c r="A14" s="4" t="s">
        <v>120</v>
      </c>
      <c r="C14" s="7" t="n">
        <v>9</v>
      </c>
      <c r="D14" s="5" t="n">
        <v>989411</v>
      </c>
      <c r="E14" s="5" t="n">
        <v>-290632</v>
      </c>
      <c r="F14" s="5" t="n">
        <v>698788</v>
      </c>
    </row>
    <row r="15" spans="1:6">
      <c r="A15" s="4" t="s">
        <v>121</v>
      </c>
      <c r="B15" s="5" t="n">
        <v>6</v>
      </c>
      <c r="C15" s="5" t="n">
        <v>92948</v>
      </c>
    </row>
    <row r="16" spans="1:6">
      <c r="A16" s="4" t="s">
        <v>109</v>
      </c>
      <c r="C16" s="7" t="n">
        <v>9</v>
      </c>
      <c r="D16" s="5" t="n">
        <v>592663</v>
      </c>
      <c r="E16" s="5" t="n">
        <v>-479984</v>
      </c>
      <c r="F16" s="5" t="n">
        <v>112688</v>
      </c>
    </row>
    <row r="17" spans="1:6">
      <c r="A17" s="4" t="s">
        <v>110</v>
      </c>
      <c r="C17" s="5" t="n">
        <v>92991</v>
      </c>
    </row>
    <row r="18" spans="1:6">
      <c r="A18" s="3" t="s">
        <v>111</v>
      </c>
    </row>
    <row r="19" spans="1:6">
      <c r="A19" s="4" t="s">
        <v>48</v>
      </c>
      <c r="F19" s="5" t="n">
        <v>628816</v>
      </c>
    </row>
    <row r="20" spans="1:6">
      <c r="A20" s="4" t="s">
        <v>122</v>
      </c>
      <c r="C20" s="7" t="n">
        <v>15</v>
      </c>
      <c r="D20" s="5" t="n">
        <v>1013141</v>
      </c>
      <c r="E20" s="5" t="n">
        <v>148832</v>
      </c>
      <c r="F20" s="5" t="n">
        <v>1161988</v>
      </c>
    </row>
    <row r="21" spans="1:6">
      <c r="A21" s="4" t="s">
        <v>123</v>
      </c>
      <c r="C21" s="5" t="n">
        <v>149666</v>
      </c>
    </row>
    <row r="22" spans="1:6">
      <c r="A22" s="4" t="s">
        <v>120</v>
      </c>
      <c r="C22" s="7" t="n">
        <v>9</v>
      </c>
      <c r="D22" s="5" t="n">
        <v>989411</v>
      </c>
      <c r="E22" s="5" t="n">
        <v>-290632</v>
      </c>
      <c r="F22" s="5" t="n">
        <v>698788</v>
      </c>
    </row>
    <row r="23" spans="1:6">
      <c r="A23" s="4" t="s">
        <v>121</v>
      </c>
      <c r="B23" s="5" t="n">
        <v>6</v>
      </c>
      <c r="C23" s="5" t="n">
        <v>92948</v>
      </c>
    </row>
    <row r="24" spans="1:6">
      <c r="A24" s="3" t="s">
        <v>111</v>
      </c>
    </row>
    <row r="25" spans="1:6">
      <c r="A25" s="4" t="s">
        <v>48</v>
      </c>
      <c r="E25" s="5" t="n">
        <v>20177</v>
      </c>
      <c r="F25" s="5" t="n">
        <v>20177</v>
      </c>
    </row>
    <row r="26" spans="1:6">
      <c r="A26" s="4" t="s">
        <v>124</v>
      </c>
      <c r="C26" s="7" t="n">
        <v>6</v>
      </c>
      <c r="D26" s="5" t="n">
        <v>-6</v>
      </c>
    </row>
    <row r="27" spans="1:6">
      <c r="A27" s="4" t="s">
        <v>125</v>
      </c>
      <c r="B27" s="5" t="n">
        <v>-6</v>
      </c>
      <c r="C27" s="5" t="n">
        <v>55180</v>
      </c>
    </row>
    <row r="28" spans="1:6">
      <c r="A28" s="4" t="s">
        <v>115</v>
      </c>
      <c r="D28" s="5" t="n">
        <v>-90</v>
      </c>
      <c r="F28" s="5" t="n">
        <v>-90</v>
      </c>
    </row>
    <row r="29" spans="1:6">
      <c r="A29" s="4" t="s">
        <v>126</v>
      </c>
      <c r="C29" s="5" t="n">
        <v>2022</v>
      </c>
    </row>
    <row r="30" spans="1:6">
      <c r="A30" s="4" t="s">
        <v>116</v>
      </c>
      <c r="C30" s="5" t="n">
        <v>-48</v>
      </c>
    </row>
    <row r="31" spans="1:6">
      <c r="A31" s="4" t="s">
        <v>119</v>
      </c>
      <c r="D31" s="5" t="n">
        <v>13154</v>
      </c>
      <c r="F31" s="5" t="n">
        <v>13154</v>
      </c>
    </row>
    <row r="32" spans="1:6">
      <c r="A32" s="4" t="s">
        <v>127</v>
      </c>
      <c r="C32" s="7" t="n">
        <v>15</v>
      </c>
      <c r="D32" s="5" t="n">
        <v>1002469</v>
      </c>
      <c r="E32" s="5" t="n">
        <v>-270455</v>
      </c>
      <c r="F32" s="5" t="n">
        <v>732029</v>
      </c>
    </row>
    <row r="33" spans="1:6">
      <c r="A33" s="4" t="s">
        <v>128</v>
      </c>
      <c r="C33" s="5" t="n">
        <v>150102</v>
      </c>
    </row>
    <row r="34" spans="1:6">
      <c r="A34" s="3" t="s">
        <v>111</v>
      </c>
    </row>
    <row r="35" spans="1:6">
      <c r="A35" s="4" t="s">
        <v>48</v>
      </c>
      <c r="E35" s="5" t="n">
        <v>419287</v>
      </c>
      <c r="F35" s="5" t="n">
        <v>419287</v>
      </c>
    </row>
    <row r="36" spans="1:6">
      <c r="A36" s="4" t="s">
        <v>116</v>
      </c>
      <c r="C36" s="5" t="n">
        <v>-143</v>
      </c>
    </row>
    <row r="37" spans="1:6">
      <c r="A37" s="4" t="s">
        <v>117</v>
      </c>
      <c r="D37" s="5" t="n">
        <v>-1828</v>
      </c>
      <c r="F37" s="5" t="n">
        <v>-1828</v>
      </c>
    </row>
    <row r="38" spans="1:6">
      <c r="A38" s="4" t="s">
        <v>118</v>
      </c>
      <c r="C38" s="5" t="n">
        <v>-293</v>
      </c>
    </row>
    <row r="39" spans="1:6">
      <c r="A39" s="4" t="s">
        <v>119</v>
      </c>
      <c r="D39" s="5" t="n">
        <v>12500</v>
      </c>
      <c r="F39" s="5" t="n">
        <v>12500</v>
      </c>
    </row>
    <row r="40" spans="1:6">
      <c r="A40" s="4" t="s">
        <v>122</v>
      </c>
      <c r="C40" s="7" t="n">
        <v>15</v>
      </c>
      <c r="D40" s="5" t="n">
        <v>1013141</v>
      </c>
      <c r="E40" s="5" t="n">
        <v>148832</v>
      </c>
      <c r="F40" s="5" t="n">
        <v>1161988</v>
      </c>
    </row>
    <row r="41" spans="1:6">
      <c r="A41" s="4" t="s">
        <v>123</v>
      </c>
      <c r="C41" s="5" t="n">
        <v>149666</v>
      </c>
    </row>
    <row r="42" spans="1:6">
      <c r="A42" s="3" t="s">
        <v>111</v>
      </c>
    </row>
    <row r="43" spans="1:6">
      <c r="A43" s="4" t="s">
        <v>48</v>
      </c>
      <c r="E43" s="5" t="n">
        <v>-93130</v>
      </c>
      <c r="F43" s="5" t="n">
        <v>-93130</v>
      </c>
    </row>
    <row r="44" spans="1:6">
      <c r="A44" s="4" t="s">
        <v>116</v>
      </c>
      <c r="C44" s="5" t="n">
        <v>-266</v>
      </c>
    </row>
    <row r="45" spans="1:6">
      <c r="A45" s="4" t="s">
        <v>117</v>
      </c>
      <c r="D45" s="5" t="n">
        <v>-150</v>
      </c>
      <c r="F45" s="5" t="n">
        <v>-150</v>
      </c>
    </row>
    <row r="46" spans="1:6">
      <c r="A46" s="4" t="s">
        <v>118</v>
      </c>
      <c r="C46" s="5" t="n">
        <v>-21</v>
      </c>
    </row>
    <row r="47" spans="1:6">
      <c r="A47" s="4" t="s">
        <v>119</v>
      </c>
      <c r="D47" s="5" t="n">
        <v>3290</v>
      </c>
      <c r="F47" s="5" t="n">
        <v>3290</v>
      </c>
    </row>
    <row r="48" spans="1:6">
      <c r="A48" s="4" t="s">
        <v>129</v>
      </c>
      <c r="C48" s="7" t="n">
        <v>15</v>
      </c>
      <c r="D48" s="5" t="n">
        <v>1016281</v>
      </c>
      <c r="E48" s="5" t="n">
        <v>55702</v>
      </c>
      <c r="F48" s="5" t="n">
        <v>1071998</v>
      </c>
    </row>
    <row r="49" spans="1:6">
      <c r="A49" s="4" t="s">
        <v>130</v>
      </c>
      <c r="C49" s="5" t="n">
        <v>149379</v>
      </c>
    </row>
    <row r="50" spans="1:6">
      <c r="A50" s="3" t="s">
        <v>111</v>
      </c>
    </row>
    <row r="51" spans="1:6">
      <c r="A51" s="4" t="s">
        <v>48</v>
      </c>
      <c r="E51" s="5" t="n">
        <v>-2598</v>
      </c>
      <c r="F51" s="5" t="n">
        <v>-2598</v>
      </c>
    </row>
    <row r="52" spans="1:6">
      <c r="A52" s="4" t="s">
        <v>131</v>
      </c>
      <c r="C52" s="7" t="n">
        <v>1</v>
      </c>
      <c r="D52" s="5" t="n">
        <v>63479</v>
      </c>
      <c r="F52" s="5" t="n">
        <v>63480</v>
      </c>
    </row>
    <row r="53" spans="1:6">
      <c r="A53" s="4" t="s">
        <v>132</v>
      </c>
      <c r="C53" s="5" t="n">
        <v>9200</v>
      </c>
    </row>
    <row r="54" spans="1:6">
      <c r="A54" s="4" t="s">
        <v>115</v>
      </c>
      <c r="D54" s="5" t="n">
        <v>-3044</v>
      </c>
      <c r="F54" s="5" t="n">
        <v>-3044</v>
      </c>
    </row>
    <row r="55" spans="1:6">
      <c r="A55" s="4" t="s">
        <v>133</v>
      </c>
      <c r="D55" s="5" t="n">
        <v>323</v>
      </c>
      <c r="F55" s="5" t="n">
        <v>323</v>
      </c>
    </row>
    <row r="56" spans="1:6">
      <c r="A56" s="4" t="s">
        <v>134</v>
      </c>
      <c r="C56" s="5" t="n">
        <v>42</v>
      </c>
    </row>
    <row r="57" spans="1:6">
      <c r="A57" s="4" t="s">
        <v>126</v>
      </c>
      <c r="C57" s="5" t="n">
        <v>1922</v>
      </c>
    </row>
    <row r="58" spans="1:6">
      <c r="A58" s="4" t="s">
        <v>116</v>
      </c>
      <c r="C58" s="5" t="n">
        <v>-74</v>
      </c>
    </row>
    <row r="59" spans="1:6">
      <c r="A59" s="4" t="s">
        <v>119</v>
      </c>
      <c r="D59" s="5" t="n">
        <v>4066</v>
      </c>
      <c r="F59" s="5" t="n">
        <v>4066</v>
      </c>
    </row>
    <row r="60" spans="1:6">
      <c r="A60" s="4" t="s">
        <v>135</v>
      </c>
      <c r="C60" s="7" t="n">
        <v>16</v>
      </c>
      <c r="D60" s="5" t="n">
        <v>1081105</v>
      </c>
      <c r="E60" s="5" t="n">
        <v>53104</v>
      </c>
      <c r="F60" s="5" t="n">
        <v>1134225</v>
      </c>
    </row>
    <row r="61" spans="1:6">
      <c r="A61" s="4" t="s">
        <v>136</v>
      </c>
      <c r="C61" s="5" t="n">
        <v>160469</v>
      </c>
    </row>
    <row r="62" spans="1:6">
      <c r="A62" s="4" t="s">
        <v>129</v>
      </c>
      <c r="C62" s="7" t="n">
        <v>15</v>
      </c>
      <c r="D62" s="5" t="n">
        <v>1016281</v>
      </c>
      <c r="E62" s="5" t="n">
        <v>55702</v>
      </c>
      <c r="F62" s="5" t="n">
        <v>1071998</v>
      </c>
    </row>
    <row r="63" spans="1:6">
      <c r="A63" s="4" t="s">
        <v>130</v>
      </c>
      <c r="C63" s="5" t="n">
        <v>149379</v>
      </c>
    </row>
    <row r="64" spans="1:6">
      <c r="A64" s="3" t="s">
        <v>111</v>
      </c>
    </row>
    <row r="65" spans="1:6">
      <c r="A65" s="4" t="s">
        <v>48</v>
      </c>
      <c r="F65" s="5" t="n">
        <v>-100709</v>
      </c>
    </row>
    <row r="66" spans="1:6">
      <c r="A66" s="4" t="s">
        <v>137</v>
      </c>
      <c r="C66" s="7" t="n">
        <v>16</v>
      </c>
      <c r="D66" s="5" t="n">
        <v>1091441</v>
      </c>
      <c r="E66" s="5" t="n">
        <v>-45007</v>
      </c>
      <c r="F66" s="5" t="n">
        <v>1046450</v>
      </c>
    </row>
    <row r="67" spans="1:6">
      <c r="A67" s="4" t="s">
        <v>138</v>
      </c>
      <c r="C67" s="5" t="n">
        <v>160676</v>
      </c>
    </row>
    <row r="68" spans="1:6">
      <c r="A68" s="4" t="s">
        <v>135</v>
      </c>
      <c r="C68" s="7" t="n">
        <v>16</v>
      </c>
      <c r="D68" s="5" t="n">
        <v>1081105</v>
      </c>
      <c r="E68" s="5" t="n">
        <v>53104</v>
      </c>
      <c r="F68" s="5" t="n">
        <v>1134225</v>
      </c>
    </row>
    <row r="69" spans="1:6">
      <c r="A69" s="4" t="s">
        <v>136</v>
      </c>
      <c r="C69" s="5" t="n">
        <v>160469</v>
      </c>
    </row>
    <row r="70" spans="1:6">
      <c r="A70" s="3" t="s">
        <v>111</v>
      </c>
    </row>
    <row r="71" spans="1:6">
      <c r="A71" s="4" t="s">
        <v>48</v>
      </c>
      <c r="E71" s="5" t="n">
        <v>-16274</v>
      </c>
      <c r="F71" s="5" t="n">
        <v>-16274</v>
      </c>
    </row>
    <row r="72" spans="1:6">
      <c r="A72" s="4" t="s">
        <v>126</v>
      </c>
      <c r="C72" s="5" t="n">
        <v>320</v>
      </c>
    </row>
    <row r="73" spans="1:6">
      <c r="A73" s="4" t="s">
        <v>116</v>
      </c>
      <c r="C73" s="5" t="n">
        <v>-136</v>
      </c>
    </row>
    <row r="74" spans="1:6">
      <c r="A74" s="4" t="s">
        <v>117</v>
      </c>
      <c r="D74" s="5" t="n">
        <v>-262</v>
      </c>
      <c r="F74" s="5" t="n">
        <v>-262</v>
      </c>
    </row>
    <row r="75" spans="1:6">
      <c r="A75" s="4" t="s">
        <v>118</v>
      </c>
      <c r="C75" s="5" t="n">
        <v>-53</v>
      </c>
    </row>
    <row r="76" spans="1:6">
      <c r="A76" s="4" t="s">
        <v>119</v>
      </c>
      <c r="D76" s="5" t="n">
        <v>5194</v>
      </c>
      <c r="F76" s="5" t="n">
        <v>5194</v>
      </c>
    </row>
    <row r="77" spans="1:6">
      <c r="A77" s="4" t="s">
        <v>139</v>
      </c>
      <c r="C77" s="7" t="n">
        <v>16</v>
      </c>
      <c r="D77" s="5" t="n">
        <v>1086037</v>
      </c>
      <c r="E77" s="5" t="n">
        <v>36830</v>
      </c>
      <c r="F77" s="5" t="n">
        <v>1122883</v>
      </c>
    </row>
    <row r="78" spans="1:6">
      <c r="A78" s="4" t="s">
        <v>140</v>
      </c>
      <c r="C78" s="5" t="n">
        <v>160600</v>
      </c>
    </row>
    <row r="79" spans="1:6">
      <c r="A79" s="3" t="s">
        <v>111</v>
      </c>
    </row>
    <row r="80" spans="1:6">
      <c r="A80" s="4" t="s">
        <v>48</v>
      </c>
      <c r="E80" s="5" t="n">
        <v>-81837</v>
      </c>
      <c r="F80" s="5" t="n">
        <v>-81837</v>
      </c>
    </row>
    <row r="81" spans="1:6">
      <c r="A81" s="4" t="s">
        <v>126</v>
      </c>
      <c r="C81" s="5" t="n">
        <v>84</v>
      </c>
    </row>
    <row r="82" spans="1:6">
      <c r="A82" s="4" t="s">
        <v>116</v>
      </c>
      <c r="C82" s="5" t="n">
        <v>-8</v>
      </c>
    </row>
    <row r="83" spans="1:6">
      <c r="A83" s="4" t="s">
        <v>119</v>
      </c>
      <c r="D83" s="5" t="n">
        <v>5404</v>
      </c>
      <c r="F83" s="5" t="n">
        <v>5404</v>
      </c>
    </row>
    <row r="84" spans="1:6">
      <c r="A84" s="4" t="s">
        <v>137</v>
      </c>
      <c r="C84" s="7" t="n">
        <v>16</v>
      </c>
      <c r="D84" s="7" t="n">
        <v>1091441</v>
      </c>
      <c r="E84" s="7" t="n">
        <v>-45007</v>
      </c>
      <c r="F84" s="7" t="n">
        <v>1046450</v>
      </c>
    </row>
    <row r="85" spans="1:6">
      <c r="A85" s="4" t="s">
        <v>138</v>
      </c>
      <c r="C85" s="5" t="n">
        <v>160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2</v>
      </c>
    </row>
    <row r="2" spans="1:3">
      <c r="A2" s="3" t="s">
        <v>478</v>
      </c>
    </row>
    <row r="3" spans="1:3">
      <c r="A3" s="4" t="s">
        <v>479</v>
      </c>
      <c r="B3" s="5" t="n">
        <v>85</v>
      </c>
      <c r="C3" s="5" t="n">
        <v>34</v>
      </c>
    </row>
    <row r="4" spans="1:3">
      <c r="A4" s="4" t="s">
        <v>480</v>
      </c>
    </row>
    <row r="5" spans="1:3">
      <c r="A5" s="3" t="s">
        <v>478</v>
      </c>
    </row>
    <row r="6" spans="1:3">
      <c r="A6" s="4" t="s">
        <v>479</v>
      </c>
      <c r="B6" s="5" t="n">
        <v>8</v>
      </c>
      <c r="C6" s="5" t="n">
        <v>3</v>
      </c>
    </row>
    <row r="7" spans="1:3">
      <c r="A7" s="4" t="s">
        <v>481</v>
      </c>
    </row>
    <row r="8" spans="1:3">
      <c r="A8" s="3" t="s">
        <v>478</v>
      </c>
    </row>
    <row r="9" spans="1:3">
      <c r="A9" s="4" t="s">
        <v>479</v>
      </c>
      <c r="B9" s="5" t="n">
        <v>31</v>
      </c>
      <c r="C9" s="5" t="n">
        <v>19</v>
      </c>
    </row>
    <row r="10" spans="1:3">
      <c r="A10" s="4" t="s">
        <v>482</v>
      </c>
    </row>
    <row r="11" spans="1:3">
      <c r="A11" s="3" t="s">
        <v>478</v>
      </c>
    </row>
    <row r="12" spans="1:3">
      <c r="A12" s="4" t="s">
        <v>479</v>
      </c>
      <c r="B12" s="5" t="n">
        <v>7</v>
      </c>
    </row>
    <row r="13" spans="1:3">
      <c r="A13" s="4" t="s">
        <v>483</v>
      </c>
    </row>
    <row r="14" spans="1:3">
      <c r="A14" s="3" t="s">
        <v>478</v>
      </c>
    </row>
    <row r="15" spans="1:3">
      <c r="A15" s="4" t="s">
        <v>479</v>
      </c>
      <c r="B15" s="5" t="n">
        <v>8</v>
      </c>
    </row>
    <row r="16" spans="1:3">
      <c r="A16" s="4" t="s">
        <v>484</v>
      </c>
    </row>
    <row r="17" spans="1:3">
      <c r="A17" s="3" t="s">
        <v>478</v>
      </c>
    </row>
    <row r="18" spans="1:3">
      <c r="A18" s="4" t="s">
        <v>479</v>
      </c>
      <c r="B18" s="5" t="n">
        <v>25</v>
      </c>
      <c r="C18" s="5" t="n">
        <v>12</v>
      </c>
    </row>
    <row r="19" spans="1:3">
      <c r="A19" s="4" t="s">
        <v>485</v>
      </c>
    </row>
    <row r="20" spans="1:3">
      <c r="A20" s="3" t="s">
        <v>478</v>
      </c>
    </row>
    <row r="21" spans="1:3">
      <c r="A21" s="4" t="s">
        <v>479</v>
      </c>
      <c r="B21" s="5" t="n">
        <v>2</v>
      </c>
    </row>
    <row r="22" spans="1:3">
      <c r="A22" s="4" t="s">
        <v>486</v>
      </c>
    </row>
    <row r="23" spans="1:3">
      <c r="A23" s="3" t="s">
        <v>478</v>
      </c>
    </row>
    <row r="24" spans="1:3">
      <c r="A24" s="4" t="s">
        <v>479</v>
      </c>
      <c r="B24" s="5" t="n">
        <v>3</v>
      </c>
    </row>
    <row r="25" spans="1:3">
      <c r="A25" s="4" t="s">
        <v>487</v>
      </c>
    </row>
    <row r="26" spans="1:3">
      <c r="A26" s="3" t="s">
        <v>478</v>
      </c>
    </row>
    <row r="27" spans="1:3">
      <c r="A27" s="4" t="s">
        <v>479</v>
      </c>
      <c r="B27"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2</v>
      </c>
    </row>
    <row r="2" spans="1:3">
      <c r="A2" s="3" t="s">
        <v>478</v>
      </c>
    </row>
    <row r="3" spans="1:3">
      <c r="A3" s="4" t="s">
        <v>489</v>
      </c>
      <c r="B3" s="7" t="n">
        <v>19347</v>
      </c>
      <c r="C3" s="7" t="n">
        <v>677</v>
      </c>
    </row>
    <row r="4" spans="1:3">
      <c r="A4" s="4" t="s">
        <v>490</v>
      </c>
      <c r="B4" s="5" t="n">
        <v>-123635</v>
      </c>
      <c r="C4" s="5" t="n">
        <v>-26999</v>
      </c>
    </row>
    <row r="5" spans="1:3">
      <c r="A5" s="4" t="s">
        <v>491</v>
      </c>
    </row>
    <row r="6" spans="1:3">
      <c r="A6" s="3" t="s">
        <v>478</v>
      </c>
    </row>
    <row r="7" spans="1:3">
      <c r="A7" s="4" t="s">
        <v>489</v>
      </c>
      <c r="B7" s="5" t="n">
        <v>19347</v>
      </c>
      <c r="C7" s="5" t="n">
        <v>677</v>
      </c>
    </row>
    <row r="8" spans="1:3">
      <c r="A8" s="4" t="s">
        <v>490</v>
      </c>
      <c r="B8" s="5" t="n">
        <v>-123635</v>
      </c>
      <c r="C8" s="5" t="n">
        <v>-26999</v>
      </c>
    </row>
    <row r="9" spans="1:3">
      <c r="A9" s="4" t="s">
        <v>492</v>
      </c>
    </row>
    <row r="10" spans="1:3">
      <c r="A10" s="3" t="s">
        <v>478</v>
      </c>
    </row>
    <row r="11" spans="1:3">
      <c r="A11" s="4" t="s">
        <v>493</v>
      </c>
      <c r="B11" s="5" t="n">
        <v>4700</v>
      </c>
    </row>
    <row r="12" spans="1:3">
      <c r="A12" s="4" t="s">
        <v>494</v>
      </c>
    </row>
    <row r="13" spans="1:3">
      <c r="A13" s="3" t="s">
        <v>478</v>
      </c>
    </row>
    <row r="14" spans="1:3">
      <c r="A14" s="4" t="s">
        <v>489</v>
      </c>
      <c r="B14" s="5" t="n">
        <v>16553</v>
      </c>
      <c r="C14" s="5" t="n">
        <v>677</v>
      </c>
    </row>
    <row r="15" spans="1:3">
      <c r="A15" s="4" t="s">
        <v>495</v>
      </c>
      <c r="B15" s="5" t="n">
        <v>700</v>
      </c>
    </row>
    <row r="16" spans="1:3">
      <c r="A16" s="4" t="s">
        <v>496</v>
      </c>
    </row>
    <row r="17" spans="1:3">
      <c r="A17" s="3" t="s">
        <v>478</v>
      </c>
    </row>
    <row r="18" spans="1:3">
      <c r="A18" s="4" t="s">
        <v>489</v>
      </c>
      <c r="B18" s="5" t="n">
        <v>2794</v>
      </c>
    </row>
    <row r="19" spans="1:3">
      <c r="A19" s="4" t="s">
        <v>497</v>
      </c>
    </row>
    <row r="20" spans="1:3">
      <c r="A20" s="3" t="s">
        <v>478</v>
      </c>
    </row>
    <row r="21" spans="1:3">
      <c r="A21" s="4" t="s">
        <v>490</v>
      </c>
      <c r="B21" s="5" t="n">
        <v>-86176</v>
      </c>
      <c r="C21" s="5" t="n">
        <v>-19248</v>
      </c>
    </row>
    <row r="22" spans="1:3">
      <c r="A22" s="4" t="s">
        <v>493</v>
      </c>
      <c r="B22" s="5" t="n">
        <v>300</v>
      </c>
    </row>
    <row r="23" spans="1:3">
      <c r="A23" s="4" t="s">
        <v>498</v>
      </c>
    </row>
    <row r="24" spans="1:3">
      <c r="A24" s="3" t="s">
        <v>478</v>
      </c>
    </row>
    <row r="25" spans="1:3">
      <c r="A25" s="4" t="s">
        <v>490</v>
      </c>
      <c r="B25" s="7" t="n">
        <v>-37459</v>
      </c>
      <c r="C25" s="7" t="n">
        <v>-77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5</v>
      </c>
      <c r="D1" s="2" t="s">
        <v>1</v>
      </c>
    </row>
    <row r="2" spans="1:5">
      <c r="B2" s="2" t="s">
        <v>2</v>
      </c>
      <c r="C2" s="2" t="s">
        <v>26</v>
      </c>
      <c r="D2" s="2" t="s">
        <v>2</v>
      </c>
      <c r="E2" s="2" t="s">
        <v>26</v>
      </c>
    </row>
    <row r="3" spans="1:5">
      <c r="A3" s="3" t="s">
        <v>478</v>
      </c>
    </row>
    <row r="4" spans="1:5">
      <c r="A4" s="4" t="s">
        <v>500</v>
      </c>
      <c r="B4" s="7" t="n">
        <v>-60406</v>
      </c>
      <c r="C4" s="7" t="n">
        <v>-22415</v>
      </c>
      <c r="D4" s="7" t="n">
        <v>-66603</v>
      </c>
      <c r="E4" s="7" t="n">
        <v>28139</v>
      </c>
    </row>
    <row r="5" spans="1:5">
      <c r="A5" s="4" t="s">
        <v>501</v>
      </c>
    </row>
    <row r="6" spans="1:5">
      <c r="A6" s="3" t="s">
        <v>478</v>
      </c>
    </row>
    <row r="7" spans="1:5">
      <c r="A7" s="4" t="s">
        <v>502</v>
      </c>
      <c r="B7" s="5" t="n">
        <v>-50763</v>
      </c>
      <c r="C7" s="5" t="n">
        <v>-31209000</v>
      </c>
      <c r="D7" s="5" t="n">
        <v>-77524000</v>
      </c>
      <c r="E7" s="5" t="n">
        <v>11010</v>
      </c>
    </row>
    <row r="8" spans="1:5">
      <c r="A8" s="4" t="s">
        <v>503</v>
      </c>
      <c r="B8" s="5" t="n">
        <v>-9643</v>
      </c>
      <c r="C8" s="5" t="n">
        <v>8794000</v>
      </c>
      <c r="D8" s="5" t="n">
        <v>10921000</v>
      </c>
      <c r="E8" s="5" t="n">
        <v>17129</v>
      </c>
    </row>
    <row r="9" spans="1:5">
      <c r="A9" s="4" t="s">
        <v>500</v>
      </c>
      <c r="B9" s="7" t="n">
        <v>-60406</v>
      </c>
      <c r="C9" s="7" t="n">
        <v>-22415000</v>
      </c>
      <c r="D9" s="7" t="n">
        <v>-66603000</v>
      </c>
      <c r="E9" s="7" t="n">
        <v>281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504</v>
      </c>
      <c r="B1" s="2" t="s">
        <v>505</v>
      </c>
      <c r="C1" s="2" t="s">
        <v>506</v>
      </c>
    </row>
    <row r="2" spans="1:3">
      <c r="A2" s="4" t="s">
        <v>507</v>
      </c>
    </row>
    <row r="3" spans="1:3">
      <c r="A3" s="3" t="s">
        <v>478</v>
      </c>
    </row>
    <row r="4" spans="1:3">
      <c r="A4" s="4" t="s">
        <v>508</v>
      </c>
      <c r="C4" s="5" t="n">
        <v>2555000</v>
      </c>
    </row>
    <row r="5" spans="1:3">
      <c r="A5" s="4" t="s">
        <v>509</v>
      </c>
    </row>
    <row r="6" spans="1:3">
      <c r="A6" s="3" t="s">
        <v>478</v>
      </c>
    </row>
    <row r="7" spans="1:3">
      <c r="A7" s="4" t="s">
        <v>510</v>
      </c>
      <c r="C7" s="12" t="n">
        <v>-1.05</v>
      </c>
    </row>
    <row r="8" spans="1:3">
      <c r="A8" s="4" t="s">
        <v>511</v>
      </c>
    </row>
    <row r="9" spans="1:3">
      <c r="A9" s="3" t="s">
        <v>478</v>
      </c>
    </row>
    <row r="10" spans="1:3">
      <c r="A10" s="4" t="s">
        <v>510</v>
      </c>
      <c r="C10" s="12" t="n">
        <v>-1.5</v>
      </c>
    </row>
    <row r="11" spans="1:3">
      <c r="A11" s="4" t="s">
        <v>512</v>
      </c>
    </row>
    <row r="12" spans="1:3">
      <c r="A12" s="3" t="s">
        <v>478</v>
      </c>
    </row>
    <row r="13" spans="1:3">
      <c r="A13" s="4" t="s">
        <v>510</v>
      </c>
      <c r="C13" s="12" t="n">
        <v>-1.29</v>
      </c>
    </row>
    <row r="14" spans="1:3">
      <c r="A14" s="4" t="s">
        <v>513</v>
      </c>
    </row>
    <row r="15" spans="1:3">
      <c r="A15" s="3" t="s">
        <v>478</v>
      </c>
    </row>
    <row r="16" spans="1:3">
      <c r="A16" s="4" t="s">
        <v>508</v>
      </c>
      <c r="C16" s="5" t="n">
        <v>2920000</v>
      </c>
    </row>
    <row r="17" spans="1:3">
      <c r="A17" s="4" t="s">
        <v>514</v>
      </c>
    </row>
    <row r="18" spans="1:3">
      <c r="A18" s="3" t="s">
        <v>478</v>
      </c>
    </row>
    <row r="19" spans="1:3">
      <c r="A19" s="4" t="s">
        <v>515</v>
      </c>
      <c r="C19" s="5" t="n">
        <v>45</v>
      </c>
    </row>
    <row r="20" spans="1:3">
      <c r="A20" s="4" t="s">
        <v>516</v>
      </c>
      <c r="C20" s="5" t="n">
        <v>50</v>
      </c>
    </row>
    <row r="21" spans="1:3">
      <c r="A21" s="4" t="s">
        <v>517</v>
      </c>
    </row>
    <row r="22" spans="1:3">
      <c r="A22" s="3" t="s">
        <v>478</v>
      </c>
    </row>
    <row r="23" spans="1:3">
      <c r="A23" s="4" t="s">
        <v>515</v>
      </c>
      <c r="C23" s="5" t="n">
        <v>53</v>
      </c>
    </row>
    <row r="24" spans="1:3">
      <c r="A24" s="4" t="s">
        <v>516</v>
      </c>
      <c r="C24" s="5" t="n">
        <v>60</v>
      </c>
    </row>
    <row r="25" spans="1:3">
      <c r="A25" s="4" t="s">
        <v>518</v>
      </c>
    </row>
    <row r="26" spans="1:3">
      <c r="A26" s="3" t="s">
        <v>478</v>
      </c>
    </row>
    <row r="27" spans="1:3">
      <c r="A27" s="4" t="s">
        <v>515</v>
      </c>
      <c r="C27" s="12" t="n">
        <v>49.29</v>
      </c>
    </row>
    <row r="28" spans="1:3">
      <c r="A28" s="4" t="s">
        <v>516</v>
      </c>
      <c r="C28" s="12" t="n">
        <v>56.82</v>
      </c>
    </row>
    <row r="29" spans="1:3">
      <c r="A29" s="4" t="s">
        <v>519</v>
      </c>
    </row>
    <row r="30" spans="1:3">
      <c r="A30" s="3" t="s">
        <v>478</v>
      </c>
    </row>
    <row r="31" spans="1:3">
      <c r="A31" s="4" t="s">
        <v>520</v>
      </c>
      <c r="C31" s="5" t="n">
        <v>2737500</v>
      </c>
    </row>
    <row r="32" spans="1:3">
      <c r="A32" s="4" t="s">
        <v>521</v>
      </c>
    </row>
    <row r="33" spans="1:3">
      <c r="A33" s="3" t="s">
        <v>478</v>
      </c>
    </row>
    <row r="34" spans="1:3">
      <c r="A34" s="4" t="s">
        <v>522</v>
      </c>
      <c r="C34" s="5" t="n">
        <v>3</v>
      </c>
    </row>
    <row r="35" spans="1:3">
      <c r="A35" s="4" t="s">
        <v>523</v>
      </c>
      <c r="C35" s="12" t="n">
        <v>3.22</v>
      </c>
    </row>
    <row r="36" spans="1:3">
      <c r="A36" s="4" t="s">
        <v>524</v>
      </c>
    </row>
    <row r="37" spans="1:3">
      <c r="A37" s="3" t="s">
        <v>478</v>
      </c>
    </row>
    <row r="38" spans="1:3">
      <c r="A38" s="4" t="s">
        <v>522</v>
      </c>
      <c r="C38" s="12" t="n">
        <v>3.03</v>
      </c>
    </row>
    <row r="39" spans="1:3">
      <c r="A39" s="4" t="s">
        <v>523</v>
      </c>
      <c r="C39" s="12" t="n">
        <v>3.38</v>
      </c>
    </row>
    <row r="40" spans="1:3">
      <c r="A40" s="4" t="s">
        <v>525</v>
      </c>
    </row>
    <row r="41" spans="1:3">
      <c r="A41" s="3" t="s">
        <v>478</v>
      </c>
    </row>
    <row r="42" spans="1:3">
      <c r="A42" s="4" t="s">
        <v>522</v>
      </c>
      <c r="C42" s="12" t="n">
        <v>3.01</v>
      </c>
    </row>
    <row r="43" spans="1:3">
      <c r="A43" s="4" t="s">
        <v>523</v>
      </c>
      <c r="C43" s="12" t="n">
        <v>3.3</v>
      </c>
    </row>
    <row r="44" spans="1:3">
      <c r="A44" s="4" t="s">
        <v>526</v>
      </c>
    </row>
    <row r="45" spans="1:3">
      <c r="A45" s="3" t="s">
        <v>478</v>
      </c>
    </row>
    <row r="46" spans="1:3">
      <c r="A46" s="4" t="s">
        <v>508</v>
      </c>
      <c r="C46" s="5" t="n">
        <v>275000</v>
      </c>
    </row>
    <row r="47" spans="1:3">
      <c r="A47" s="4" t="s">
        <v>510</v>
      </c>
      <c r="C47" s="12" t="n">
        <v>-1.15</v>
      </c>
    </row>
    <row r="48" spans="1:3">
      <c r="A48" s="4" t="s">
        <v>527</v>
      </c>
    </row>
    <row r="49" spans="1:3">
      <c r="A49" s="3" t="s">
        <v>478</v>
      </c>
    </row>
    <row r="50" spans="1:3">
      <c r="A50" s="4" t="s">
        <v>510</v>
      </c>
      <c r="C50" s="12" t="n">
        <v>-1.15</v>
      </c>
    </row>
    <row r="51" spans="1:3">
      <c r="A51" s="4" t="s">
        <v>528</v>
      </c>
    </row>
    <row r="52" spans="1:3">
      <c r="A52" s="3" t="s">
        <v>478</v>
      </c>
    </row>
    <row r="53" spans="1:3">
      <c r="A53" s="4" t="s">
        <v>508</v>
      </c>
      <c r="C53" s="5" t="n">
        <v>275000</v>
      </c>
    </row>
    <row r="54" spans="1:3">
      <c r="A54" s="4" t="s">
        <v>515</v>
      </c>
      <c r="C54" s="12" t="n">
        <v>46.75</v>
      </c>
    </row>
    <row r="55" spans="1:3">
      <c r="A55" s="4" t="s">
        <v>516</v>
      </c>
      <c r="C55" s="12" t="n">
        <v>51.75</v>
      </c>
    </row>
    <row r="56" spans="1:3">
      <c r="A56" s="4" t="s">
        <v>529</v>
      </c>
    </row>
    <row r="57" spans="1:3">
      <c r="A57" s="3" t="s">
        <v>478</v>
      </c>
    </row>
    <row r="58" spans="1:3">
      <c r="A58" s="4" t="s">
        <v>515</v>
      </c>
      <c r="C58" s="12" t="n">
        <v>46.75</v>
      </c>
    </row>
    <row r="59" spans="1:3">
      <c r="A59" s="4" t="s">
        <v>516</v>
      </c>
      <c r="C59" s="12" t="n">
        <v>51.75</v>
      </c>
    </row>
    <row r="60" spans="1:3">
      <c r="A60" s="4" t="s">
        <v>530</v>
      </c>
    </row>
    <row r="61" spans="1:3">
      <c r="A61" s="3" t="s">
        <v>478</v>
      </c>
    </row>
    <row r="62" spans="1:3">
      <c r="A62" s="4" t="s">
        <v>508</v>
      </c>
      <c r="C62" s="5" t="n">
        <v>1012000</v>
      </c>
    </row>
    <row r="63" spans="1:3">
      <c r="A63" s="4" t="s">
        <v>531</v>
      </c>
    </row>
    <row r="64" spans="1:3">
      <c r="A64" s="3" t="s">
        <v>478</v>
      </c>
    </row>
    <row r="65" spans="1:3">
      <c r="A65" s="4" t="s">
        <v>510</v>
      </c>
      <c r="C65" s="12" t="n">
        <v>-0.98</v>
      </c>
    </row>
    <row r="66" spans="1:3">
      <c r="A66" s="4" t="s">
        <v>532</v>
      </c>
    </row>
    <row r="67" spans="1:3">
      <c r="A67" s="3" t="s">
        <v>478</v>
      </c>
    </row>
    <row r="68" spans="1:3">
      <c r="A68" s="4" t="s">
        <v>510</v>
      </c>
      <c r="C68" s="12" t="n">
        <v>-1.18</v>
      </c>
    </row>
    <row r="69" spans="1:3">
      <c r="A69" s="4" t="s">
        <v>533</v>
      </c>
    </row>
    <row r="70" spans="1:3">
      <c r="A70" s="3" t="s">
        <v>478</v>
      </c>
    </row>
    <row r="71" spans="1:3">
      <c r="A71" s="4" t="s">
        <v>510</v>
      </c>
      <c r="C71" s="12" t="n">
        <v>-1.12</v>
      </c>
    </row>
    <row r="72" spans="1:3">
      <c r="A72" s="4" t="s">
        <v>534</v>
      </c>
    </row>
    <row r="73" spans="1:3">
      <c r="A73" s="3" t="s">
        <v>478</v>
      </c>
    </row>
    <row r="74" spans="1:3">
      <c r="A74" s="4" t="s">
        <v>508</v>
      </c>
      <c r="C74" s="5" t="n">
        <v>184000</v>
      </c>
    </row>
    <row r="75" spans="1:3">
      <c r="A75" s="4" t="s">
        <v>515</v>
      </c>
      <c r="C75" s="12" t="n">
        <v>48.5</v>
      </c>
    </row>
    <row r="76" spans="1:3">
      <c r="A76" s="4" t="s">
        <v>516</v>
      </c>
      <c r="C76" s="12" t="n">
        <v>53.5</v>
      </c>
    </row>
    <row r="77" spans="1:3">
      <c r="A77" s="4" t="s">
        <v>535</v>
      </c>
    </row>
    <row r="78" spans="1:3">
      <c r="A78" s="3" t="s">
        <v>478</v>
      </c>
    </row>
    <row r="79" spans="1:3">
      <c r="A79" s="4" t="s">
        <v>515</v>
      </c>
      <c r="C79" s="12" t="n">
        <v>48.5</v>
      </c>
    </row>
    <row r="80" spans="1:3">
      <c r="A80" s="4" t="s">
        <v>516</v>
      </c>
      <c r="C80" s="12" t="n">
        <v>53.5</v>
      </c>
    </row>
    <row r="81" spans="1:3">
      <c r="A81" s="4" t="s">
        <v>536</v>
      </c>
    </row>
    <row r="82" spans="1:3">
      <c r="A82" s="3" t="s">
        <v>478</v>
      </c>
    </row>
    <row r="83" spans="1:3">
      <c r="A83" s="4" t="s">
        <v>508</v>
      </c>
      <c r="B83" s="5" t="n">
        <v>1012000</v>
      </c>
    </row>
    <row r="84" spans="1:3">
      <c r="A84" s="4" t="s">
        <v>537</v>
      </c>
    </row>
    <row r="85" spans="1:3">
      <c r="A85" s="3" t="s">
        <v>478</v>
      </c>
    </row>
    <row r="86" spans="1:3">
      <c r="A86" s="4" t="s">
        <v>510</v>
      </c>
      <c r="B86" s="12" t="n">
        <v>-6.9</v>
      </c>
    </row>
    <row r="87" spans="1:3">
      <c r="A87" s="4" t="s">
        <v>538</v>
      </c>
    </row>
    <row r="88" spans="1:3">
      <c r="A88" s="3" t="s">
        <v>478</v>
      </c>
    </row>
    <row r="89" spans="1:3">
      <c r="A89" s="4" t="s">
        <v>510</v>
      </c>
      <c r="B89" s="12" t="n">
        <v>-12.5</v>
      </c>
    </row>
    <row r="90" spans="1:3">
      <c r="A90" s="4" t="s">
        <v>539</v>
      </c>
    </row>
    <row r="91" spans="1:3">
      <c r="A91" s="3" t="s">
        <v>478</v>
      </c>
    </row>
    <row r="92" spans="1:3">
      <c r="A92" s="4" t="s">
        <v>510</v>
      </c>
      <c r="B92" s="12" t="n">
        <v>-10.64</v>
      </c>
    </row>
    <row r="93" spans="1:3">
      <c r="A93" s="4" t="s">
        <v>540</v>
      </c>
    </row>
    <row r="94" spans="1:3">
      <c r="A94" s="3" t="s">
        <v>478</v>
      </c>
    </row>
    <row r="95" spans="1:3">
      <c r="A95" s="4" t="s">
        <v>520</v>
      </c>
      <c r="B95" s="5" t="n">
        <v>1380000</v>
      </c>
    </row>
    <row r="96" spans="1:3">
      <c r="A96" s="4" t="s">
        <v>541</v>
      </c>
    </row>
    <row r="97" spans="1:3">
      <c r="A97" s="3" t="s">
        <v>478</v>
      </c>
    </row>
    <row r="98" spans="1:3">
      <c r="A98" s="4" t="s">
        <v>542</v>
      </c>
      <c r="B98" s="12" t="n">
        <v>-1.05</v>
      </c>
    </row>
    <row r="99" spans="1:3">
      <c r="A99" s="4" t="s">
        <v>543</v>
      </c>
    </row>
    <row r="100" spans="1:3">
      <c r="A100" s="3" t="s">
        <v>478</v>
      </c>
    </row>
    <row r="101" spans="1:3">
      <c r="A101" s="4" t="s">
        <v>542</v>
      </c>
      <c r="B101" s="12" t="n">
        <v>-1.19</v>
      </c>
    </row>
    <row r="102" spans="1:3">
      <c r="A102" s="4" t="s">
        <v>544</v>
      </c>
    </row>
    <row r="103" spans="1:3">
      <c r="A103" s="3" t="s">
        <v>478</v>
      </c>
    </row>
    <row r="104" spans="1:3">
      <c r="A104" s="4" t="s">
        <v>542</v>
      </c>
      <c r="B104" s="12" t="n">
        <v>-1.1</v>
      </c>
    </row>
    <row r="105" spans="1:3">
      <c r="A105" s="4" t="s">
        <v>545</v>
      </c>
    </row>
    <row r="106" spans="1:3">
      <c r="A106" s="3" t="s">
        <v>478</v>
      </c>
    </row>
    <row r="107" spans="1:3">
      <c r="A107" s="4" t="s">
        <v>508</v>
      </c>
      <c r="B107" s="5" t="n">
        <v>1196000</v>
      </c>
      <c r="C107" s="5" t="n">
        <v>92000</v>
      </c>
    </row>
    <row r="108" spans="1:3">
      <c r="A108" s="4" t="s">
        <v>515</v>
      </c>
      <c r="C108" s="12" t="n">
        <v>50.65</v>
      </c>
    </row>
    <row r="109" spans="1:3">
      <c r="A109" s="4" t="s">
        <v>516</v>
      </c>
      <c r="C109" s="12" t="n">
        <v>55.65</v>
      </c>
    </row>
    <row r="110" spans="1:3">
      <c r="A110" s="4" t="s">
        <v>546</v>
      </c>
    </row>
    <row r="111" spans="1:3">
      <c r="A111" s="3" t="s">
        <v>478</v>
      </c>
    </row>
    <row r="112" spans="1:3">
      <c r="A112" s="4" t="s">
        <v>515</v>
      </c>
      <c r="B112" s="5" t="n">
        <v>45</v>
      </c>
    </row>
    <row r="113" spans="1:3">
      <c r="A113" s="4" t="s">
        <v>516</v>
      </c>
      <c r="B113" s="5" t="n">
        <v>50</v>
      </c>
    </row>
    <row r="114" spans="1:3">
      <c r="A114" s="4" t="s">
        <v>547</v>
      </c>
    </row>
    <row r="115" spans="1:3">
      <c r="A115" s="3" t="s">
        <v>478</v>
      </c>
    </row>
    <row r="116" spans="1:3">
      <c r="A116" s="4" t="s">
        <v>515</v>
      </c>
      <c r="B116" s="12" t="n">
        <v>55.8</v>
      </c>
    </row>
    <row r="117" spans="1:3">
      <c r="A117" s="4" t="s">
        <v>516</v>
      </c>
      <c r="B117" s="5" t="n">
        <v>63</v>
      </c>
    </row>
    <row r="118" spans="1:3">
      <c r="A118" s="4" t="s">
        <v>548</v>
      </c>
    </row>
    <row r="119" spans="1:3">
      <c r="A119" s="3" t="s">
        <v>478</v>
      </c>
    </row>
    <row r="120" spans="1:3">
      <c r="A120" s="4" t="s">
        <v>515</v>
      </c>
      <c r="B120" s="12" t="n">
        <v>50.08</v>
      </c>
      <c r="C120" s="12" t="n">
        <v>50.65</v>
      </c>
    </row>
    <row r="121" spans="1:3">
      <c r="A121" s="4" t="s">
        <v>516</v>
      </c>
      <c r="B121" s="12" t="n">
        <v>56.87</v>
      </c>
      <c r="C121" s="12" t="n">
        <v>55.65</v>
      </c>
    </row>
    <row r="122" spans="1:3">
      <c r="A122" s="4" t="s">
        <v>549</v>
      </c>
    </row>
    <row r="123" spans="1:3">
      <c r="A123" s="3" t="s">
        <v>478</v>
      </c>
    </row>
    <row r="124" spans="1:3">
      <c r="A124" s="4" t="s">
        <v>520</v>
      </c>
      <c r="B124" s="5" t="n">
        <v>690000</v>
      </c>
    </row>
    <row r="125" spans="1:3">
      <c r="A125" s="4" t="s">
        <v>550</v>
      </c>
    </row>
    <row r="126" spans="1:3">
      <c r="A126" s="3" t="s">
        <v>478</v>
      </c>
    </row>
    <row r="127" spans="1:3">
      <c r="A127" s="4" t="s">
        <v>522</v>
      </c>
      <c r="B127" s="5" t="n">
        <v>3</v>
      </c>
    </row>
    <row r="128" spans="1:3">
      <c r="A128" s="4" t="s">
        <v>523</v>
      </c>
      <c r="B128" s="12" t="n">
        <v>3.22</v>
      </c>
    </row>
    <row r="129" spans="1:3">
      <c r="A129" s="4" t="s">
        <v>551</v>
      </c>
    </row>
    <row r="130" spans="1:3">
      <c r="A130" s="3" t="s">
        <v>478</v>
      </c>
    </row>
    <row r="131" spans="1:3">
      <c r="A131" s="4" t="s">
        <v>522</v>
      </c>
      <c r="B131" s="12" t="n">
        <v>3.03</v>
      </c>
    </row>
    <row r="132" spans="1:3">
      <c r="A132" s="4" t="s">
        <v>523</v>
      </c>
      <c r="B132" s="12" t="n">
        <v>3.38</v>
      </c>
    </row>
    <row r="133" spans="1:3">
      <c r="A133" s="4" t="s">
        <v>552</v>
      </c>
    </row>
    <row r="134" spans="1:3">
      <c r="A134" s="3" t="s">
        <v>478</v>
      </c>
    </row>
    <row r="135" spans="1:3">
      <c r="A135" s="4" t="s">
        <v>522</v>
      </c>
      <c r="B135" s="12" t="n">
        <v>3.01</v>
      </c>
    </row>
    <row r="136" spans="1:3">
      <c r="A136" s="4" t="s">
        <v>523</v>
      </c>
      <c r="B136" s="12" t="n">
        <v>3.3</v>
      </c>
    </row>
    <row r="137" spans="1:3">
      <c r="A137" s="4" t="s">
        <v>553</v>
      </c>
    </row>
    <row r="138" spans="1:3">
      <c r="A138" s="3" t="s">
        <v>478</v>
      </c>
    </row>
    <row r="139" spans="1:3">
      <c r="A139" s="4" t="s">
        <v>508</v>
      </c>
      <c r="B139" s="5" t="n">
        <v>92000</v>
      </c>
    </row>
    <row r="140" spans="1:3">
      <c r="A140" s="4" t="s">
        <v>554</v>
      </c>
    </row>
    <row r="141" spans="1:3">
      <c r="A141" s="3" t="s">
        <v>478</v>
      </c>
    </row>
    <row r="142" spans="1:3">
      <c r="A142" s="4" t="s">
        <v>515</v>
      </c>
      <c r="B142" s="12" t="n">
        <v>32.5</v>
      </c>
    </row>
    <row r="143" spans="1:3">
      <c r="A143" s="4" t="s">
        <v>555</v>
      </c>
    </row>
    <row r="144" spans="1:3">
      <c r="A144" s="3" t="s">
        <v>478</v>
      </c>
    </row>
    <row r="145" spans="1:3">
      <c r="A145" s="4" t="s">
        <v>515</v>
      </c>
      <c r="B145" s="12" t="n">
        <v>32.5</v>
      </c>
    </row>
    <row r="146" spans="1:3">
      <c r="A146" s="4" t="s">
        <v>556</v>
      </c>
    </row>
    <row r="147" spans="1:3">
      <c r="A147" s="3" t="s">
        <v>478</v>
      </c>
    </row>
    <row r="148" spans="1:3">
      <c r="A148" s="4" t="s">
        <v>508</v>
      </c>
      <c r="B148" s="5" t="n">
        <v>460000</v>
      </c>
    </row>
    <row r="149" spans="1:3">
      <c r="A149" s="4" t="s">
        <v>510</v>
      </c>
      <c r="B149" s="12" t="n">
        <v>0.35</v>
      </c>
    </row>
    <row r="150" spans="1:3">
      <c r="A150" s="4" t="s">
        <v>557</v>
      </c>
    </row>
    <row r="151" spans="1:3">
      <c r="A151" s="3" t="s">
        <v>478</v>
      </c>
    </row>
    <row r="152" spans="1:3">
      <c r="A152" s="4" t="s">
        <v>510</v>
      </c>
      <c r="B152" s="12" t="n">
        <v>0.35</v>
      </c>
    </row>
    <row r="153" spans="1:3">
      <c r="A153" s="4" t="s">
        <v>558</v>
      </c>
    </row>
    <row r="154" spans="1:3">
      <c r="A154" s="3" t="s">
        <v>478</v>
      </c>
    </row>
    <row r="155" spans="1:3">
      <c r="A155" s="4" t="s">
        <v>508</v>
      </c>
      <c r="B155" s="5" t="n">
        <v>1196000</v>
      </c>
    </row>
    <row r="156" spans="1:3">
      <c r="A156" s="4" t="s">
        <v>559</v>
      </c>
    </row>
    <row r="157" spans="1:3">
      <c r="A157" s="3" t="s">
        <v>478</v>
      </c>
    </row>
    <row r="158" spans="1:3">
      <c r="A158" s="4" t="s">
        <v>516</v>
      </c>
      <c r="B158" s="5" t="n">
        <v>59</v>
      </c>
    </row>
    <row r="159" spans="1:3">
      <c r="A159" s="4" t="s">
        <v>560</v>
      </c>
    </row>
    <row r="160" spans="1:3">
      <c r="A160" s="3" t="s">
        <v>478</v>
      </c>
    </row>
    <row r="161" spans="1:3">
      <c r="A161" s="4" t="s">
        <v>516</v>
      </c>
      <c r="B161" s="5" t="n">
        <v>63</v>
      </c>
    </row>
    <row r="162" spans="1:3">
      <c r="A162" s="4" t="s">
        <v>561</v>
      </c>
    </row>
    <row r="163" spans="1:3">
      <c r="A163" s="3" t="s">
        <v>478</v>
      </c>
    </row>
    <row r="164" spans="1:3">
      <c r="A164" s="4" t="s">
        <v>516</v>
      </c>
      <c r="B164" s="12" t="n">
        <v>59.92</v>
      </c>
    </row>
    <row r="165" spans="1:3">
      <c r="A165" s="4" t="s">
        <v>562</v>
      </c>
    </row>
    <row r="166" spans="1:3">
      <c r="A166" s="3" t="s">
        <v>478</v>
      </c>
    </row>
    <row r="167" spans="1:3">
      <c r="A167" s="4" t="s">
        <v>508</v>
      </c>
      <c r="B167" s="5" t="n">
        <v>-1196000</v>
      </c>
    </row>
    <row r="168" spans="1:3">
      <c r="A168" s="4" t="s">
        <v>563</v>
      </c>
    </row>
    <row r="169" spans="1:3">
      <c r="A169" s="3" t="s">
        <v>478</v>
      </c>
    </row>
    <row r="170" spans="1:3">
      <c r="A170" s="4" t="s">
        <v>516</v>
      </c>
      <c r="B170" s="5" t="n">
        <v>50</v>
      </c>
    </row>
    <row r="171" spans="1:3">
      <c r="A171" s="4" t="s">
        <v>564</v>
      </c>
    </row>
    <row r="172" spans="1:3">
      <c r="A172" s="3" t="s">
        <v>478</v>
      </c>
    </row>
    <row r="173" spans="1:3">
      <c r="A173" s="4" t="s">
        <v>516</v>
      </c>
      <c r="B173" s="5" t="n">
        <v>63</v>
      </c>
    </row>
    <row r="174" spans="1:3">
      <c r="A174" s="4" t="s">
        <v>565</v>
      </c>
    </row>
    <row r="175" spans="1:3">
      <c r="A175" s="3" t="s">
        <v>478</v>
      </c>
    </row>
    <row r="176" spans="1:3">
      <c r="A176" s="4" t="s">
        <v>516</v>
      </c>
      <c r="B176" s="12" t="n">
        <v>56.87</v>
      </c>
    </row>
    <row r="177" spans="1:3">
      <c r="A177" s="4" t="s">
        <v>566</v>
      </c>
    </row>
    <row r="178" spans="1:3">
      <c r="A178" s="3" t="s">
        <v>478</v>
      </c>
    </row>
    <row r="179" spans="1:3">
      <c r="A179" s="4" t="s">
        <v>508</v>
      </c>
      <c r="B179" s="5" t="n">
        <v>90000</v>
      </c>
      <c r="C179" s="5" t="n">
        <v>90000</v>
      </c>
    </row>
    <row r="180" spans="1:3">
      <c r="A180" s="4" t="s">
        <v>515</v>
      </c>
      <c r="B180" s="12" t="n">
        <v>46.75</v>
      </c>
      <c r="C180" s="12" t="n">
        <v>46.75</v>
      </c>
    </row>
    <row r="181" spans="1:3">
      <c r="A181" s="4" t="s">
        <v>516</v>
      </c>
      <c r="B181" s="12" t="n">
        <v>51.75</v>
      </c>
      <c r="C181" s="12" t="n">
        <v>51.75</v>
      </c>
    </row>
    <row r="182" spans="1:3">
      <c r="A182" s="4" t="s">
        <v>567</v>
      </c>
    </row>
    <row r="183" spans="1:3">
      <c r="A183" s="3" t="s">
        <v>478</v>
      </c>
    </row>
    <row r="184" spans="1:3">
      <c r="A184" s="4" t="s">
        <v>515</v>
      </c>
      <c r="B184" s="12" t="n">
        <v>46.75</v>
      </c>
      <c r="C184" s="12" t="n">
        <v>46.75</v>
      </c>
    </row>
    <row r="185" spans="1:3">
      <c r="A185" s="4" t="s">
        <v>516</v>
      </c>
      <c r="B185" s="12" t="n">
        <v>51.75</v>
      </c>
      <c r="C185" s="12" t="n">
        <v>51.75</v>
      </c>
    </row>
    <row r="186" spans="1:3">
      <c r="A186" s="4" t="s">
        <v>568</v>
      </c>
    </row>
    <row r="187" spans="1:3">
      <c r="A187" s="3" t="s">
        <v>478</v>
      </c>
    </row>
    <row r="188" spans="1:3">
      <c r="A188" s="4" t="s">
        <v>508</v>
      </c>
      <c r="B188" s="5" t="n">
        <v>543000</v>
      </c>
    </row>
    <row r="189" spans="1:3">
      <c r="A189" s="4" t="s">
        <v>569</v>
      </c>
    </row>
    <row r="190" spans="1:3">
      <c r="A190" s="3" t="s">
        <v>478</v>
      </c>
    </row>
    <row r="191" spans="1:3">
      <c r="A191" s="4" t="s">
        <v>510</v>
      </c>
      <c r="B191" s="12" t="n">
        <v>-1.15</v>
      </c>
    </row>
    <row r="192" spans="1:3">
      <c r="A192" s="4" t="s">
        <v>570</v>
      </c>
    </row>
    <row r="193" spans="1:3">
      <c r="A193" s="3" t="s">
        <v>478</v>
      </c>
    </row>
    <row r="194" spans="1:3">
      <c r="A194" s="4" t="s">
        <v>510</v>
      </c>
      <c r="B194" s="12" t="n">
        <v>-1.33</v>
      </c>
    </row>
    <row r="195" spans="1:3">
      <c r="A195" s="4" t="s">
        <v>571</v>
      </c>
    </row>
    <row r="196" spans="1:3">
      <c r="A196" s="3" t="s">
        <v>478</v>
      </c>
    </row>
    <row r="197" spans="1:3">
      <c r="A197" s="4" t="s">
        <v>510</v>
      </c>
      <c r="B197" s="12" t="n">
        <v>-1.22</v>
      </c>
    </row>
    <row r="198" spans="1:3">
      <c r="A198" s="4" t="s">
        <v>572</v>
      </c>
    </row>
    <row r="199" spans="1:3">
      <c r="A199" s="3" t="s">
        <v>478</v>
      </c>
    </row>
    <row r="200" spans="1:3">
      <c r="A200" s="4" t="s">
        <v>508</v>
      </c>
      <c r="B200" s="5" t="n">
        <v>546000</v>
      </c>
    </row>
    <row r="201" spans="1:3">
      <c r="A201" s="4" t="s">
        <v>573</v>
      </c>
    </row>
    <row r="202" spans="1:3">
      <c r="A202" s="3" t="s">
        <v>478</v>
      </c>
    </row>
    <row r="203" spans="1:3">
      <c r="A203" s="4" t="s">
        <v>510</v>
      </c>
      <c r="B203" s="12" t="n">
        <v>-6.2</v>
      </c>
    </row>
    <row r="204" spans="1:3">
      <c r="A204" s="4" t="s">
        <v>574</v>
      </c>
    </row>
    <row r="205" spans="1:3">
      <c r="A205" s="3" t="s">
        <v>478</v>
      </c>
    </row>
    <row r="206" spans="1:3">
      <c r="A206" s="4" t="s">
        <v>510</v>
      </c>
      <c r="B206" s="12" t="n">
        <v>-7.6</v>
      </c>
    </row>
    <row r="207" spans="1:3">
      <c r="A207" s="4" t="s">
        <v>575</v>
      </c>
    </row>
    <row r="208" spans="1:3">
      <c r="A208" s="3" t="s">
        <v>478</v>
      </c>
    </row>
    <row r="209" spans="1:3">
      <c r="A209" s="4" t="s">
        <v>510</v>
      </c>
      <c r="B209" s="12" t="n">
        <v>-6.9</v>
      </c>
    </row>
    <row r="210" spans="1:3">
      <c r="A210" s="4" t="s">
        <v>576</v>
      </c>
    </row>
    <row r="211" spans="1:3">
      <c r="A211" s="3" t="s">
        <v>478</v>
      </c>
    </row>
    <row r="212" spans="1:3">
      <c r="A212" s="4" t="s">
        <v>508</v>
      </c>
      <c r="B212" s="5" t="n">
        <v>2365000</v>
      </c>
      <c r="C212" s="5" t="n">
        <v>4380000</v>
      </c>
    </row>
    <row r="213" spans="1:3">
      <c r="A213" s="4" t="s">
        <v>577</v>
      </c>
    </row>
    <row r="214" spans="1:3">
      <c r="A214" s="3" t="s">
        <v>478</v>
      </c>
    </row>
    <row r="215" spans="1:3">
      <c r="A215" s="4" t="s">
        <v>510</v>
      </c>
      <c r="B215" s="12" t="n">
        <v>-0.98</v>
      </c>
      <c r="C215" s="12" t="n">
        <v>-0.5</v>
      </c>
    </row>
    <row r="216" spans="1:3">
      <c r="A216" s="4" t="s">
        <v>578</v>
      </c>
    </row>
    <row r="217" spans="1:3">
      <c r="A217" s="3" t="s">
        <v>478</v>
      </c>
    </row>
    <row r="218" spans="1:3">
      <c r="A218" s="4" t="s">
        <v>510</v>
      </c>
      <c r="B218" s="12" t="n">
        <v>-6.5</v>
      </c>
      <c r="C218" s="12" t="n">
        <v>-1.33</v>
      </c>
    </row>
    <row r="219" spans="1:3">
      <c r="A219" s="4" t="s">
        <v>579</v>
      </c>
    </row>
    <row r="220" spans="1:3">
      <c r="A220" s="3" t="s">
        <v>478</v>
      </c>
    </row>
    <row r="221" spans="1:3">
      <c r="A221" s="4" t="s">
        <v>510</v>
      </c>
      <c r="B221" s="12" t="n">
        <v>-3.73</v>
      </c>
      <c r="C221" s="12" t="n">
        <v>-1.02</v>
      </c>
    </row>
    <row r="222" spans="1:3">
      <c r="A222" s="4" t="s">
        <v>580</v>
      </c>
    </row>
    <row r="223" spans="1:3">
      <c r="A223" s="3" t="s">
        <v>478</v>
      </c>
    </row>
    <row r="224" spans="1:3">
      <c r="A224" s="4" t="s">
        <v>520</v>
      </c>
      <c r="B224" s="5" t="n">
        <v>9307500</v>
      </c>
    </row>
    <row r="225" spans="1:3">
      <c r="A225" s="4" t="s">
        <v>581</v>
      </c>
    </row>
    <row r="226" spans="1:3">
      <c r="A226" s="3" t="s">
        <v>478</v>
      </c>
    </row>
    <row r="227" spans="1:3">
      <c r="A227" s="4" t="s">
        <v>542</v>
      </c>
      <c r="B227" s="12" t="n">
        <v>-1.05</v>
      </c>
    </row>
    <row r="228" spans="1:3">
      <c r="A228" s="4" t="s">
        <v>582</v>
      </c>
    </row>
    <row r="229" spans="1:3">
      <c r="A229" s="3" t="s">
        <v>478</v>
      </c>
    </row>
    <row r="230" spans="1:3">
      <c r="A230" s="4" t="s">
        <v>542</v>
      </c>
      <c r="B230" s="12" t="n">
        <v>-1.4</v>
      </c>
    </row>
    <row r="231" spans="1:3">
      <c r="A231" s="4" t="s">
        <v>583</v>
      </c>
    </row>
    <row r="232" spans="1:3">
      <c r="A232" s="3" t="s">
        <v>478</v>
      </c>
    </row>
    <row r="233" spans="1:3">
      <c r="A233" s="4" t="s">
        <v>542</v>
      </c>
      <c r="B233" s="12" t="n">
        <v>-1.18</v>
      </c>
    </row>
    <row r="234" spans="1:3">
      <c r="A234" s="4" t="s">
        <v>584</v>
      </c>
    </row>
    <row r="235" spans="1:3">
      <c r="A235" s="3" t="s">
        <v>478</v>
      </c>
    </row>
    <row r="236" spans="1:3">
      <c r="A236" s="4" t="s">
        <v>508</v>
      </c>
      <c r="B236" s="5" t="n">
        <v>5110000</v>
      </c>
      <c r="C236" s="5" t="n">
        <v>1825000</v>
      </c>
    </row>
    <row r="237" spans="1:3">
      <c r="A237" s="4" t="s">
        <v>585</v>
      </c>
    </row>
    <row r="238" spans="1:3">
      <c r="A238" s="3" t="s">
        <v>478</v>
      </c>
    </row>
    <row r="239" spans="1:3">
      <c r="A239" s="4" t="s">
        <v>515</v>
      </c>
      <c r="B239" s="5" t="n">
        <v>50</v>
      </c>
      <c r="C239" s="5" t="n">
        <v>50</v>
      </c>
    </row>
    <row r="240" spans="1:3">
      <c r="A240" s="4" t="s">
        <v>516</v>
      </c>
      <c r="B240" s="5" t="n">
        <v>55</v>
      </c>
      <c r="C240" s="5" t="n">
        <v>55</v>
      </c>
    </row>
    <row r="241" spans="1:3">
      <c r="A241" s="4" t="s">
        <v>586</v>
      </c>
    </row>
    <row r="242" spans="1:3">
      <c r="A242" s="3" t="s">
        <v>478</v>
      </c>
    </row>
    <row r="243" spans="1:3">
      <c r="A243" s="4" t="s">
        <v>515</v>
      </c>
      <c r="B243" s="5" t="n">
        <v>58</v>
      </c>
      <c r="C243" s="5" t="n">
        <v>51</v>
      </c>
    </row>
    <row r="244" spans="1:3">
      <c r="A244" s="4" t="s">
        <v>516</v>
      </c>
      <c r="B244" s="5" t="n">
        <v>63</v>
      </c>
      <c r="C244" s="12" t="n">
        <v>57.3</v>
      </c>
    </row>
    <row r="245" spans="1:3">
      <c r="A245" s="4" t="s">
        <v>587</v>
      </c>
    </row>
    <row r="246" spans="1:3">
      <c r="A246" s="3" t="s">
        <v>478</v>
      </c>
    </row>
    <row r="247" spans="1:3">
      <c r="A247" s="4" t="s">
        <v>515</v>
      </c>
      <c r="B247" s="12" t="n">
        <v>53.12</v>
      </c>
      <c r="C247" s="12" t="n">
        <v>50.24</v>
      </c>
    </row>
    <row r="248" spans="1:3">
      <c r="A248" s="4" t="s">
        <v>516</v>
      </c>
      <c r="B248" s="12" t="n">
        <v>58.98</v>
      </c>
      <c r="C248" s="12" t="n">
        <v>55.7</v>
      </c>
    </row>
    <row r="249" spans="1:3">
      <c r="A249" s="4" t="s">
        <v>588</v>
      </c>
    </row>
    <row r="250" spans="1:3">
      <c r="A250" s="3" t="s">
        <v>478</v>
      </c>
    </row>
    <row r="251" spans="1:3">
      <c r="A251" s="4" t="s">
        <v>520</v>
      </c>
      <c r="B251" s="5" t="n">
        <v>8395000</v>
      </c>
    </row>
    <row r="252" spans="1:3">
      <c r="A252" s="4" t="s">
        <v>589</v>
      </c>
    </row>
    <row r="253" spans="1:3">
      <c r="A253" s="3" t="s">
        <v>478</v>
      </c>
    </row>
    <row r="254" spans="1:3">
      <c r="A254" s="4" t="s">
        <v>522</v>
      </c>
      <c r="B254" s="12" t="n">
        <v>2.52</v>
      </c>
    </row>
    <row r="255" spans="1:3">
      <c r="A255" s="4" t="s">
        <v>523</v>
      </c>
      <c r="B255" s="5" t="n">
        <v>3</v>
      </c>
    </row>
    <row r="256" spans="1:3">
      <c r="A256" s="4" t="s">
        <v>590</v>
      </c>
    </row>
    <row r="257" spans="1:3">
      <c r="A257" s="3" t="s">
        <v>478</v>
      </c>
    </row>
    <row r="258" spans="1:3">
      <c r="A258" s="4" t="s">
        <v>522</v>
      </c>
      <c r="B258" s="12" t="n">
        <v>2.65</v>
      </c>
    </row>
    <row r="259" spans="1:3">
      <c r="A259" s="4" t="s">
        <v>523</v>
      </c>
      <c r="B259" s="12" t="n">
        <v>3.03</v>
      </c>
    </row>
    <row r="260" spans="1:3">
      <c r="A260" s="4" t="s">
        <v>591</v>
      </c>
    </row>
    <row r="261" spans="1:3">
      <c r="A261" s="3" t="s">
        <v>478</v>
      </c>
    </row>
    <row r="262" spans="1:3">
      <c r="A262" s="4" t="s">
        <v>522</v>
      </c>
      <c r="B262" s="12" t="n">
        <v>2.6</v>
      </c>
    </row>
    <row r="263" spans="1:3">
      <c r="A263" s="4" t="s">
        <v>523</v>
      </c>
      <c r="B263" s="12" t="n">
        <v>3.01</v>
      </c>
    </row>
    <row r="264" spans="1:3">
      <c r="A264" s="4" t="s">
        <v>592</v>
      </c>
    </row>
    <row r="265" spans="1:3">
      <c r="A265" s="3" t="s">
        <v>478</v>
      </c>
    </row>
    <row r="266" spans="1:3">
      <c r="A266" s="4" t="s">
        <v>508</v>
      </c>
      <c r="B266" s="5" t="n">
        <v>1460000</v>
      </c>
    </row>
    <row r="267" spans="1:3">
      <c r="A267" s="4" t="s">
        <v>593</v>
      </c>
    </row>
    <row r="268" spans="1:3">
      <c r="A268" s="3" t="s">
        <v>478</v>
      </c>
    </row>
    <row r="269" spans="1:3">
      <c r="A269" s="4" t="s">
        <v>515</v>
      </c>
      <c r="B269" s="12" t="n">
        <v>29.08</v>
      </c>
    </row>
    <row r="270" spans="1:3">
      <c r="A270" s="4" t="s">
        <v>594</v>
      </c>
    </row>
    <row r="271" spans="1:3">
      <c r="A271" s="3" t="s">
        <v>478</v>
      </c>
    </row>
    <row r="272" spans="1:3">
      <c r="A272" s="4" t="s">
        <v>515</v>
      </c>
      <c r="B272" s="12" t="n">
        <v>30.15</v>
      </c>
    </row>
    <row r="273" spans="1:3">
      <c r="A273" s="4" t="s">
        <v>595</v>
      </c>
    </row>
    <row r="274" spans="1:3">
      <c r="A274" s="3" t="s">
        <v>478</v>
      </c>
    </row>
    <row r="275" spans="1:3">
      <c r="A275" s="4" t="s">
        <v>515</v>
      </c>
      <c r="B275" s="12" t="n">
        <v>29.33</v>
      </c>
    </row>
    <row r="276" spans="1:3">
      <c r="A276" s="4" t="s">
        <v>596</v>
      </c>
    </row>
    <row r="277" spans="1:3">
      <c r="A277" s="3" t="s">
        <v>478</v>
      </c>
    </row>
    <row r="278" spans="1:3">
      <c r="A278" s="4" t="s">
        <v>508</v>
      </c>
      <c r="B278" s="5" t="n">
        <v>1825000</v>
      </c>
    </row>
    <row r="279" spans="1:3">
      <c r="A279" s="4" t="s">
        <v>510</v>
      </c>
      <c r="B279" s="12" t="n">
        <v>0.35</v>
      </c>
    </row>
    <row r="280" spans="1:3">
      <c r="A280" s="4" t="s">
        <v>597</v>
      </c>
    </row>
    <row r="281" spans="1:3">
      <c r="A281" s="3" t="s">
        <v>478</v>
      </c>
    </row>
    <row r="282" spans="1:3">
      <c r="A282" s="4" t="s">
        <v>510</v>
      </c>
      <c r="B282" s="12" t="n">
        <v>0.35</v>
      </c>
    </row>
    <row r="283" spans="1:3">
      <c r="A283" s="4" t="s">
        <v>598</v>
      </c>
    </row>
    <row r="284" spans="1:3">
      <c r="A284" s="3" t="s">
        <v>478</v>
      </c>
    </row>
    <row r="285" spans="1:3">
      <c r="A285" s="4" t="s">
        <v>508</v>
      </c>
      <c r="B285" s="5" t="n">
        <v>275000</v>
      </c>
    </row>
    <row r="286" spans="1:3">
      <c r="A286" s="4" t="s">
        <v>515</v>
      </c>
      <c r="B286" s="5" t="n">
        <v>55</v>
      </c>
    </row>
    <row r="287" spans="1:3">
      <c r="A287" s="4" t="s">
        <v>516</v>
      </c>
      <c r="B287" s="12" t="n">
        <v>62.85</v>
      </c>
    </row>
    <row r="288" spans="1:3">
      <c r="A288" s="4" t="s">
        <v>599</v>
      </c>
    </row>
    <row r="289" spans="1:3">
      <c r="A289" s="3" t="s">
        <v>478</v>
      </c>
    </row>
    <row r="290" spans="1:3">
      <c r="A290" s="4" t="s">
        <v>515</v>
      </c>
      <c r="B290" s="5" t="n">
        <v>55</v>
      </c>
    </row>
    <row r="291" spans="1:3">
      <c r="A291" s="4" t="s">
        <v>516</v>
      </c>
      <c r="B291" s="12" t="n">
        <v>62.85</v>
      </c>
    </row>
    <row r="292" spans="1:3">
      <c r="A292" s="4" t="s">
        <v>600</v>
      </c>
    </row>
    <row r="293" spans="1:3">
      <c r="A293" s="3" t="s">
        <v>478</v>
      </c>
    </row>
    <row r="294" spans="1:3">
      <c r="A294" s="4" t="s">
        <v>508</v>
      </c>
      <c r="B294" s="5" t="n">
        <v>184000</v>
      </c>
    </row>
    <row r="295" spans="1:3">
      <c r="A295" s="4" t="s">
        <v>515</v>
      </c>
      <c r="B295" s="5" t="n">
        <v>55</v>
      </c>
    </row>
    <row r="296" spans="1:3">
      <c r="A296" s="4" t="s">
        <v>516</v>
      </c>
      <c r="B296" s="5" t="n">
        <v>69</v>
      </c>
    </row>
    <row r="297" spans="1:3">
      <c r="A297" s="4" t="s">
        <v>601</v>
      </c>
    </row>
    <row r="298" spans="1:3">
      <c r="A298" s="3" t="s">
        <v>478</v>
      </c>
    </row>
    <row r="299" spans="1:3">
      <c r="A299" s="4" t="s">
        <v>515</v>
      </c>
      <c r="B299" s="5" t="n">
        <v>55</v>
      </c>
    </row>
    <row r="300" spans="1:3">
      <c r="A300" s="4" t="s">
        <v>516</v>
      </c>
      <c r="B300" s="5" t="n">
        <v>69</v>
      </c>
    </row>
    <row r="301" spans="1:3">
      <c r="A301" s="4" t="s">
        <v>602</v>
      </c>
    </row>
    <row r="302" spans="1:3">
      <c r="A302" s="3" t="s">
        <v>478</v>
      </c>
    </row>
    <row r="303" spans="1:3">
      <c r="A303" s="4" t="s">
        <v>508</v>
      </c>
      <c r="B303" s="5" t="n">
        <v>368000</v>
      </c>
    </row>
    <row r="304" spans="1:3">
      <c r="A304" s="4" t="s">
        <v>603</v>
      </c>
    </row>
    <row r="305" spans="1:3">
      <c r="A305" s="3" t="s">
        <v>478</v>
      </c>
    </row>
    <row r="306" spans="1:3">
      <c r="A306" s="4" t="s">
        <v>510</v>
      </c>
      <c r="B306" s="12" t="n">
        <v>3.45</v>
      </c>
    </row>
    <row r="307" spans="1:3">
      <c r="A307" s="4" t="s">
        <v>604</v>
      </c>
    </row>
    <row r="308" spans="1:3">
      <c r="A308" s="3" t="s">
        <v>478</v>
      </c>
    </row>
    <row r="309" spans="1:3">
      <c r="A309" s="4" t="s">
        <v>510</v>
      </c>
      <c r="B309" s="12" t="n">
        <v>3.75</v>
      </c>
    </row>
    <row r="310" spans="1:3">
      <c r="A310" s="4" t="s">
        <v>605</v>
      </c>
    </row>
    <row r="311" spans="1:3">
      <c r="A311" s="3" t="s">
        <v>478</v>
      </c>
    </row>
    <row r="312" spans="1:3">
      <c r="A312" s="4" t="s">
        <v>510</v>
      </c>
      <c r="B312" s="12" t="n">
        <v>3.65</v>
      </c>
    </row>
    <row r="313" spans="1:3">
      <c r="A313" s="4" t="s">
        <v>606</v>
      </c>
    </row>
    <row r="314" spans="1:3">
      <c r="A314" s="3" t="s">
        <v>478</v>
      </c>
    </row>
    <row r="315" spans="1:3">
      <c r="A315" s="4" t="s">
        <v>508</v>
      </c>
      <c r="B315" s="5" t="n">
        <v>92000</v>
      </c>
    </row>
    <row r="316" spans="1:3">
      <c r="A316" s="4" t="s">
        <v>607</v>
      </c>
    </row>
    <row r="317" spans="1:3">
      <c r="A317" s="3" t="s">
        <v>478</v>
      </c>
    </row>
    <row r="318" spans="1:3">
      <c r="A318" s="4" t="s">
        <v>515</v>
      </c>
      <c r="B318" s="12" t="n">
        <v>32.5</v>
      </c>
    </row>
    <row r="319" spans="1:3">
      <c r="A319" s="4" t="s">
        <v>608</v>
      </c>
    </row>
    <row r="320" spans="1:3">
      <c r="A320" s="3" t="s">
        <v>478</v>
      </c>
    </row>
    <row r="321" spans="1:3">
      <c r="A321" s="4" t="s">
        <v>515</v>
      </c>
      <c r="B321" s="12" t="n">
        <v>32.5</v>
      </c>
    </row>
    <row r="322" spans="1:3">
      <c r="A322" s="4" t="s">
        <v>609</v>
      </c>
    </row>
    <row r="323" spans="1:3">
      <c r="A323" s="3" t="s">
        <v>478</v>
      </c>
    </row>
    <row r="324" spans="1:3">
      <c r="A324" s="4" t="s">
        <v>508</v>
      </c>
      <c r="B324" s="5" t="n">
        <v>2928000</v>
      </c>
    </row>
    <row r="325" spans="1:3">
      <c r="A325" s="4" t="s">
        <v>610</v>
      </c>
    </row>
    <row r="326" spans="1:3">
      <c r="A326" s="3" t="s">
        <v>478</v>
      </c>
    </row>
    <row r="327" spans="1:3">
      <c r="A327" s="4" t="s">
        <v>510</v>
      </c>
      <c r="B327" s="5" t="n">
        <v>2</v>
      </c>
    </row>
    <row r="328" spans="1:3">
      <c r="A328" s="4" t="s">
        <v>611</v>
      </c>
    </row>
    <row r="329" spans="1:3">
      <c r="A329" s="3" t="s">
        <v>478</v>
      </c>
    </row>
    <row r="330" spans="1:3">
      <c r="A330" s="4" t="s">
        <v>510</v>
      </c>
      <c r="B330" s="12" t="n">
        <v>3.75</v>
      </c>
    </row>
    <row r="331" spans="1:3">
      <c r="A331" s="4" t="s">
        <v>612</v>
      </c>
    </row>
    <row r="332" spans="1:3">
      <c r="A332" s="3" t="s">
        <v>478</v>
      </c>
    </row>
    <row r="333" spans="1:3">
      <c r="A333" s="4" t="s">
        <v>510</v>
      </c>
      <c r="B333" s="12" t="n">
        <v>2.82</v>
      </c>
    </row>
    <row r="334" spans="1:3">
      <c r="A334" s="4" t="s">
        <v>613</v>
      </c>
    </row>
    <row r="335" spans="1:3">
      <c r="A335" s="3" t="s">
        <v>478</v>
      </c>
    </row>
    <row r="336" spans="1:3">
      <c r="A336" s="4" t="s">
        <v>508</v>
      </c>
      <c r="B336" s="5" t="n">
        <v>549000</v>
      </c>
    </row>
    <row r="337" spans="1:3">
      <c r="A337" s="4" t="s">
        <v>515</v>
      </c>
      <c r="B337" s="5" t="n">
        <v>50</v>
      </c>
    </row>
    <row r="338" spans="1:3">
      <c r="A338" s="4" t="s">
        <v>516</v>
      </c>
      <c r="B338" s="5" t="n">
        <v>70</v>
      </c>
    </row>
    <row r="339" spans="1:3">
      <c r="A339" s="4" t="s">
        <v>614</v>
      </c>
    </row>
    <row r="340" spans="1:3">
      <c r="A340" s="3" t="s">
        <v>478</v>
      </c>
    </row>
    <row r="341" spans="1:3">
      <c r="A341" s="4" t="s">
        <v>515</v>
      </c>
      <c r="B341" s="5" t="n">
        <v>50</v>
      </c>
    </row>
    <row r="342" spans="1:3">
      <c r="A342" s="4" t="s">
        <v>516</v>
      </c>
      <c r="B342" s="5" t="n">
        <v>70</v>
      </c>
    </row>
    <row r="343" spans="1:3">
      <c r="A343" s="4" t="s">
        <v>615</v>
      </c>
    </row>
    <row r="344" spans="1:3">
      <c r="A344" s="3" t="s">
        <v>478</v>
      </c>
    </row>
    <row r="345" spans="1:3">
      <c r="A345" s="4" t="s">
        <v>508</v>
      </c>
      <c r="B345" s="5" t="n">
        <v>1464000</v>
      </c>
    </row>
    <row r="346" spans="1:3">
      <c r="A346" s="4" t="s">
        <v>516</v>
      </c>
      <c r="B346" s="5" t="n">
        <v>70</v>
      </c>
    </row>
    <row r="347" spans="1:3">
      <c r="A347" s="4" t="s">
        <v>616</v>
      </c>
    </row>
    <row r="348" spans="1:3">
      <c r="A348" s="3" t="s">
        <v>478</v>
      </c>
    </row>
    <row r="349" spans="1:3">
      <c r="A349" s="4" t="s">
        <v>516</v>
      </c>
      <c r="B349" s="5" t="n">
        <v>70</v>
      </c>
    </row>
    <row r="350" spans="1:3">
      <c r="A350" s="4" t="s">
        <v>617</v>
      </c>
    </row>
    <row r="351" spans="1:3">
      <c r="A351" s="3" t="s">
        <v>478</v>
      </c>
    </row>
    <row r="352" spans="1:3">
      <c r="A352" s="4" t="s">
        <v>508</v>
      </c>
      <c r="B352" s="5" t="n">
        <v>732000</v>
      </c>
    </row>
    <row r="353" spans="1:3">
      <c r="A353" s="4" t="s">
        <v>515</v>
      </c>
      <c r="B353" s="5" t="n">
        <v>31</v>
      </c>
    </row>
    <row r="354" spans="1:3">
      <c r="A354" s="4" t="s">
        <v>618</v>
      </c>
    </row>
    <row r="355" spans="1:3">
      <c r="A355" s="3" t="s">
        <v>478</v>
      </c>
    </row>
    <row r="356" spans="1:3">
      <c r="A356" s="4" t="s">
        <v>515</v>
      </c>
      <c r="B356" s="5" t="n">
        <v>31</v>
      </c>
    </row>
    <row r="357" spans="1:3">
      <c r="A357" s="4" t="s">
        <v>619</v>
      </c>
    </row>
    <row r="358" spans="1:3">
      <c r="A358" s="3" t="s">
        <v>478</v>
      </c>
    </row>
    <row r="359" spans="1:3">
      <c r="A359" s="4" t="s">
        <v>508</v>
      </c>
      <c r="B359" s="5" t="n">
        <v>915000</v>
      </c>
    </row>
    <row r="360" spans="1:3">
      <c r="A360" s="4" t="s">
        <v>620</v>
      </c>
    </row>
    <row r="361" spans="1:3">
      <c r="A361" s="3" t="s">
        <v>478</v>
      </c>
    </row>
    <row r="362" spans="1:3">
      <c r="A362" s="4" t="s">
        <v>515</v>
      </c>
      <c r="B362" s="5" t="n">
        <v>55</v>
      </c>
    </row>
    <row r="363" spans="1:3">
      <c r="A363" s="4" t="s">
        <v>621</v>
      </c>
    </row>
    <row r="364" spans="1:3">
      <c r="A364" s="3" t="s">
        <v>478</v>
      </c>
    </row>
    <row r="365" spans="1:3">
      <c r="A365" s="4" t="s">
        <v>515</v>
      </c>
      <c r="B365" s="5"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2</v>
      </c>
    </row>
    <row r="2" spans="1:3">
      <c r="A2" s="3" t="s">
        <v>623</v>
      </c>
    </row>
    <row r="3" spans="1:3">
      <c r="A3" s="4" t="s">
        <v>624</v>
      </c>
      <c r="B3" s="7" t="n">
        <v>19347</v>
      </c>
      <c r="C3" s="7" t="n">
        <v>677</v>
      </c>
    </row>
    <row r="4" spans="1:3">
      <c r="A4" s="4" t="s">
        <v>625</v>
      </c>
      <c r="B4" s="5" t="n">
        <v>-18040</v>
      </c>
      <c r="C4" s="5" t="n">
        <v>-231</v>
      </c>
    </row>
    <row r="5" spans="1:3">
      <c r="A5" s="4" t="s">
        <v>626</v>
      </c>
      <c r="B5" s="5" t="n">
        <v>1307</v>
      </c>
      <c r="C5" s="5" t="n">
        <v>446</v>
      </c>
    </row>
    <row r="6" spans="1:3">
      <c r="A6" s="3" t="s">
        <v>627</v>
      </c>
    </row>
    <row r="7" spans="1:3">
      <c r="A7" s="4" t="s">
        <v>624</v>
      </c>
      <c r="B7" s="5" t="n">
        <v>-123635</v>
      </c>
      <c r="C7" s="5" t="n">
        <v>-26999</v>
      </c>
    </row>
    <row r="8" spans="1:3">
      <c r="A8" s="4" t="s">
        <v>625</v>
      </c>
      <c r="B8" s="5" t="n">
        <v>18040</v>
      </c>
      <c r="C8" s="5" t="n">
        <v>231</v>
      </c>
    </row>
    <row r="9" spans="1:3">
      <c r="A9" s="4" t="s">
        <v>626</v>
      </c>
      <c r="B9" s="7" t="n">
        <v>-105595</v>
      </c>
      <c r="C9" s="7" t="n">
        <v>-267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628</v>
      </c>
      <c r="B1" s="2" t="s">
        <v>1</v>
      </c>
    </row>
    <row r="2" spans="1:2">
      <c r="B2" s="2" t="s">
        <v>301</v>
      </c>
    </row>
    <row r="3" spans="1:2">
      <c r="A3" s="3" t="s">
        <v>629</v>
      </c>
    </row>
    <row r="4" spans="1:2">
      <c r="A4" s="4" t="s">
        <v>630</v>
      </c>
      <c r="B4" s="7" t="n">
        <v>4368</v>
      </c>
    </row>
    <row r="5" spans="1:2">
      <c r="A5" s="4" t="s">
        <v>631</v>
      </c>
      <c r="B5" s="5" t="n">
        <v>-110</v>
      </c>
    </row>
    <row r="6" spans="1:2">
      <c r="A6" s="4" t="s">
        <v>632</v>
      </c>
      <c r="B6" s="5" t="n">
        <v>796</v>
      </c>
    </row>
    <row r="7" spans="1:2">
      <c r="A7" s="4" t="s">
        <v>633</v>
      </c>
      <c r="B7" s="5" t="n">
        <v>2465</v>
      </c>
    </row>
    <row r="8" spans="1:2">
      <c r="A8" s="4" t="s">
        <v>634</v>
      </c>
      <c r="B8" s="5" t="n">
        <v>225</v>
      </c>
    </row>
    <row r="9" spans="1:2">
      <c r="A9" s="4" t="s">
        <v>635</v>
      </c>
      <c r="B9" s="5" t="n">
        <v>-632</v>
      </c>
    </row>
    <row r="10" spans="1:2">
      <c r="A10" s="4" t="s">
        <v>636</v>
      </c>
      <c r="B10" s="7" t="n">
        <v>71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37</v>
      </c>
      <c r="B1" s="2" t="s">
        <v>638</v>
      </c>
      <c r="C1" s="2" t="s">
        <v>1</v>
      </c>
    </row>
    <row r="2" spans="1:4">
      <c r="B2" s="2" t="s">
        <v>301</v>
      </c>
      <c r="C2" s="2" t="s">
        <v>639</v>
      </c>
      <c r="D2" s="2" t="s">
        <v>258</v>
      </c>
    </row>
    <row r="3" spans="1:4">
      <c r="A3" s="3" t="s">
        <v>640</v>
      </c>
    </row>
    <row r="4" spans="1:4">
      <c r="A4" s="4" t="s">
        <v>641</v>
      </c>
      <c r="C4" s="7" t="n">
        <v>2800</v>
      </c>
      <c r="D4" s="7" t="n">
        <v>3000</v>
      </c>
    </row>
    <row r="5" spans="1:4">
      <c r="A5" s="3" t="s">
        <v>642</v>
      </c>
    </row>
    <row r="6" spans="1:4">
      <c r="A6" s="4" t="s">
        <v>643</v>
      </c>
      <c r="B6" s="7" t="n">
        <v>846</v>
      </c>
      <c r="C6" s="5" t="n">
        <v>846</v>
      </c>
    </row>
    <row r="7" spans="1:4">
      <c r="A7" s="5" t="n">
        <v>2019</v>
      </c>
      <c r="B7" s="5" t="n">
        <v>2990</v>
      </c>
      <c r="C7" s="5" t="n">
        <v>2990</v>
      </c>
    </row>
    <row r="8" spans="1:4">
      <c r="A8" s="5" t="n">
        <v>2020</v>
      </c>
      <c r="B8" s="5" t="n">
        <v>1811</v>
      </c>
      <c r="C8" s="5" t="n">
        <v>1811</v>
      </c>
    </row>
    <row r="9" spans="1:4">
      <c r="A9" s="5" t="n">
        <v>2021</v>
      </c>
      <c r="B9" s="5" t="n">
        <v>1497</v>
      </c>
      <c r="C9" s="5" t="n">
        <v>1497</v>
      </c>
    </row>
    <row r="10" spans="1:4">
      <c r="A10" s="5" t="n">
        <v>2022</v>
      </c>
      <c r="B10" s="5" t="n">
        <v>835</v>
      </c>
      <c r="C10" s="5" t="n">
        <v>835</v>
      </c>
    </row>
    <row r="11" spans="1:4">
      <c r="A11" s="4" t="s">
        <v>644</v>
      </c>
      <c r="B11" s="5" t="n">
        <v>1345</v>
      </c>
      <c r="C11" s="5" t="n">
        <v>1345</v>
      </c>
    </row>
    <row r="12" spans="1:4">
      <c r="A12" s="4" t="s">
        <v>108</v>
      </c>
      <c r="B12" s="5" t="n">
        <v>9324</v>
      </c>
      <c r="C12" s="5" t="n">
        <v>9324</v>
      </c>
    </row>
    <row r="13" spans="1:4">
      <c r="A13" s="3" t="s">
        <v>645</v>
      </c>
    </row>
    <row r="14" spans="1:4">
      <c r="A14" s="4" t="s">
        <v>643</v>
      </c>
      <c r="B14" s="5" t="n">
        <v>4419</v>
      </c>
      <c r="C14" s="5" t="n">
        <v>4419</v>
      </c>
    </row>
    <row r="15" spans="1:4">
      <c r="A15" s="5" t="n">
        <v>2019</v>
      </c>
      <c r="B15" s="5" t="n">
        <v>4726</v>
      </c>
      <c r="C15" s="5" t="n">
        <v>4726</v>
      </c>
    </row>
    <row r="16" spans="1:4">
      <c r="A16" s="4" t="s">
        <v>108</v>
      </c>
      <c r="B16" s="5" t="n">
        <v>9145</v>
      </c>
      <c r="C16" s="5" t="n">
        <v>9145</v>
      </c>
    </row>
    <row r="17" spans="1:4">
      <c r="A17" s="3" t="s">
        <v>646</v>
      </c>
    </row>
    <row r="18" spans="1:4">
      <c r="A18" s="4" t="s">
        <v>647</v>
      </c>
      <c r="B18" s="5" t="n">
        <v>3000</v>
      </c>
      <c r="C18" s="5" t="n">
        <v>3000</v>
      </c>
    </row>
    <row r="19" spans="1:4">
      <c r="A19" s="4" t="s">
        <v>648</v>
      </c>
    </row>
    <row r="20" spans="1:4">
      <c r="A20" s="3" t="s">
        <v>645</v>
      </c>
    </row>
    <row r="21" spans="1:4">
      <c r="A21" s="4" t="s">
        <v>649</v>
      </c>
      <c r="B21" s="5" t="n">
        <v>8200</v>
      </c>
      <c r="C21" s="5" t="n">
        <v>8200</v>
      </c>
    </row>
    <row r="22" spans="1:4">
      <c r="A22" s="4" t="s">
        <v>648</v>
      </c>
      <c r="B22" s="5" t="n">
        <v>9100</v>
      </c>
      <c r="C22" s="7" t="n">
        <v>9100</v>
      </c>
    </row>
    <row r="23" spans="1:4">
      <c r="A23" s="4" t="s">
        <v>650</v>
      </c>
    </row>
    <row r="24" spans="1:4">
      <c r="A24" s="3" t="s">
        <v>646</v>
      </c>
    </row>
    <row r="25" spans="1:4">
      <c r="A25" s="4" t="s">
        <v>651</v>
      </c>
      <c r="C25" s="5" t="n">
        <v>3</v>
      </c>
    </row>
    <row r="26" spans="1:4">
      <c r="A26" s="4" t="s">
        <v>652</v>
      </c>
      <c r="C26" s="5" t="n">
        <v>11</v>
      </c>
    </row>
    <row r="27" spans="1:4">
      <c r="A27" s="4" t="s">
        <v>653</v>
      </c>
    </row>
    <row r="28" spans="1:4">
      <c r="A28" s="3" t="s">
        <v>646</v>
      </c>
    </row>
    <row r="29" spans="1:4">
      <c r="A29" s="4" t="s">
        <v>654</v>
      </c>
      <c r="C29" s="4" t="s">
        <v>655</v>
      </c>
    </row>
    <row r="30" spans="1:4">
      <c r="A30" s="4" t="s">
        <v>656</v>
      </c>
    </row>
    <row r="31" spans="1:4">
      <c r="A31" s="3" t="s">
        <v>646</v>
      </c>
    </row>
    <row r="32" spans="1:4">
      <c r="A32" s="4" t="s">
        <v>654</v>
      </c>
      <c r="C32" s="4" t="s">
        <v>266</v>
      </c>
    </row>
    <row r="33" spans="1:4">
      <c r="A33" s="4" t="s">
        <v>657</v>
      </c>
    </row>
    <row r="34" spans="1:4">
      <c r="A34" s="3" t="s">
        <v>646</v>
      </c>
    </row>
    <row r="35" spans="1:4">
      <c r="A35" s="4" t="s">
        <v>658</v>
      </c>
      <c r="B35" s="5" t="n">
        <v>13300</v>
      </c>
    </row>
    <row r="36" spans="1:4">
      <c r="A36" s="4" t="s">
        <v>659</v>
      </c>
      <c r="B36" s="7" t="n">
        <v>9800</v>
      </c>
      <c r="C36" s="7" t="n">
        <v>98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660</v>
      </c>
      <c r="B1" s="2" t="s">
        <v>661</v>
      </c>
      <c r="C1" s="2" t="s">
        <v>662</v>
      </c>
      <c r="D1" s="2" t="s">
        <v>663</v>
      </c>
      <c r="E1" s="2" t="s">
        <v>347</v>
      </c>
      <c r="F1" s="2" t="s">
        <v>348</v>
      </c>
      <c r="G1" s="2" t="s">
        <v>664</v>
      </c>
      <c r="H1" s="2" t="s">
        <v>665</v>
      </c>
      <c r="I1" s="2" t="s">
        <v>447</v>
      </c>
      <c r="J1" s="2" t="s">
        <v>666</v>
      </c>
      <c r="K1" s="2" t="s">
        <v>2</v>
      </c>
      <c r="L1" s="2" t="s">
        <v>62</v>
      </c>
      <c r="M1" s="2" t="s">
        <v>667</v>
      </c>
    </row>
    <row r="2" spans="1:13">
      <c r="A2" s="3" t="s">
        <v>668</v>
      </c>
    </row>
    <row r="3" spans="1:13">
      <c r="A3" s="4" t="s">
        <v>669</v>
      </c>
      <c r="B3" s="5" t="n">
        <v>9200000</v>
      </c>
    </row>
    <row r="4" spans="1:13">
      <c r="A4" s="4" t="s">
        <v>670</v>
      </c>
      <c r="B4" s="8" t="n">
        <v>6.9</v>
      </c>
    </row>
    <row r="5" spans="1:13">
      <c r="A5" s="4" t="s">
        <v>671</v>
      </c>
      <c r="G5" s="7" t="n">
        <v>3044</v>
      </c>
      <c r="H5" s="7" t="n">
        <v>90</v>
      </c>
      <c r="I5" s="7" t="n">
        <v>11829</v>
      </c>
    </row>
    <row r="6" spans="1:13">
      <c r="A6" s="4" t="s">
        <v>672</v>
      </c>
      <c r="B6" s="9" t="n">
        <v>0.0001</v>
      </c>
      <c r="K6" s="9" t="n">
        <v>0.0001</v>
      </c>
      <c r="L6" s="9" t="n">
        <v>0.0001</v>
      </c>
    </row>
    <row r="7" spans="1:13">
      <c r="A7" s="4" t="s">
        <v>350</v>
      </c>
    </row>
    <row r="8" spans="1:13">
      <c r="A8" s="3" t="s">
        <v>668</v>
      </c>
    </row>
    <row r="9" spans="1:13">
      <c r="A9" s="4" t="s">
        <v>669</v>
      </c>
      <c r="D9" s="5" t="n">
        <v>5518</v>
      </c>
    </row>
    <row r="10" spans="1:13">
      <c r="A10" s="4" t="s">
        <v>351</v>
      </c>
      <c r="E10" s="4" t="s">
        <v>352</v>
      </c>
      <c r="F10" s="4" t="s">
        <v>352</v>
      </c>
    </row>
    <row r="11" spans="1:13">
      <c r="A11" s="4" t="s">
        <v>673</v>
      </c>
      <c r="E11" s="9" t="n">
        <v>0.0001</v>
      </c>
    </row>
    <row r="12" spans="1:13">
      <c r="A12" s="4" t="s">
        <v>674</v>
      </c>
      <c r="E12" s="5" t="n">
        <v>10000</v>
      </c>
    </row>
    <row r="13" spans="1:13">
      <c r="A13" s="4" t="s">
        <v>675</v>
      </c>
      <c r="D13" s="7" t="n">
        <v>72500</v>
      </c>
    </row>
    <row r="14" spans="1:13">
      <c r="A14" s="4" t="s">
        <v>676</v>
      </c>
      <c r="D14" s="7" t="n">
        <v>400100</v>
      </c>
    </row>
    <row r="15" spans="1:13">
      <c r="A15" s="4" t="s">
        <v>670</v>
      </c>
      <c r="D15" s="8" t="n">
        <v>7.25</v>
      </c>
      <c r="E15" s="8" t="n">
        <v>8.119999999999999</v>
      </c>
    </row>
    <row r="16" spans="1:13">
      <c r="A16" s="4" t="s">
        <v>671</v>
      </c>
      <c r="D16" s="7" t="n">
        <v>11900</v>
      </c>
    </row>
    <row r="17" spans="1:13">
      <c r="A17" s="4" t="s">
        <v>672</v>
      </c>
      <c r="M17" s="9" t="n">
        <v>0.0001</v>
      </c>
    </row>
    <row r="18" spans="1:13">
      <c r="A18" s="4" t="s">
        <v>677</v>
      </c>
      <c r="J18" s="7" t="n">
        <v>0</v>
      </c>
    </row>
    <row r="19" spans="1:13">
      <c r="A19" s="4" t="s">
        <v>678</v>
      </c>
      <c r="E19" s="8" t="n">
        <v>0.87</v>
      </c>
    </row>
    <row r="20" spans="1:13">
      <c r="A20" s="4" t="s">
        <v>679</v>
      </c>
      <c r="E20" s="7" t="n">
        <v>48000</v>
      </c>
    </row>
    <row r="21" spans="1:13">
      <c r="A21" s="4" t="s">
        <v>680</v>
      </c>
      <c r="E21" s="4" t="s">
        <v>681</v>
      </c>
    </row>
    <row r="22" spans="1:13">
      <c r="A22" s="4" t="s">
        <v>682</v>
      </c>
      <c r="H22" s="7" t="n">
        <v>47200</v>
      </c>
      <c r="I22" s="7" t="n">
        <v>800</v>
      </c>
    </row>
    <row r="23" spans="1:13">
      <c r="A23" s="4" t="s">
        <v>105</v>
      </c>
    </row>
    <row r="24" spans="1:13">
      <c r="A24" s="3" t="s">
        <v>668</v>
      </c>
    </row>
    <row r="25" spans="1:13">
      <c r="A25" s="4" t="s">
        <v>669</v>
      </c>
      <c r="C25" s="5" t="n">
        <v>55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661</v>
      </c>
      <c r="C1" s="2" t="s">
        <v>2</v>
      </c>
      <c r="D1" s="2" t="s">
        <v>62</v>
      </c>
      <c r="E1" s="2" t="s">
        <v>684</v>
      </c>
    </row>
    <row r="2" spans="1:5">
      <c r="A2" s="3" t="s">
        <v>668</v>
      </c>
    </row>
    <row r="3" spans="1:5">
      <c r="A3" s="4" t="s">
        <v>669</v>
      </c>
      <c r="B3" s="11" t="n">
        <v>9.199999999999999</v>
      </c>
    </row>
    <row r="4" spans="1:5">
      <c r="A4" s="4" t="s">
        <v>100</v>
      </c>
      <c r="B4" s="9" t="n">
        <v>0.0001</v>
      </c>
      <c r="C4" s="9" t="n">
        <v>0.0001</v>
      </c>
      <c r="D4" s="9" t="n">
        <v>0.0001</v>
      </c>
    </row>
    <row r="5" spans="1:5">
      <c r="A5" s="4" t="s">
        <v>670</v>
      </c>
      <c r="B5" s="8" t="n">
        <v>6.9</v>
      </c>
    </row>
    <row r="6" spans="1:5">
      <c r="A6" s="4" t="s">
        <v>685</v>
      </c>
      <c r="B6" s="10" t="n">
        <v>60.4</v>
      </c>
    </row>
    <row r="7" spans="1:5">
      <c r="A7" s="4" t="s">
        <v>686</v>
      </c>
      <c r="E7" s="11" t="n">
        <v>4.7</v>
      </c>
    </row>
    <row r="8" spans="1:5">
      <c r="A8" s="4" t="s">
        <v>687</v>
      </c>
    </row>
    <row r="9" spans="1:5">
      <c r="A9" s="3" t="s">
        <v>668</v>
      </c>
    </row>
    <row r="10" spans="1:5">
      <c r="A10" s="4" t="s">
        <v>686</v>
      </c>
      <c r="E10" s="11" t="n">
        <v>4.7</v>
      </c>
    </row>
    <row r="11" spans="1:5">
      <c r="A11" s="4" t="s">
        <v>688</v>
      </c>
      <c r="E11" s="8" t="n">
        <v>14.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662</v>
      </c>
      <c r="C1" s="2" t="s">
        <v>2</v>
      </c>
      <c r="D1" s="2" t="s">
        <v>26</v>
      </c>
      <c r="E1" s="2" t="s">
        <v>2</v>
      </c>
      <c r="F1" s="2" t="s">
        <v>26</v>
      </c>
      <c r="G1" s="2" t="s">
        <v>62</v>
      </c>
      <c r="H1" s="2" t="s">
        <v>684</v>
      </c>
    </row>
    <row r="2" spans="1:8">
      <c r="A2" s="4" t="s">
        <v>36</v>
      </c>
    </row>
    <row r="3" spans="1:8">
      <c r="A3" s="3" t="s">
        <v>119</v>
      </c>
    </row>
    <row r="4" spans="1:8">
      <c r="A4" s="4" t="s">
        <v>690</v>
      </c>
      <c r="C4" s="10" t="n">
        <v>4.4</v>
      </c>
      <c r="D4" s="10" t="n">
        <v>12.3</v>
      </c>
      <c r="E4" s="10" t="n">
        <v>12.2</v>
      </c>
      <c r="F4" s="10" t="n">
        <v>33.5</v>
      </c>
    </row>
    <row r="5" spans="1:8">
      <c r="A5" s="4" t="s">
        <v>691</v>
      </c>
    </row>
    <row r="6" spans="1:8">
      <c r="A6" s="3" t="s">
        <v>119</v>
      </c>
    </row>
    <row r="7" spans="1:8">
      <c r="A7" s="4" t="s">
        <v>692</v>
      </c>
      <c r="B7" s="5" t="n">
        <v>19</v>
      </c>
      <c r="H7" s="5" t="n">
        <v>10</v>
      </c>
    </row>
    <row r="8" spans="1:8">
      <c r="A8" s="4" t="s">
        <v>693</v>
      </c>
      <c r="B8" s="5" t="n">
        <v>9</v>
      </c>
    </row>
    <row r="9" spans="1:8">
      <c r="A9" s="4" t="s">
        <v>694</v>
      </c>
      <c r="B9" s="4" t="s">
        <v>695</v>
      </c>
    </row>
    <row r="10" spans="1:8">
      <c r="A10" s="4" t="s">
        <v>696</v>
      </c>
      <c r="C10" s="11" t="n">
        <v>4.9</v>
      </c>
      <c r="E10" s="11" t="n">
        <v>4.9</v>
      </c>
      <c r="G10" s="11" t="n">
        <v>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6</v>
      </c>
    </row>
    <row r="3" spans="1:3">
      <c r="A3" s="3" t="s">
        <v>142</v>
      </c>
    </row>
    <row r="4" spans="1:3">
      <c r="A4" s="4" t="s">
        <v>48</v>
      </c>
      <c r="B4" s="7" t="n">
        <v>-100709</v>
      </c>
      <c r="C4" s="7" t="n">
        <v>628816</v>
      </c>
    </row>
    <row r="5" spans="1:3">
      <c r="A5" s="3" t="s">
        <v>143</v>
      </c>
    </row>
    <row r="6" spans="1:3">
      <c r="A6" s="4" t="s">
        <v>37</v>
      </c>
      <c r="B6" s="5" t="n">
        <v>52397</v>
      </c>
      <c r="C6" s="5" t="n">
        <v>100788</v>
      </c>
    </row>
    <row r="7" spans="1:3">
      <c r="A7" s="4" t="s">
        <v>38</v>
      </c>
      <c r="B7" s="5" t="n">
        <v>7235</v>
      </c>
      <c r="C7" s="5" t="n">
        <v>-727520</v>
      </c>
    </row>
    <row r="8" spans="1:3">
      <c r="A8" s="4" t="s">
        <v>144</v>
      </c>
      <c r="B8" s="5" t="n">
        <v>12241</v>
      </c>
      <c r="C8" s="5" t="n">
        <v>33548</v>
      </c>
    </row>
    <row r="9" spans="1:3">
      <c r="A9" s="4" t="s">
        <v>145</v>
      </c>
      <c r="B9" s="5" t="n">
        <v>77524</v>
      </c>
      <c r="C9" s="5" t="n">
        <v>-11010</v>
      </c>
    </row>
    <row r="10" spans="1:3">
      <c r="A10" s="4" t="s">
        <v>146</v>
      </c>
      <c r="B10" s="5" t="n">
        <v>1022</v>
      </c>
      <c r="C10" s="5" t="n">
        <v>1306</v>
      </c>
    </row>
    <row r="11" spans="1:3">
      <c r="A11" s="4" t="s">
        <v>147</v>
      </c>
      <c r="B11" s="5" t="n">
        <v>235</v>
      </c>
      <c r="C11" s="5" t="n">
        <v>2358</v>
      </c>
    </row>
    <row r="12" spans="1:3">
      <c r="A12" s="4" t="s">
        <v>148</v>
      </c>
      <c r="C12" s="5" t="n">
        <v>86065</v>
      </c>
    </row>
    <row r="13" spans="1:3">
      <c r="A13" s="4" t="s">
        <v>149</v>
      </c>
      <c r="B13" s="5" t="n">
        <v>3292</v>
      </c>
      <c r="C13" s="5" t="n">
        <v>-673</v>
      </c>
    </row>
    <row r="14" spans="1:3">
      <c r="A14" s="4" t="s">
        <v>150</v>
      </c>
      <c r="B14" s="5" t="n">
        <v>-1978</v>
      </c>
      <c r="C14" s="5" t="n">
        <v>-4132</v>
      </c>
    </row>
    <row r="15" spans="1:3">
      <c r="A15" s="3" t="s">
        <v>151</v>
      </c>
    </row>
    <row r="16" spans="1:3">
      <c r="A16" s="4" t="s">
        <v>65</v>
      </c>
      <c r="B16" s="5" t="n">
        <v>-7498</v>
      </c>
      <c r="C16" s="5" t="n">
        <v>37950</v>
      </c>
    </row>
    <row r="17" spans="1:3">
      <c r="A17" s="4" t="s">
        <v>67</v>
      </c>
      <c r="B17" s="5" t="n">
        <v>-341</v>
      </c>
      <c r="C17" s="5" t="n">
        <v>-5231</v>
      </c>
    </row>
    <row r="18" spans="1:3">
      <c r="A18" s="4" t="s">
        <v>83</v>
      </c>
      <c r="B18" s="5" t="n">
        <v>-6711</v>
      </c>
      <c r="C18" s="5" t="n">
        <v>-40043</v>
      </c>
    </row>
    <row r="19" spans="1:3">
      <c r="A19" s="4" t="s">
        <v>152</v>
      </c>
      <c r="B19" s="5" t="n">
        <v>36709</v>
      </c>
      <c r="C19" s="5" t="n">
        <v>102222</v>
      </c>
    </row>
    <row r="20" spans="1:3">
      <c r="A20" s="3" t="s">
        <v>153</v>
      </c>
    </row>
    <row r="21" spans="1:3">
      <c r="A21" s="4" t="s">
        <v>154</v>
      </c>
      <c r="B21" s="5" t="n">
        <v>-369304</v>
      </c>
      <c r="C21" s="5" t="n">
        <v>-218880</v>
      </c>
    </row>
    <row r="22" spans="1:3">
      <c r="A22" s="4" t="s">
        <v>155</v>
      </c>
      <c r="B22" s="5" t="n">
        <v>1647</v>
      </c>
      <c r="C22" s="5" t="n">
        <v>1901578</v>
      </c>
    </row>
    <row r="23" spans="1:3">
      <c r="A23" s="4" t="s">
        <v>156</v>
      </c>
      <c r="B23" s="5" t="n">
        <v>-333470</v>
      </c>
      <c r="C23" s="5" t="n">
        <v>-916676</v>
      </c>
    </row>
    <row r="24" spans="1:3">
      <c r="A24" s="4" t="s">
        <v>157</v>
      </c>
      <c r="C24" s="5" t="n">
        <v>-25538</v>
      </c>
    </row>
    <row r="25" spans="1:3">
      <c r="A25" s="4" t="s">
        <v>158</v>
      </c>
      <c r="B25" s="5" t="n">
        <v>-79389</v>
      </c>
      <c r="C25" s="5" t="n">
        <v>-25474</v>
      </c>
    </row>
    <row r="26" spans="1:3">
      <c r="A26" s="4" t="s">
        <v>159</v>
      </c>
      <c r="B26" s="5" t="n">
        <v>2236</v>
      </c>
      <c r="C26" s="5" t="n">
        <v>21291</v>
      </c>
    </row>
    <row r="27" spans="1:3">
      <c r="A27" s="4" t="s">
        <v>160</v>
      </c>
      <c r="B27" s="5" t="n">
        <v>153</v>
      </c>
      <c r="C27" s="5" t="n">
        <v>1459</v>
      </c>
    </row>
    <row r="28" spans="1:3">
      <c r="A28" s="4" t="s">
        <v>161</v>
      </c>
      <c r="B28" s="5" t="n">
        <v>-778127</v>
      </c>
      <c r="C28" s="5" t="n">
        <v>737760</v>
      </c>
    </row>
    <row r="29" spans="1:3">
      <c r="A29" s="3" t="s">
        <v>162</v>
      </c>
    </row>
    <row r="30" spans="1:3">
      <c r="A30" s="4" t="s">
        <v>163</v>
      </c>
      <c r="B30" s="5" t="n">
        <v>293000</v>
      </c>
      <c r="C30" s="5" t="n">
        <v>1349000</v>
      </c>
    </row>
    <row r="31" spans="1:3">
      <c r="A31" s="4" t="s">
        <v>164</v>
      </c>
      <c r="B31" s="5" t="n">
        <v>-32000</v>
      </c>
      <c r="C31" s="5" t="n">
        <v>-1497826</v>
      </c>
    </row>
    <row r="32" spans="1:3">
      <c r="A32" s="4" t="s">
        <v>165</v>
      </c>
      <c r="C32" s="5" t="n">
        <v>-70903</v>
      </c>
    </row>
    <row r="33" spans="1:3">
      <c r="A33" s="4" t="s">
        <v>166</v>
      </c>
      <c r="B33" s="5" t="n">
        <v>-4013</v>
      </c>
      <c r="C33" s="5" t="n">
        <v>-17220</v>
      </c>
    </row>
    <row r="34" spans="1:3">
      <c r="A34" s="4" t="s">
        <v>167</v>
      </c>
      <c r="C34" s="5" t="n">
        <v>400055</v>
      </c>
    </row>
    <row r="35" spans="1:3">
      <c r="A35" s="4" t="s">
        <v>168</v>
      </c>
      <c r="B35" s="5" t="n">
        <v>63480</v>
      </c>
    </row>
    <row r="36" spans="1:3">
      <c r="A36" s="4" t="s">
        <v>169</v>
      </c>
      <c r="B36" s="5" t="n">
        <v>-2983</v>
      </c>
      <c r="C36" s="5" t="n">
        <v>-13765</v>
      </c>
    </row>
    <row r="37" spans="1:3">
      <c r="A37" s="4" t="s">
        <v>170</v>
      </c>
      <c r="B37" s="5" t="n">
        <v>317484</v>
      </c>
      <c r="C37" s="5" t="n">
        <v>149341</v>
      </c>
    </row>
    <row r="38" spans="1:3">
      <c r="A38" s="4" t="s">
        <v>171</v>
      </c>
      <c r="B38" s="5" t="n">
        <v>-423934</v>
      </c>
      <c r="C38" s="5" t="n">
        <v>989323</v>
      </c>
    </row>
    <row r="39" spans="1:3">
      <c r="A39" s="4" t="s">
        <v>172</v>
      </c>
      <c r="B39" s="5" t="n">
        <v>424071</v>
      </c>
      <c r="C39" s="5" t="n">
        <v>24</v>
      </c>
    </row>
    <row r="40" spans="1:3">
      <c r="A40" s="4" t="s">
        <v>173</v>
      </c>
      <c r="B40" s="5" t="n">
        <v>137</v>
      </c>
      <c r="C40" s="5" t="n">
        <v>989347</v>
      </c>
    </row>
    <row r="41" spans="1:3">
      <c r="A41" s="3" t="s">
        <v>174</v>
      </c>
    </row>
    <row r="42" spans="1:3">
      <c r="A42" s="4" t="s">
        <v>89</v>
      </c>
      <c r="B42" s="7" t="n">
        <v>2519</v>
      </c>
      <c r="C42" s="5" t="n">
        <v>-28481</v>
      </c>
    </row>
    <row r="43" spans="1:3">
      <c r="A43" s="4" t="s">
        <v>175</v>
      </c>
      <c r="C43" s="7" t="n">
        <v>480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97</v>
      </c>
      <c r="B1" s="2" t="s">
        <v>1</v>
      </c>
    </row>
    <row r="2" spans="1:3">
      <c r="B2" s="2" t="s">
        <v>698</v>
      </c>
      <c r="C2" s="2" t="s">
        <v>699</v>
      </c>
    </row>
    <row r="3" spans="1:3">
      <c r="A3" s="4" t="s">
        <v>700</v>
      </c>
    </row>
    <row r="4" spans="1:3">
      <c r="A4" s="3" t="s">
        <v>119</v>
      </c>
    </row>
    <row r="5" spans="1:3">
      <c r="A5" s="4" t="s">
        <v>701</v>
      </c>
      <c r="B5" s="4" t="s">
        <v>270</v>
      </c>
    </row>
    <row r="6" spans="1:3">
      <c r="A6" s="4" t="s">
        <v>702</v>
      </c>
      <c r="B6" s="12" t="n">
        <v>33.33</v>
      </c>
    </row>
    <row r="7" spans="1:3">
      <c r="A7" s="4" t="s">
        <v>703</v>
      </c>
      <c r="B7" s="4" t="s">
        <v>280</v>
      </c>
    </row>
    <row r="8" spans="1:3">
      <c r="A8" s="4" t="s">
        <v>704</v>
      </c>
    </row>
    <row r="9" spans="1:3">
      <c r="A9" s="3" t="s">
        <v>119</v>
      </c>
    </row>
    <row r="10" spans="1:3">
      <c r="A10" s="4" t="s">
        <v>705</v>
      </c>
      <c r="B10" s="10" t="n">
        <v>0.3</v>
      </c>
    </row>
    <row r="11" spans="1:3">
      <c r="A11" s="4" t="s">
        <v>706</v>
      </c>
      <c r="B11" s="10" t="n">
        <v>7.1</v>
      </c>
      <c r="C11" s="10" t="n">
        <v>17.3</v>
      </c>
    </row>
    <row r="12" spans="1:3">
      <c r="A12" s="4" t="s">
        <v>707</v>
      </c>
      <c r="B12" s="4" t="s">
        <v>708</v>
      </c>
      <c r="C12" s="4" t="s">
        <v>709</v>
      </c>
    </row>
    <row r="13" spans="1:3">
      <c r="A13" s="4" t="s">
        <v>710</v>
      </c>
    </row>
    <row r="14" spans="1:3">
      <c r="A14" s="3" t="s">
        <v>119</v>
      </c>
    </row>
    <row r="15" spans="1:3">
      <c r="A15" s="4" t="s">
        <v>711</v>
      </c>
      <c r="B15" s="11" t="n">
        <v>1.2</v>
      </c>
      <c r="C15" s="11" t="n">
        <v>1.8</v>
      </c>
    </row>
    <row r="16" spans="1:3">
      <c r="A16" s="4" t="s">
        <v>712</v>
      </c>
      <c r="B16" s="8" t="n">
        <v>5.65</v>
      </c>
      <c r="C16" s="8" t="n">
        <v>7.72</v>
      </c>
    </row>
    <row r="17" spans="1:3">
      <c r="A17" s="4" t="s">
        <v>713</v>
      </c>
    </row>
    <row r="18" spans="1:3">
      <c r="A18" s="3" t="s">
        <v>119</v>
      </c>
    </row>
    <row r="19" spans="1:3">
      <c r="A19" s="4" t="s">
        <v>712</v>
      </c>
      <c r="C19" s="12" t="n">
        <v>6.55</v>
      </c>
    </row>
    <row r="20" spans="1:3">
      <c r="A20" s="4" t="s">
        <v>714</v>
      </c>
    </row>
    <row r="21" spans="1:3">
      <c r="A21" s="3" t="s">
        <v>119</v>
      </c>
    </row>
    <row r="22" spans="1:3">
      <c r="A22" s="4" t="s">
        <v>712</v>
      </c>
      <c r="C22" s="8" t="n">
        <v>7.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15</v>
      </c>
      <c r="B1" s="2" t="s">
        <v>1</v>
      </c>
    </row>
    <row r="2" spans="1:3">
      <c r="B2" s="2" t="s">
        <v>2</v>
      </c>
      <c r="C2" s="2" t="s">
        <v>26</v>
      </c>
    </row>
    <row r="3" spans="1:3">
      <c r="A3" s="3" t="s">
        <v>119</v>
      </c>
    </row>
    <row r="4" spans="1:3">
      <c r="A4" s="4" t="s">
        <v>716</v>
      </c>
      <c r="B4" s="8" t="n">
        <v>5.47</v>
      </c>
      <c r="C4" s="8" t="n">
        <v>7.07</v>
      </c>
    </row>
    <row r="5" spans="1:3">
      <c r="A5" s="4" t="s">
        <v>717</v>
      </c>
      <c r="B5" s="10" t="n">
        <v>8.6</v>
      </c>
      <c r="C5" s="10" t="n">
        <v>5.7</v>
      </c>
    </row>
    <row r="6" spans="1:3">
      <c r="A6" s="4" t="s">
        <v>707</v>
      </c>
      <c r="B6" s="4" t="s">
        <v>718</v>
      </c>
      <c r="C6" s="4" t="s">
        <v>719</v>
      </c>
    </row>
    <row r="7" spans="1:3">
      <c r="A7" s="4" t="s">
        <v>720</v>
      </c>
    </row>
    <row r="8" spans="1:3">
      <c r="A8" s="3" t="s">
        <v>119</v>
      </c>
    </row>
    <row r="9" spans="1:3">
      <c r="A9" s="4" t="s">
        <v>721</v>
      </c>
      <c r="B9" s="8" t="n">
        <v>3.75</v>
      </c>
      <c r="C9" s="8" t="n">
        <v>6.08</v>
      </c>
    </row>
    <row r="10" spans="1:3">
      <c r="A10" s="4" t="s">
        <v>722</v>
      </c>
    </row>
    <row r="11" spans="1:3">
      <c r="A11" s="3" t="s">
        <v>119</v>
      </c>
    </row>
    <row r="12" spans="1:3">
      <c r="A12" s="4" t="s">
        <v>721</v>
      </c>
      <c r="B12" s="8" t="n">
        <v>5.65</v>
      </c>
      <c r="C12" s="8" t="n">
        <v>7.75</v>
      </c>
    </row>
    <row r="13" spans="1:3">
      <c r="A13" s="4" t="s">
        <v>723</v>
      </c>
    </row>
    <row r="14" spans="1:3">
      <c r="A14" s="3" t="s">
        <v>119</v>
      </c>
    </row>
    <row r="15" spans="1:3">
      <c r="A15" s="4" t="s">
        <v>724</v>
      </c>
      <c r="B15" s="11" t="n">
        <v>2.3</v>
      </c>
      <c r="C15" s="5" t="n">
        <v>2</v>
      </c>
    </row>
    <row r="16" spans="1:3">
      <c r="A16" s="4" t="s">
        <v>700</v>
      </c>
    </row>
    <row r="17" spans="1:3">
      <c r="A17" s="3" t="s">
        <v>119</v>
      </c>
    </row>
    <row r="18" spans="1:3">
      <c r="A18" s="4" t="s">
        <v>701</v>
      </c>
      <c r="B18" s="4" t="s">
        <v>270</v>
      </c>
    </row>
    <row r="19" spans="1:3">
      <c r="A19" s="4" t="s">
        <v>725</v>
      </c>
      <c r="B19" s="4" t="s">
        <v>726</v>
      </c>
    </row>
    <row r="20" spans="1:3">
      <c r="A20" s="4" t="s">
        <v>727</v>
      </c>
    </row>
    <row r="21" spans="1:3">
      <c r="A21" s="3" t="s">
        <v>119</v>
      </c>
    </row>
    <row r="22" spans="1:3">
      <c r="A22" s="4" t="s">
        <v>701</v>
      </c>
      <c r="B22" s="4" t="s">
        <v>7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25</v>
      </c>
      <c r="D1" s="2" t="s">
        <v>1</v>
      </c>
    </row>
    <row r="2" spans="1:5">
      <c r="B2" s="2" t="s">
        <v>2</v>
      </c>
      <c r="C2" s="2" t="s">
        <v>26</v>
      </c>
      <c r="D2" s="2" t="s">
        <v>2</v>
      </c>
      <c r="E2" s="2" t="s">
        <v>26</v>
      </c>
    </row>
    <row r="3" spans="1:5">
      <c r="A3" s="3" t="s">
        <v>730</v>
      </c>
    </row>
    <row r="4" spans="1:5">
      <c r="A4" s="4" t="s">
        <v>50</v>
      </c>
      <c r="B4" s="7" t="n">
        <v>-81837</v>
      </c>
      <c r="C4" s="7" t="n">
        <v>419287</v>
      </c>
      <c r="D4" s="7" t="n">
        <v>-100709</v>
      </c>
      <c r="E4" s="7" t="n">
        <v>580809</v>
      </c>
    </row>
    <row r="5" spans="1:5">
      <c r="A5" s="4" t="s">
        <v>731</v>
      </c>
      <c r="B5" s="5" t="n">
        <v>158011</v>
      </c>
      <c r="C5" s="5" t="n">
        <v>146944</v>
      </c>
      <c r="D5" s="5" t="n">
        <v>156628</v>
      </c>
      <c r="E5" s="5" t="n">
        <v>127458</v>
      </c>
    </row>
    <row r="6" spans="1:5">
      <c r="A6" s="4" t="s">
        <v>732</v>
      </c>
      <c r="B6" s="8" t="n">
        <v>-0.52</v>
      </c>
      <c r="C6" s="8" t="n">
        <v>2.85</v>
      </c>
      <c r="D6" s="8" t="n">
        <v>-0.64</v>
      </c>
      <c r="E6" s="8" t="n">
        <v>4.56</v>
      </c>
    </row>
    <row r="7" spans="1:5">
      <c r="A7" s="3" t="s">
        <v>733</v>
      </c>
    </row>
    <row r="8" spans="1:5">
      <c r="A8" s="4" t="s">
        <v>50</v>
      </c>
      <c r="B8" s="7" t="n">
        <v>-81837</v>
      </c>
      <c r="C8" s="7" t="n">
        <v>419287</v>
      </c>
      <c r="D8" s="7" t="n">
        <v>-100709</v>
      </c>
      <c r="E8" s="7" t="n">
        <v>580809</v>
      </c>
    </row>
    <row r="9" spans="1:5">
      <c r="A9" s="4" t="s">
        <v>731</v>
      </c>
      <c r="B9" s="5" t="n">
        <v>158011</v>
      </c>
      <c r="C9" s="5" t="n">
        <v>146944</v>
      </c>
      <c r="D9" s="5" t="n">
        <v>156628</v>
      </c>
      <c r="E9" s="5" t="n">
        <v>127458</v>
      </c>
    </row>
    <row r="10" spans="1:5">
      <c r="A10" s="4" t="s">
        <v>734</v>
      </c>
      <c r="C10" s="5" t="n">
        <v>1546</v>
      </c>
      <c r="E10" s="5" t="n">
        <v>952</v>
      </c>
    </row>
    <row r="11" spans="1:5">
      <c r="A11" s="4" t="s">
        <v>735</v>
      </c>
      <c r="B11" s="5" t="n">
        <v>158011</v>
      </c>
      <c r="C11" s="5" t="n">
        <v>148490</v>
      </c>
      <c r="D11" s="5" t="n">
        <v>156628</v>
      </c>
      <c r="E11" s="5" t="n">
        <v>128410</v>
      </c>
    </row>
    <row r="12" spans="1:5">
      <c r="A12" s="4" t="s">
        <v>736</v>
      </c>
      <c r="B12" s="8" t="n">
        <v>-0.52</v>
      </c>
      <c r="C12" s="8" t="n">
        <v>2.82</v>
      </c>
      <c r="D12" s="8" t="n">
        <v>-0.64</v>
      </c>
      <c r="E12" s="8" t="n">
        <v>4.52</v>
      </c>
    </row>
    <row r="13" spans="1:5">
      <c r="A13" s="4" t="s">
        <v>737</v>
      </c>
      <c r="B13" s="5" t="n">
        <v>14900</v>
      </c>
      <c r="C13" s="5" t="n">
        <v>11700</v>
      </c>
      <c r="D13" s="5" t="n">
        <v>14300</v>
      </c>
      <c r="E13" s="5" t="n">
        <v>19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8</v>
      </c>
      <c r="B1" s="2" t="s">
        <v>2</v>
      </c>
      <c r="C1" s="2" t="s">
        <v>62</v>
      </c>
    </row>
    <row r="2" spans="1:3">
      <c r="A2" s="3" t="s">
        <v>739</v>
      </c>
    </row>
    <row r="3" spans="1:3">
      <c r="A3" s="4" t="s">
        <v>740</v>
      </c>
      <c r="B3" s="7" t="n">
        <v>37085</v>
      </c>
      <c r="C3" s="7" t="n">
        <v>24110</v>
      </c>
    </row>
    <row r="4" spans="1:3">
      <c r="A4" s="4" t="s">
        <v>741</v>
      </c>
      <c r="B4" s="5" t="n">
        <v>8736</v>
      </c>
      <c r="C4" s="5" t="n">
        <v>2249</v>
      </c>
    </row>
    <row r="5" spans="1:3">
      <c r="A5" s="4" t="s">
        <v>28</v>
      </c>
      <c r="B5" s="5" t="n">
        <v>943</v>
      </c>
      <c r="C5" s="5" t="n">
        <v>10057</v>
      </c>
    </row>
    <row r="6" spans="1:3">
      <c r="A6" s="4" t="s">
        <v>108</v>
      </c>
      <c r="B6" s="5" t="n">
        <v>46764</v>
      </c>
      <c r="C6" s="5" t="n">
        <v>36416</v>
      </c>
    </row>
    <row r="7" spans="1:3">
      <c r="A7" s="3" t="s">
        <v>742</v>
      </c>
    </row>
    <row r="8" spans="1:3">
      <c r="A8" s="4" t="s">
        <v>743</v>
      </c>
      <c r="B8" s="5" t="n">
        <v>4684</v>
      </c>
      <c r="C8" s="5" t="n">
        <v>4324</v>
      </c>
    </row>
    <row r="9" spans="1:3">
      <c r="A9" s="4" t="s">
        <v>744</v>
      </c>
      <c r="B9" s="5" t="n">
        <v>6250</v>
      </c>
      <c r="C9" s="5" t="n">
        <v>6250</v>
      </c>
    </row>
    <row r="10" spans="1:3">
      <c r="A10" s="4" t="s">
        <v>28</v>
      </c>
      <c r="B10" s="5" t="n">
        <v>35</v>
      </c>
      <c r="C10" s="5" t="n">
        <v>54</v>
      </c>
    </row>
    <row r="11" spans="1:3">
      <c r="A11" s="4" t="s">
        <v>108</v>
      </c>
      <c r="B11" s="5" t="n">
        <v>10969</v>
      </c>
      <c r="C11" s="5" t="n">
        <v>10628</v>
      </c>
    </row>
    <row r="12" spans="1:3">
      <c r="A12" s="3" t="s">
        <v>745</v>
      </c>
    </row>
    <row r="13" spans="1:3">
      <c r="A13" s="4" t="s">
        <v>746</v>
      </c>
      <c r="B13" s="5" t="n">
        <v>568</v>
      </c>
      <c r="C13" s="5" t="n">
        <v>563</v>
      </c>
    </row>
    <row r="14" spans="1:3">
      <c r="A14" s="4" t="s">
        <v>28</v>
      </c>
      <c r="B14" s="5" t="n">
        <v>1347</v>
      </c>
      <c r="C14" s="5" t="n">
        <v>1128</v>
      </c>
    </row>
    <row r="15" spans="1:3">
      <c r="A15" s="4" t="s">
        <v>108</v>
      </c>
      <c r="B15" s="5" t="n">
        <v>1915</v>
      </c>
      <c r="C15" s="5" t="n">
        <v>1691</v>
      </c>
    </row>
    <row r="16" spans="1:3">
      <c r="A16" s="3" t="s">
        <v>747</v>
      </c>
    </row>
    <row r="17" spans="1:3">
      <c r="A17" s="4" t="s">
        <v>748</v>
      </c>
      <c r="B17" s="5" t="n">
        <v>51192</v>
      </c>
      <c r="C17" s="5" t="n">
        <v>35688</v>
      </c>
    </row>
    <row r="18" spans="1:3">
      <c r="A18" s="4" t="s">
        <v>749</v>
      </c>
      <c r="B18" s="5" t="n">
        <v>53692</v>
      </c>
      <c r="C18" s="5" t="n">
        <v>50743</v>
      </c>
    </row>
    <row r="19" spans="1:3">
      <c r="A19" s="4" t="s">
        <v>750</v>
      </c>
      <c r="B19" s="5" t="n">
        <v>20587</v>
      </c>
      <c r="C19" s="5" t="n">
        <v>20256</v>
      </c>
    </row>
    <row r="20" spans="1:3">
      <c r="A20" s="4" t="s">
        <v>751</v>
      </c>
      <c r="B20" s="5" t="n">
        <v>5858</v>
      </c>
      <c r="C20" s="5" t="n">
        <v>10985</v>
      </c>
    </row>
    <row r="21" spans="1:3">
      <c r="A21" s="4" t="s">
        <v>752</v>
      </c>
      <c r="B21" s="5" t="n">
        <v>5086</v>
      </c>
      <c r="C21" s="5" t="n">
        <v>9805</v>
      </c>
    </row>
    <row r="22" spans="1:3">
      <c r="A22" s="4" t="s">
        <v>753</v>
      </c>
      <c r="B22" s="5" t="n">
        <v>4667</v>
      </c>
      <c r="C22" s="5" t="n">
        <v>2024</v>
      </c>
    </row>
    <row r="23" spans="1:3">
      <c r="A23" s="4" t="s">
        <v>28</v>
      </c>
      <c r="B23" s="5" t="n">
        <v>295</v>
      </c>
      <c r="C23" s="5" t="n">
        <v>1586</v>
      </c>
    </row>
    <row r="24" spans="1:3">
      <c r="A24" s="4" t="s">
        <v>108</v>
      </c>
      <c r="B24" s="7" t="n">
        <v>141377</v>
      </c>
      <c r="C24" s="7" t="n">
        <v>1310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755</v>
      </c>
      <c r="C1" s="2" t="s">
        <v>412</v>
      </c>
      <c r="D1" s="2" t="s">
        <v>2</v>
      </c>
    </row>
    <row r="2" spans="1:4">
      <c r="A2" s="4" t="s">
        <v>408</v>
      </c>
    </row>
    <row r="3" spans="1:4">
      <c r="A3" s="3" t="s">
        <v>200</v>
      </c>
    </row>
    <row r="4" spans="1:4">
      <c r="A4" s="4" t="s">
        <v>756</v>
      </c>
      <c r="D4" s="7" t="n">
        <v>200</v>
      </c>
    </row>
    <row r="5" spans="1:4">
      <c r="A5" s="4" t="s">
        <v>757</v>
      </c>
    </row>
    <row r="6" spans="1:4">
      <c r="A6" s="3" t="s">
        <v>200</v>
      </c>
    </row>
    <row r="7" spans="1:4">
      <c r="A7" s="4" t="s">
        <v>756</v>
      </c>
      <c r="C7" s="7" t="n">
        <v>275</v>
      </c>
    </row>
    <row r="8" spans="1:4">
      <c r="A8" s="4" t="s">
        <v>758</v>
      </c>
    </row>
    <row r="9" spans="1:4">
      <c r="A9" s="3" t="s">
        <v>200</v>
      </c>
    </row>
    <row r="10" spans="1:4">
      <c r="A10" s="4" t="s">
        <v>759</v>
      </c>
      <c r="B10" s="7" t="n">
        <v>325</v>
      </c>
    </row>
    <row r="11" spans="1:4">
      <c r="A11" s="4" t="s">
        <v>760</v>
      </c>
      <c r="B11" s="5" t="n">
        <v>200</v>
      </c>
    </row>
    <row r="12" spans="1:4">
      <c r="A12" s="4" t="s">
        <v>761</v>
      </c>
      <c r="B12" s="7" t="n">
        <v>25</v>
      </c>
    </row>
    <row r="13" spans="1:4">
      <c r="A13" s="4" t="s">
        <v>762</v>
      </c>
      <c r="B13" s="4" t="s">
        <v>273</v>
      </c>
    </row>
    <row r="14" spans="1:4">
      <c r="A14" s="4" t="s">
        <v>763</v>
      </c>
      <c r="B14" s="4" t="s">
        <v>764</v>
      </c>
    </row>
    <row r="15" spans="1:4">
      <c r="A15" s="4" t="s">
        <v>765</v>
      </c>
      <c r="B15" s="4" t="s">
        <v>728</v>
      </c>
    </row>
    <row r="16" spans="1:4">
      <c r="A16" s="4" t="s">
        <v>766</v>
      </c>
      <c r="B16" s="7"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02:30Z</dcterms:created>
  <dcterms:modified xmlns:dcterms="http://purl.org/dc/terms/" xmlns:xsi="http://www.w3.org/2001/XMLSchema-instance" xsi:type="dcterms:W3CDTF">2018-11-07T18:02:30Z</dcterms:modified>
</cp:coreProperties>
</file>